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Pa"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Nature of business and summary " sheetId="8" state="visible" r:id="rId8"/>
    <sheet xmlns:r="http://schemas.openxmlformats.org/officeDocument/2006/relationships" name="IPO" sheetId="9" state="visible" r:id="rId9"/>
    <sheet xmlns:r="http://schemas.openxmlformats.org/officeDocument/2006/relationships" name="Acquisition" sheetId="10" state="visible" r:id="rId10"/>
    <sheet xmlns:r="http://schemas.openxmlformats.org/officeDocument/2006/relationships" name="Select balance sheet data" sheetId="11" state="visible" r:id="rId11"/>
    <sheet xmlns:r="http://schemas.openxmlformats.org/officeDocument/2006/relationships" name="Bank revolving credit notes" sheetId="12" state="visible" r:id="rId12"/>
    <sheet xmlns:r="http://schemas.openxmlformats.org/officeDocument/2006/relationships" name="Other long-term debt" sheetId="13" state="visible" r:id="rId13"/>
    <sheet xmlns:r="http://schemas.openxmlformats.org/officeDocument/2006/relationships" name="Capital lease obligation" sheetId="14" state="visible" r:id="rId14"/>
    <sheet xmlns:r="http://schemas.openxmlformats.org/officeDocument/2006/relationships" name="Operating lease obligation" sheetId="15" state="visible" r:id="rId15"/>
    <sheet xmlns:r="http://schemas.openxmlformats.org/officeDocument/2006/relationships" name="Employee stock ownership plan"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Deferred compensation" sheetId="20" state="visible" r:id="rId20"/>
    <sheet xmlns:r="http://schemas.openxmlformats.org/officeDocument/2006/relationships" name="Long-Term incentive plan" sheetId="21" state="visible" r:id="rId21"/>
    <sheet xmlns:r="http://schemas.openxmlformats.org/officeDocument/2006/relationships" name="Self-Funded insurance" sheetId="22" state="visible" r:id="rId22"/>
    <sheet xmlns:r="http://schemas.openxmlformats.org/officeDocument/2006/relationships" name="Segments" sheetId="23" state="visible" r:id="rId23"/>
    <sheet xmlns:r="http://schemas.openxmlformats.org/officeDocument/2006/relationships" name="Fair value of financial instrum" sheetId="24" state="visible" r:id="rId24"/>
    <sheet xmlns:r="http://schemas.openxmlformats.org/officeDocument/2006/relationships" name="Revenue Recognition" sheetId="25" state="visible" r:id="rId25"/>
    <sheet xmlns:r="http://schemas.openxmlformats.org/officeDocument/2006/relationships" name="Temporary Equity" sheetId="26" state="visible" r:id="rId26"/>
    <sheet xmlns:r="http://schemas.openxmlformats.org/officeDocument/2006/relationships" name="Common Equity" sheetId="27" state="visible" r:id="rId27"/>
    <sheet xmlns:r="http://schemas.openxmlformats.org/officeDocument/2006/relationships" name="Concentration of major customer" sheetId="28" state="visible" r:id="rId28"/>
    <sheet xmlns:r="http://schemas.openxmlformats.org/officeDocument/2006/relationships" name="Stock based compensation" sheetId="29" state="visible" r:id="rId29"/>
    <sheet xmlns:r="http://schemas.openxmlformats.org/officeDocument/2006/relationships" name="Valuation and qualifying accoun" sheetId="30" state="visible" r:id="rId30"/>
    <sheet xmlns:r="http://schemas.openxmlformats.org/officeDocument/2006/relationships" name="Subsequent events" sheetId="31" state="visible" r:id="rId31"/>
    <sheet xmlns:r="http://schemas.openxmlformats.org/officeDocument/2006/relationships" name="Quarterly Results of Operations" sheetId="32" state="visible" r:id="rId32"/>
    <sheet xmlns:r="http://schemas.openxmlformats.org/officeDocument/2006/relationships" name="Nature of business and summar_2" sheetId="33" state="visible" r:id="rId33"/>
    <sheet xmlns:r="http://schemas.openxmlformats.org/officeDocument/2006/relationships" name="Acquisition (Tables)" sheetId="34" state="visible" r:id="rId34"/>
    <sheet xmlns:r="http://schemas.openxmlformats.org/officeDocument/2006/relationships" name="Select balance sheet data (Tabl" sheetId="35" state="visible" r:id="rId35"/>
    <sheet xmlns:r="http://schemas.openxmlformats.org/officeDocument/2006/relationships" name="Other long-term debt (Tables)" sheetId="36" state="visible" r:id="rId36"/>
    <sheet xmlns:r="http://schemas.openxmlformats.org/officeDocument/2006/relationships" name="Capital lease obligation (Table" sheetId="37" state="visible" r:id="rId37"/>
    <sheet xmlns:r="http://schemas.openxmlformats.org/officeDocument/2006/relationships" name="Operating lease obligation (Tab" sheetId="38" state="visible" r:id="rId38"/>
    <sheet xmlns:r="http://schemas.openxmlformats.org/officeDocument/2006/relationships" name="Income taxes (Tables)" sheetId="39" state="visible" r:id="rId39"/>
    <sheet xmlns:r="http://schemas.openxmlformats.org/officeDocument/2006/relationships" name="Segments (Tables)" sheetId="40" state="visible" r:id="rId40"/>
    <sheet xmlns:r="http://schemas.openxmlformats.org/officeDocument/2006/relationships" name="Fair value of financial instr_2" sheetId="41" state="visible" r:id="rId41"/>
    <sheet xmlns:r="http://schemas.openxmlformats.org/officeDocument/2006/relationships" name="Revenue Recognition (Tables)" sheetId="42" state="visible" r:id="rId42"/>
    <sheet xmlns:r="http://schemas.openxmlformats.org/officeDocument/2006/relationships" name="Temporary Equity (Tables)" sheetId="43" state="visible" r:id="rId43"/>
    <sheet xmlns:r="http://schemas.openxmlformats.org/officeDocument/2006/relationships" name="Concentration of major custom_2" sheetId="44" state="visible" r:id="rId44"/>
    <sheet xmlns:r="http://schemas.openxmlformats.org/officeDocument/2006/relationships" name="Valuation and qualifying acco_2" sheetId="45" state="visible" r:id="rId45"/>
    <sheet xmlns:r="http://schemas.openxmlformats.org/officeDocument/2006/relationships" name="Quarterly Results of Operatio_2" sheetId="46" state="visible" r:id="rId46"/>
    <sheet xmlns:r="http://schemas.openxmlformats.org/officeDocument/2006/relationships" name="Nature of business and summar_3" sheetId="47" state="visible" r:id="rId47"/>
    <sheet xmlns:r="http://schemas.openxmlformats.org/officeDocument/2006/relationships" name="IPO - Additional Information (D" sheetId="48" state="visible" r:id="rId48"/>
    <sheet xmlns:r="http://schemas.openxmlformats.org/officeDocument/2006/relationships" name="Acquisition - Additional Inform" sheetId="49" state="visible" r:id="rId49"/>
    <sheet xmlns:r="http://schemas.openxmlformats.org/officeDocument/2006/relationships" name="Acquisition - Schedule of Estim" sheetId="50" state="visible" r:id="rId50"/>
    <sheet xmlns:r="http://schemas.openxmlformats.org/officeDocument/2006/relationships" name="Acquisition - Summary of Pro Fo" sheetId="51" state="visible" r:id="rId51"/>
    <sheet xmlns:r="http://schemas.openxmlformats.org/officeDocument/2006/relationships" name="Select balance sheet data - Sch" sheetId="52" state="visible" r:id="rId52"/>
    <sheet xmlns:r="http://schemas.openxmlformats.org/officeDocument/2006/relationships" name="Select balance sheet data - Add" sheetId="53" state="visible" r:id="rId53"/>
    <sheet xmlns:r="http://schemas.openxmlformats.org/officeDocument/2006/relationships" name="Select balance sheet data - S_2" sheetId="54" state="visible" r:id="rId54"/>
    <sheet xmlns:r="http://schemas.openxmlformats.org/officeDocument/2006/relationships" name="Select balance sheet data - S_3" sheetId="55" state="visible" r:id="rId55"/>
    <sheet xmlns:r="http://schemas.openxmlformats.org/officeDocument/2006/relationships" name="Select balance sheet data - S_4" sheetId="56" state="visible" r:id="rId56"/>
    <sheet xmlns:r="http://schemas.openxmlformats.org/officeDocument/2006/relationships" name="Select balance sheet data - S_5" sheetId="57" state="visible" r:id="rId57"/>
    <sheet xmlns:r="http://schemas.openxmlformats.org/officeDocument/2006/relationships" name="Bank revolving credit notes - A" sheetId="58" state="visible" r:id="rId58"/>
    <sheet xmlns:r="http://schemas.openxmlformats.org/officeDocument/2006/relationships" name="Other long-term debt - Addition" sheetId="59" state="visible" r:id="rId59"/>
    <sheet xmlns:r="http://schemas.openxmlformats.org/officeDocument/2006/relationships" name="Other long-term debt - Summary " sheetId="60" state="visible" r:id="rId60"/>
    <sheet xmlns:r="http://schemas.openxmlformats.org/officeDocument/2006/relationships" name="Capital lease obligation - Addi" sheetId="61" state="visible" r:id="rId61"/>
    <sheet xmlns:r="http://schemas.openxmlformats.org/officeDocument/2006/relationships" name="Capital lease obligation - Sche" sheetId="62" state="visible" r:id="rId62"/>
    <sheet xmlns:r="http://schemas.openxmlformats.org/officeDocument/2006/relationships" name="Operating lease obligation - Fu" sheetId="63" state="visible" r:id="rId63"/>
    <sheet xmlns:r="http://schemas.openxmlformats.org/officeDocument/2006/relationships" name="Operating lease obligation - Ad" sheetId="64" state="visible" r:id="rId64"/>
    <sheet xmlns:r="http://schemas.openxmlformats.org/officeDocument/2006/relationships" name="Employee stock ownership plan -" sheetId="65" state="visible" r:id="rId65"/>
    <sheet xmlns:r="http://schemas.openxmlformats.org/officeDocument/2006/relationships" name="Retirement plans - Additional I" sheetId="66" state="visible" r:id="rId66"/>
    <sheet xmlns:r="http://schemas.openxmlformats.org/officeDocument/2006/relationships" name="Income taxes - Schedule of Inco" sheetId="67" state="visible" r:id="rId67"/>
    <sheet xmlns:r="http://schemas.openxmlformats.org/officeDocument/2006/relationships" name="Income taxes - Schedule of Reco" sheetId="68" state="visible" r:id="rId68"/>
    <sheet xmlns:r="http://schemas.openxmlformats.org/officeDocument/2006/relationships" name="Income taxes - Schedule of Re_2" sheetId="69" state="visible" r:id="rId69"/>
    <sheet xmlns:r="http://schemas.openxmlformats.org/officeDocument/2006/relationships" name="Income taxes - Additional Infor" sheetId="70" state="visible" r:id="rId70"/>
    <sheet xmlns:r="http://schemas.openxmlformats.org/officeDocument/2006/relationships" name="Income taxes - Components of De" sheetId="71" state="visible" r:id="rId71"/>
    <sheet xmlns:r="http://schemas.openxmlformats.org/officeDocument/2006/relationships" name="Income taxes - Consolidated Sta" sheetId="72" state="visible" r:id="rId72"/>
    <sheet xmlns:r="http://schemas.openxmlformats.org/officeDocument/2006/relationships" name="Deferred compensation - Additio" sheetId="73" state="visible" r:id="rId73"/>
    <sheet xmlns:r="http://schemas.openxmlformats.org/officeDocument/2006/relationships" name="Long-Term incentive plan - Addi" sheetId="74" state="visible" r:id="rId74"/>
    <sheet xmlns:r="http://schemas.openxmlformats.org/officeDocument/2006/relationships" name="Self-Funded insurance - Additio" sheetId="75" state="visible" r:id="rId75"/>
    <sheet xmlns:r="http://schemas.openxmlformats.org/officeDocument/2006/relationships" name="Segments - Additional Informati" sheetId="76" state="visible" r:id="rId76"/>
    <sheet xmlns:r="http://schemas.openxmlformats.org/officeDocument/2006/relationships" name="Segments - Schedule of Company'"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Revenue Recognition - Schedule " sheetId="81" state="visible" r:id="rId81"/>
    <sheet xmlns:r="http://schemas.openxmlformats.org/officeDocument/2006/relationships" name="Revenue Recognition - Schedul_2" sheetId="82" state="visible" r:id="rId82"/>
    <sheet xmlns:r="http://schemas.openxmlformats.org/officeDocument/2006/relationships" name="Temporary Equity - Schedule of " sheetId="83" state="visible" r:id="rId83"/>
    <sheet xmlns:r="http://schemas.openxmlformats.org/officeDocument/2006/relationships" name="Common Equity - Additional Info" sheetId="84" state="visible" r:id="rId84"/>
    <sheet xmlns:r="http://schemas.openxmlformats.org/officeDocument/2006/relationships" name="Concentration of major custom_3" sheetId="85" state="visible" r:id="rId85"/>
    <sheet xmlns:r="http://schemas.openxmlformats.org/officeDocument/2006/relationships" name="Stock based compensation - Addi" sheetId="86" state="visible" r:id="rId86"/>
    <sheet xmlns:r="http://schemas.openxmlformats.org/officeDocument/2006/relationships" name="Valuation and qualifying acco_3" sheetId="87" state="visible" r:id="rId87"/>
    <sheet xmlns:r="http://schemas.openxmlformats.org/officeDocument/2006/relationships" name="Quarterly Results of Operatio_3" sheetId="88" state="visible" r:id="rId88"/>
  </sheets>
  <definedNames/>
  <calcPr calcId="124519" fullCalcOnLoad="1"/>
</workbook>
</file>

<file path=xl/sharedStrings.xml><?xml version="1.0" encoding="utf-8"?>
<sst xmlns="http://schemas.openxmlformats.org/spreadsheetml/2006/main" uniqueCount="813">
  <si>
    <t>Document and Entity Information - USD ($)</t>
  </si>
  <si>
    <t>12 Months Ended</t>
  </si>
  <si>
    <t>Dec. 31, 2019</t>
  </si>
  <si>
    <t>Feb. 15,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Mayville Engineering Company, Inc.</t>
  </si>
  <si>
    <t>Entity Central Index Key</t>
  </si>
  <si>
    <t>0001766368</t>
  </si>
  <si>
    <t>Current Fiscal Year End Date</t>
  </si>
  <si>
    <t>--12-31</t>
  </si>
  <si>
    <t>Entity Current Reporting Status</t>
  </si>
  <si>
    <t>Yes</t>
  </si>
  <si>
    <t>Entity Filer Category</t>
  </si>
  <si>
    <t>Non-accelerated Filer</t>
  </si>
  <si>
    <t>Entity Shell Company</t>
  </si>
  <si>
    <t>Entity Interactive Data Current</t>
  </si>
  <si>
    <t>Entity Small Business</t>
  </si>
  <si>
    <t>Entity Emerging Growth Company</t>
  </si>
  <si>
    <t>true</t>
  </si>
  <si>
    <t>Entity Ex Transition Period</t>
  </si>
  <si>
    <t>Title of 12(b) Security</t>
  </si>
  <si>
    <t>Common Stock, no par value</t>
  </si>
  <si>
    <t>Trading Symbol</t>
  </si>
  <si>
    <t>MEC</t>
  </si>
  <si>
    <t>Security Exchange Name</t>
  </si>
  <si>
    <t>NYSE</t>
  </si>
  <si>
    <t>Entity File Number</t>
  </si>
  <si>
    <t>001-38894</t>
  </si>
  <si>
    <t>Entity Incorporation, State or Country Code</t>
  </si>
  <si>
    <t>WI</t>
  </si>
  <si>
    <t>Entity Tax Identification Number</t>
  </si>
  <si>
    <t>39-0944729</t>
  </si>
  <si>
    <t>Entity Address, Address Line One</t>
  </si>
  <si>
    <t>715 South Street</t>
  </si>
  <si>
    <t>Entity Address, City or Town</t>
  </si>
  <si>
    <t>Mayville</t>
  </si>
  <si>
    <t>Entity Address, State or Province</t>
  </si>
  <si>
    <t>Entity Address, Postal Zip Code</t>
  </si>
  <si>
    <t>53050</t>
  </si>
  <si>
    <t>City Area Code</t>
  </si>
  <si>
    <t>920</t>
  </si>
  <si>
    <t>Local Phone Number</t>
  </si>
  <si>
    <t>387-4500</t>
  </si>
  <si>
    <t>Document Annual Report</t>
  </si>
  <si>
    <t>Document Transition Report</t>
  </si>
  <si>
    <t>Entity Common Stock, Shares Outstanding</t>
  </si>
  <si>
    <t>Entity Well-known Seasoned Issuer</t>
  </si>
  <si>
    <t>No</t>
  </si>
  <si>
    <t>Entity Voluntary Filers</t>
  </si>
  <si>
    <t>Entity Public Float</t>
  </si>
  <si>
    <t>Documents Incorporated by Reference</t>
  </si>
  <si>
    <t>Part III of this report incorporates information by reference to the Registrant’s proxy statement for its 2020 annual meeting of shareholders, which proxy statement will be filed with the Securities and Exchange Commission no later than 120 days after the close of the year ended December 31, 2019.</t>
  </si>
  <si>
    <t>Consolidated Balance Sheets (Parenthetical) - USD ($) $ in Thousands</t>
  </si>
  <si>
    <t>May 13, 2019</t>
  </si>
  <si>
    <t>Dec. 31, 2018</t>
  </si>
  <si>
    <t>Receivables, net of allowances for doubtful accounts</t>
  </si>
  <si>
    <t>Redeemable common shares par value</t>
  </si>
  <si>
    <t>Redeemable common shares authorized</t>
  </si>
  <si>
    <t>Redeemable common shares issued</t>
  </si>
  <si>
    <t>Treasury stock at cost</t>
  </si>
  <si>
    <t>Common Stock, Shares Authorized</t>
  </si>
  <si>
    <t>Common Stock, Shares, Issued</t>
  </si>
  <si>
    <t>IPO [Member]</t>
  </si>
  <si>
    <t>Treasury Stock, Shares</t>
  </si>
  <si>
    <t>May 2019 IPO [Member]</t>
  </si>
  <si>
    <t>Dividend stock split conversion ratio</t>
  </si>
  <si>
    <t>133434.00%</t>
  </si>
  <si>
    <t>Consolidated Balance Sheets - USD ($) $ in Thousands</t>
  </si>
  <si>
    <t>ASSETS</t>
  </si>
  <si>
    <t>Cash and cash equivalents</t>
  </si>
  <si>
    <t>Receivables, net of allowances for doubtful accounts of $526 as of December 31, 2019 and $801 as of December 31, 2018</t>
  </si>
  <si>
    <t>Inventories, net</t>
  </si>
  <si>
    <t>Tooling in progress</t>
  </si>
  <si>
    <t>Prepaid expenses and other current assets</t>
  </si>
  <si>
    <t>Total current assets</t>
  </si>
  <si>
    <t>Property, plant and equipment, net</t>
  </si>
  <si>
    <t>Goodwill</t>
  </si>
  <si>
    <t>Intangible assets-net</t>
  </si>
  <si>
    <t>Capital lease, net</t>
  </si>
  <si>
    <t>Other long-term assets</t>
  </si>
  <si>
    <t>Total</t>
  </si>
  <si>
    <t>LIABILITIES, TEMPORARY EQUITY, AND SHAREHOLDERS’ EQUITY</t>
  </si>
  <si>
    <t>Accounts payable</t>
  </si>
  <si>
    <t>Current portion of capital lease obligation</t>
  </si>
  <si>
    <t>Current portion of long-term debt</t>
  </si>
  <si>
    <t>Accrued liabilities:</t>
  </si>
  <si>
    <t>Salaries, wages, and payroll taxes</t>
  </si>
  <si>
    <t>Profit sharing and bonus</t>
  </si>
  <si>
    <t>Other current liabilities</t>
  </si>
  <si>
    <t>Total current liabilities</t>
  </si>
  <si>
    <t>Bank revolving credit notes</t>
  </si>
  <si>
    <t>Capital lease obligation, less current maturities</t>
  </si>
  <si>
    <t>Other long-term debt, less current maturities</t>
  </si>
  <si>
    <t>Deferred compensation and long-term incentive, less current portion</t>
  </si>
  <si>
    <t>Deferred income tax liability</t>
  </si>
  <si>
    <t>Other long-term liabilities</t>
  </si>
  <si>
    <t>Total liabilities</t>
  </si>
  <si>
    <t>Commitments and contingencies (see Note 12)</t>
  </si>
  <si>
    <t xml:space="preserve"> </t>
  </si>
  <si>
    <t>Redeemable common shares, no par value, stated at redemption value of outstanding shares, 60,045,454 shares authorized, 38,623,806 shares issued at December 31, 2018</t>
  </si>
  <si>
    <t>Retained earnings</t>
  </si>
  <si>
    <t>Treasury shares at cost, 25,180,330 shares at December 31, 2018</t>
  </si>
  <si>
    <t>Total temporary equity</t>
  </si>
  <si>
    <t>Common shares, no par value, 75,000,000 authorized, 20,845,693 shares issued at December 31, 2019</t>
  </si>
  <si>
    <t>Additional paid-in-capital</t>
  </si>
  <si>
    <t>Treasury shares at cost, 1,213,482 shares at December 31, 2019</t>
  </si>
  <si>
    <t>Total shareholders’ equity</t>
  </si>
  <si>
    <t>Consolidated Statements of Comprehensive Income (Loss) - USD ($) $ in Thousands</t>
  </si>
  <si>
    <t>3 Months Ended</t>
  </si>
  <si>
    <t>Sep. 30, 2019</t>
  </si>
  <si>
    <t>Jun. 30, 2019</t>
  </si>
  <si>
    <t>Mar. 31, 2019</t>
  </si>
  <si>
    <t>Sep. 30, 2018</t>
  </si>
  <si>
    <t>Jun. 30, 2018</t>
  </si>
  <si>
    <t>Mar. 31, 2018</t>
  </si>
  <si>
    <t>Dec. 31, 2017</t>
  </si>
  <si>
    <t>Statement Of Income And Comprehensive Income [Abstract]</t>
  </si>
  <si>
    <t>Net sales</t>
  </si>
  <si>
    <t>Cost of sales</t>
  </si>
  <si>
    <t>Amortization of intangibles</t>
  </si>
  <si>
    <t>Profit sharing, bonuses, and deferred compensation</t>
  </si>
  <si>
    <t>Employee Stock Ownership Plan expense</t>
  </si>
  <si>
    <t>Other selling, general and administrative expenses</t>
  </si>
  <si>
    <t>Contingent consideration revaluation</t>
  </si>
  <si>
    <t>Income (loss) from operations</t>
  </si>
  <si>
    <t>Interest expense</t>
  </si>
  <si>
    <t>Loss on extinguishment of debt</t>
  </si>
  <si>
    <t>Income (loss) before taxes</t>
  </si>
  <si>
    <t>Income tax benefit</t>
  </si>
  <si>
    <t>Net income (loss) and comprehensive income (loss)</t>
  </si>
  <si>
    <t>Earnings (loss) per share</t>
  </si>
  <si>
    <t>Net income (loss) available to shareholders</t>
  </si>
  <si>
    <t>Basic and diluted earnings (loss) per share</t>
  </si>
  <si>
    <t>Basic and diluted weighted average shares outstanding</t>
  </si>
  <si>
    <t>Tax-adjusted pro forma information</t>
  </si>
  <si>
    <t>Pro forma provision for income taxes</t>
  </si>
  <si>
    <t>Pro forma net income (loss)</t>
  </si>
  <si>
    <t>Pro forma basic and diluted earnings (loss) per share</t>
  </si>
  <si>
    <t>Consolidated Statements of Comprehensive Income (Loss) (Parenthetical)</t>
  </si>
  <si>
    <t>Effective income tax rate reconciliation</t>
  </si>
  <si>
    <t>26.00%</t>
  </si>
  <si>
    <t>Consolidated Statements of Cash Flows - USD ($) $ in Thousands</t>
  </si>
  <si>
    <t>CASH FLOWS FROM OPERATING ACTIVITIES</t>
  </si>
  <si>
    <t>Net income (loss)</t>
  </si>
  <si>
    <t>Adjustments to reconcile net income to net cash used in operating activities:</t>
  </si>
  <si>
    <t>Depreciation</t>
  </si>
  <si>
    <t>Amortization</t>
  </si>
  <si>
    <t>Stock-based compensation expense</t>
  </si>
  <si>
    <t>Costs recognized on step-up of acquired inventory</t>
  </si>
  <si>
    <t>Gain on disposal of property, plant and equipment</t>
  </si>
  <si>
    <t>Deferred compensation and long-term incentive</t>
  </si>
  <si>
    <t>Loss (gain) on extinguishment or forgiveness of debt</t>
  </si>
  <si>
    <t>Provision for doubtful accounts</t>
  </si>
  <si>
    <t>Non-cash adjustments</t>
  </si>
  <si>
    <t>Changes in operating assets and liabilities – net of effects of acquisition:</t>
  </si>
  <si>
    <t>Accounts receivable</t>
  </si>
  <si>
    <t>Inventories</t>
  </si>
  <si>
    <t>Prepaids and other current assets</t>
  </si>
  <si>
    <t>Deferred income taxes</t>
  </si>
  <si>
    <t>Accrued liabilities, excluding long-term incentive</t>
  </si>
  <si>
    <t>Net cash provided by operating activities</t>
  </si>
  <si>
    <t>CASH FLOWS FROM INVESTING ACTIVITIES</t>
  </si>
  <si>
    <t>Purchase of property, plant and equipment</t>
  </si>
  <si>
    <t>Proceeds from sale of property, plant and equipment</t>
  </si>
  <si>
    <t>Acquisitions, net of cash acquired</t>
  </si>
  <si>
    <t>Net cash used in investing activities</t>
  </si>
  <si>
    <t>CASH FLOWS FROM FINANCING ACTIVITIES</t>
  </si>
  <si>
    <t>Proceeds from bank revolving credit notes</t>
  </si>
  <si>
    <t>Payments on bank revolving credit notes</t>
  </si>
  <si>
    <t>Proceeds from issuance of other long-term debt</t>
  </si>
  <si>
    <t>Repayments of other long-term debt</t>
  </si>
  <si>
    <t>Deferred financing costs</t>
  </si>
  <si>
    <t>Proceeds from IPO, net</t>
  </si>
  <si>
    <t>Purchase of treasury stock</t>
  </si>
  <si>
    <t>Payments on capital leases</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for interest</t>
  </si>
  <si>
    <t>In conjunction with the DMP acquisition, fair value of assets acquired and liabilities assumed were as followed:</t>
  </si>
  <si>
    <t>Fair value of assets acquired, net of cash acquired</t>
  </si>
  <si>
    <t>[1]</t>
  </si>
  <si>
    <t>Liabilities assumed</t>
  </si>
  <si>
    <t>Cash paid for acquisition, net of cash acquired</t>
  </si>
  <si>
    <t>Non-cash construction in progress in accounts payable</t>
  </si>
  <si>
    <t>2019 relate to net working capital true-ups</t>
  </si>
  <si>
    <t>Consolidated Statement of Shareholders' Equity - 12 months ended Dec. 31, 2019 - USD ($) shares in Thousands, $ in Thousands</t>
  </si>
  <si>
    <t>Additional Paid-in Capital [Member]</t>
  </si>
  <si>
    <t>Treasury Shares [Member]</t>
  </si>
  <si>
    <t>Retained Earnings [Member]</t>
  </si>
  <si>
    <t>Beginning, Balance at Dec. 31, 2018</t>
  </si>
  <si>
    <t>Transfer from Temporary Equity (see Note 19)</t>
  </si>
  <si>
    <t>Share issuance – IPO</t>
  </si>
  <si>
    <t>Cancellation of Treasury Stock</t>
  </si>
  <si>
    <t>Share repurchases</t>
  </si>
  <si>
    <t>Stock-based compensation</t>
  </si>
  <si>
    <t>Net loss post IPO</t>
  </si>
  <si>
    <t>Ending, Balance at Dec. 31, 2019</t>
  </si>
  <si>
    <t>Nature of business and summary of significant accounting policies</t>
  </si>
  <si>
    <t>Accounting Policies [Abstract]</t>
  </si>
  <si>
    <t>Note 1. Nature of business and summary of significant accounting policies Mayville Engineering Company, Inc. and subsidiaries (MEC, the Company, we, our, us or similar terms) is a leading U.S.-based value-added manufacturing partner that provides a broad range of prototyping and tooling, production fabrication, coating, assembly and aftermarket components. Our customers operate in diverse end markets, including heavy- and medium-duty commercial vehicle, construction, powersports, agriculture, military and other end markets. Founded in 1945 and headquartered in Mayville, Wisconsin, we are a leading Tier I U.S. supplier of highly engineered components to original equipment manufacturers (OEM) customers with leading positions in their respective markets. The Company operates 20 facilities located in Arkansas, Michigan, Mississippi, Ohio, Pennsylvania, South Carolina, Virginia, and Wisconsin. Our engineering expertise and technical know-how allow us to add value through every product redevelopment cycle (generally every three to five years for our customers). In December 1985, the Company formed the Mayville Engineering Company, Inc. Employee Stock Ownership Plan (ESOP). The ESOP is a tax qualified retirement plan and is designed to invest primarily in the Company’s common stock which is held in a Trust. From January 2003 until the Company’s initial public offering of its common stock (IPO) in May 2019, the ESOP owned 100% of the Company’s outstanding shares of common stock which have been fully allocated to active or retired eligible employees. Basis of presentation and consolidation The accompanying consolidated financial statements have been prepared in accordance with accounting principles generally accepted in the United States of America (GAAP). They include the accounts of the Company and its wholly-owned subsidiaries. All intercompany balances and transactions have been eliminated in consolidation. Use of estimates The preparation of consolidated financial statements in conformity with accounting principles generally accepted in the United States of America requires management to make certain estimates and assumptions that affect the reported amounts and disclosures. Accordingly, actual results could differ from those estimates. Cash and cash equivalents The Company considers all highly-liquid investments purchased with original maturities of 90 days or less to be cash and cash equivalents. Concentration of credit risk Financial instruments that potentially subject the Company to credit risk consist principally of bank balances above the Federal Deposit Insurance Corporation (FDIC) insurability limits of $250 per official custodian. The Company has not experienced any losses on these accounts and management believes the Company is not exposed to any significant credit risk on cash. Accounts receivable Accounts receivable are generally uncollateralized customer obligations due under normal trade terms requiring payment within 30 to 60 days from the invoice date. Management periodically reviews past due balances and established an allowance for doubtful accounts of approximately $526 and $801 as of December 31, 2019 and 2018, respectively, for probable uncollectible amounts based on its assessment of the current status of individual accounts. The estimated valuation allowance results in a charge to earnings and the accounts are written-off through a charge to the valuation allowance and a credit to accounts receivable after the Company has used all reasonable collection efforts. Inventories Inventories are stated at the lower of cost, determined on the first-in, first-out method (FIFO), and net realizable value. Net realizable value is the estimated selling price in the ordinary course of business, less reasonably predictable costs of completion, disposal and transportation. Work-in-process and finished goods are valued at production cost consisting of material, labor and overhead. The Company maintains a reserve for obsolete and slow-moving inventory which is based upon the aging of current inventory as well as assumptions on future demand and market conditions. Tooling in progress The Company has agreements with its customers to provide production tooling which will be used to produce specific parts for its customers. The costs to design, engineer, and manufacture the tooling are charged to tooling in progress as incurred and upon completion are sold to customers. The Company may also provide production tooling that is not sold to customers but is capitalized in property, plant and equipment. To the extent that estimated costs exceed expected reimbursement from the customer, the Company recognizes a loss. Tooling in progress was $1,589 and $2,318 as of December 31, 2019 and 2018, respectively. Property, plant and equipment Property, plant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the results of operations. Depreciation is provided over the estimated useful lives of the respective assets, using the straight-line depreciation method for financial reporting purposes and begins when the asset is placed into service. Depreciation expense for the twelve months ended December 31, 2019, 2018 and 2017 was $22,296, $16,372 and $16,975, respectively, and is included in cost of sales on the consolidated statements of comprehensive income. Business combinations The Company accounts for all business combinations in accordance with Financial Accounting Standards Board (FASB) Accounting Standards Codification (ASC) Topic 805, Business Combinations. In connection with a business combination, the acquiring company must allocate the cost of the acquisition to assets acquired and liabilities assumed based on fair values as of the acquisition date. Any excess or shortage of amounts assigned to assets and liabilities over or under the purchase price is recorded as a gain on bargain purchase or goodwill. Transaction costs associated with acquisitions are expensed as incurred within selling, general and administrative expenses. Goodwill We test goodwill for impairment annually, or more frequently if triggering events occur indicating that there may be an impairment. We have recorded goodwill and perform testing for potential goodwill impairment at a reporting unit level. A reporting unit is an operating segment, or a business unit one level below an operating segment for which discrete financial information is available, and for which management regularly reviews the operating results. Additionally, components within an operating segment can be aggregated as a single reporting unit if they have similar economic characteristics. We have performed testing on each of our reporting units which contain goodwill. We determine the fair value of our reporting units using multiple valuation methodologies, relying largely on an income approach but also incorporating value indicators from a market approach. Under the income approach, we calculate the fair value of a reporting unit based on the present value of estimated future cash flows. The income approach is dependent on several key management assumptions, including estimates of future sales, gross margins, operating costs, interest expense, income tax rates, capital expenditures, changes in working capital requirements and the weighted average cost of capital or the discount rate. Discount rate assumptions include an assessment of the risk inherent in the future cash flows of the reporting unit. Expected cash flows used under the income approach are developed in conjunction with our budgeting and forecasting process. Under the market approach, we estimate fair value of the reporting units using EBITDA multiples. The multiples are derived from comparable publicly traded companies with similar operating and investment characteristics as the respective reporting units. During the fourth fiscal quarters of 2019 and 2018, we performed our annual impairment assessments of goodwill, which did not indicate an impairment existed. For the twelve months ended December 31, 2018 we had two reporting units, DMP and MEC. The DMP reporting unit was acquired on December 14, 2018 and had preliminarily estimated goodwill of $29.2 million as of December 31, 2018. For the 18-day period from December 14 through December 31, 2018, DMP’s actual results of operations were above estimates utilized to determine the preliminary purchase price allocation. As a result, the fair value of the DMP reporting unit at December 31, 2018 is nominally above its carrying value. At December 31, 2018, the MEC reporting unit had goodwill with a carrying amount of approximately $40.2 million. The fair value of the MEC reporting unit substantially exceeded carrying value for 2018. For the twelve months ended December 31, 2019, we concluded that the DMP and MEC reporting units were integrated into one reporting unit. At December 31, 2019, the reporting unit had goodwill with a carrying amount of approximately $71.5 million. The fair value of this reporting unit substantially exceeded the carrying value for 2019. Changes to management assumptions and estimates utilized in the income and market approaches could negatively impact the fair value conclusions for our reporting units resulting in goodwill impairment. All key assumptions and valuations are determined by and are the responsibility of management. The factors used in the impairment analysis are inherently subject to uncertainty. We believe that the estimates and assumptions are reasonable to determine the fair value of our reporting units, however, if actual results are not consistent with these estimates and assumptions, goodwill and other intangible assets may be overstated which could trigger an impairment charge. Fair Value of Financial Instruments Financial instruments consist of cash and cash equivalents, accounts receivable, accounts payable and long-term debt. The carrying amount of all significant financial instruments approximates fair value due to either the short maturity or the existence of variable interest rates that approximate prevailing market rates. Cash and cash equivalents, accounts receivable and accounts payable are classified as Level 1 fair value inputs as further described in Note 17. Long-term debt is classified as a Level 1 and Level 2 fair value input. Impairment of long-lived assets When events or conditions warrant, the Company evaluates the recoverability of long-lived assets and considers whether these assets are impaired. The Company assesses the recoverability of these assets based on several factors, including management’s intention with respect to these assets and their projected undiscounted cash flows. If projected undiscounted cash flows are less than the carrying amount of the respective assets, the Company adjusts the carrying amounts of such assets to their estimated fair value. To the extent that the carrying value of the net assets of a reportable unit is greater than the estimated fair value, the Company may be required to record impairment charges. Deferred financing costs Loan issuance costs and discounts are capitalized upon the issuance of long-term debt and amortized over the life of the related debt and are presented as a reduction of the associated long-term debt on the consolidated balance sheets. Loan issuance costs associated with revolving debt arrangements are presented as a component of other assets. Loan issuance costs incurred in connection with revolving debt arrangements are amortized using the straight-line method over the life of the credit agreement. Loan issuance costs and discounts incurred in connection with term debt are amortized using the effective interest method. Amortization of deferred loan issuance costs and discounts are included in interest expense. During 2019, 2018 and 2017 the Company recorded $142, $2,173 and $412, respectively of deferred financing costs associated with its long-term debt and line of credit arrangements. Amortization expense associated with the deferred debt issuance costs and discounts in 2019, 2018 and 2017 was approximately $381, $198 and $249. Accumulated amortization was approximately $474, $114 and $619 as of December 31, 2019, 2018 and 2017, respectively. Amendments made to existing debt in 2019, 2018 and 2017 resulted in the write-offs of $154, $814 and zero, respectively of unamortized costs associated with the debt that was replaced. Revenue recognition The Company adopted ASC 606 January 1, 2019, where the Company recognizes revenue for the transfer of goods or services to a customer in an amount that reflects the consideration it expects to receive in exchange for those goods or services. When goods are shipped, the customer takes ownership at shipment, and this is when control transfers. Sales are supported by documentation such as supply agreements and purchase order, which specify certain terms and conditions including product specifications, quantities, fixed prices, delivery dates and payments terms. Revenue related to services is recognized in the period services are performed, thus the Company recognizes revenue at a point in time. There are many customers where the Company designs, engineers and builds production tooling, which is purchased by the customer. Revenue is recognized when the tooling is completed, the customer signs off the product through the Product Part Approval Process (PPAP) and the tool is placed into service. Revenue related to production tooling is recognized as a point in time when it meets the PPAP criteria. The Company offers certain customers discounts for early payments. These discounts are recorded against net sales in the consolidated statement of comprehensive income and accounts receivable in the consolidated balance sheet. The Company does not offer any other customer incentives, rebates or allowances. Shipping and handling The Company expenses shipping and handling costs as incurred. These costs are generally comprised of salaries and wages, shipping supplies and warehouse costs. These costs are included in cost of sales on the consolidated statements of comprehensive income. The Company does not charge customers nor recognize revenue for shipping and handling. The Company’s OEM customers arrange and pay the freight for delivery. Advertising The Company expenses the costs of advertising when incurred. Advertising expense was approximately $110, $116 and $157 for the twelve months ended December 31, 2019, 2018 and 2017, respectively. Advertising costs are charged to selling, general and administrative expenses. Income Taxes Income taxes and uncertain tax positions are accounted for in accordance with ASC 740, “Accounting for Income Taxes”. Deferred income taxes are provided for the differences between the bases of assets and liabilities for financial reporting and income tax purposes. The Company measures deferred tax assets and liabilities using enacted tax rates in effect for the years in which the differences are expected to reverse and recognizes the effect of a change in enacted rates in the period of enactment. Tax positions meeting the more-likely-than-not recognition threshold are measured pursuant to the guidance set forth in ASC 740. A valuation allowance is established when necessary to reduce deferred tax assets to the amount expected to be realized. See Note 11 “Income Taxes” of these Notes to Consolidated Financial Statements for further discussion. Earnings per share The Company computes basic earnings (loss) per share by dividing net income (loss) available to shareholders by the actual weighted average number of common shares outstanding for the reporting period. The Company does not have any potentially dilutive convertible securities. As a result, basic and diluted earnings per share for the Company are the same. Treasury Stock Treasury stock purchases are accounted for under the cost method whereby the entire cost of the acquired stock is recorded as treasury stock. Subsequent reissuance of shares to the ESOP are recorded as a reduction to treasury stock and as ESOP expense in the consolidated statement of comprehensive income. Recent Accounting Pronouncements In May 2014, FASB issued Accounting Standard Update (ASU) 2014-09, Revenue from Contracts with Customers (ASU 2014-09), and issued subsequent amendments to the initial guidance within ASU 2016-08, Revenue from Contracts with Customers, Principal versus Agent Considerations (ASU 2016-08) issued in March 2016, ASU 2016-10, Revenue from Contracts with Customers, Identifying Performance Obligations and Licensing (ASU 2016-10) issued in April 2016, ASU 2016-12, Revenue from Contracts with Customers, Narrow-Scope Improvements and Practical Expedients (ASU 2016-12) issued in May 2016 and ASU 2016-20, Technical Corrections and Improvements to Topic 606, Revenue from Contracts with Customers (ASU 2016-20) issued in December 2016 (ASU 2014-09, ASU 2016-08, ASU 2016-10, ASU 2016-12 and ASU 2016-20 collectively “Topic 606”). Topic 606 provides a comprehensive revenue recognition model requiring companies to recognize revenue for the transfer of goods or services to a customer in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after December 15, 2019. Effective January 1, 2019, the Company implemented the new standard using a five-step model specified in the guidance using the modified retrospective method. The implementation did not have a material impact on the consolidated financial statements and there was no adjustment to retained earnings from implementation. In February 2016, the FASB issued ASU 2016-02, Leases In June 2016, the FASB issued ASU No. 2016-13, Measurement of Credit Losses on Financial Instruments, which establishes ASC 326, Financial Instruments – Credit Losses.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This ASU clarifies that receivables from operating leases are accounted for using the lease guidance and not as financial instruments. In January 2017, the FASB issued ASU 2017-01, Clarifying the Definition of a Business, which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For public companies, this guidance is effective for annual reporting periods beginning after December 15, 2017, including interim periods within those fiscal years. For as long as the Company remains an EGC, the new guidance is effective for annual reporting periods beginning after December 15, 2018 and interim periods within annual periods beginning after December 15, 2019. Early adoption is permitted. The Company is evaluating the potential impact of adopting this guidance on the consolidated financial statements. In January 2017, the FASB issued ASU, 2017-04, Simplifying the Test for Goodwill Impairment, which simplifies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For public companies, this guidance is effective for annual or any interim goodwill impairment test in annual reporting periods beginning after December 15, 2020. For as long as the Company remains an EGC, the new guidance is effective for any annual or interim goodwill impairment test in annual reporting periods beginning after December 15, 2021. The adoption of this guidance is not expected to have a material impact on the consolidated financial statements. In August 2018, the FASB issued ASU 2018-13, Fair Value Measurement (Topic 820): Disclosure Framework—Changes to the Disclosure Requirements for Fair Value Measurement (ASU 2018-13) to improve the effectiveness of fair value measurement disclosures. The amendments in this Update modify the disclosure requirements on fair value measurements in Topic 820, Fair Value Measurement based on the concepts in FASB Concept Statement, including the consideration of costs and benefits. The amendments in this Update are effective for fiscal years and interim periods within those fiscal years, beginning after December 15, 2019. Early adoption of this guidance is permitted for removed or modified disclosures upon issuance of this Update while a delayed adoption of the additional disclosures is allowed until the effective date. The Company is evaluating the impact of this standard on its financial statements.</t>
  </si>
  <si>
    <t>IPO</t>
  </si>
  <si>
    <t>Initial Public Offering [Abstract]</t>
  </si>
  <si>
    <t>Note 2. IPO The IPO of shares of the Company’s common stock was completed in May 2019. In connection with the offering, the Company initially sold 6,250,000 shares of common stock at $17 per share generating proceeds of $99,344, net of underwriting discounts and commissions. Additional shares were also sold under an option granted to the underwriters that same month, resulting in a sale of an additional 152,209 shares of common stock at $17 per share, generating additional proceeds of $2,419, net of underwriting discounts and commissions. In conjunction with the IPO, the Company issued a stock dividend specific to pre-IPO shares, of approximately 1,334.34-for-1, resulting in the conversion of 10,075 shares in our Employee Stock Ownership Plan to 13,443,484 shares. IPO proceeds were used to pay down certain indebtedness.</t>
  </si>
  <si>
    <t>Acquisition</t>
  </si>
  <si>
    <t>Business Combinations [Abstract]</t>
  </si>
  <si>
    <t>Note 3. Acquisition On December 14, 2018, the Company acquired Defiance Metal Products Co. (DMP), a full-service metal fabricator and contract manufacturer with two facilities in Defiance, OH, one in Heber Springs, AR, and one in Bedford, PA. The Company acquired DMP for $117,068, net of cash received, plus potential contingent consideration of up to $10,000. The Company would have paid DMP’s previous shareholders $7,500 if DMP generated $19,748 of EBITDA, as defined by the stock purchase agreement, over the twelve-month period ended September 30, 2019. In addition, the Company would have paid one dollar for each additional dollar of EBITDA in excess of $19,748 generated over this period; however, in no event would the total have payment exceeded $10,000. The estimated fair values of assets acquired, and liabilities assumed are as follows:
Opening Balance Sheet Allocation
Cash consideration at acquisition date, net of cash received
$
114,700
Cash consideration for net working capital adjustment
2,368
Contingent consideration fair value as of acquisition date
6,076
Total purchase price
$
123,144
Accounts receivable, net
$
26,927
Tooling in progress
1,318
Inventory, net
13,237
Property, plant and equipment, net
30,017
Other assets, net of cash
416
Intangible assets
Trade name
14,780
Customer relationships
44,550
Non-compete
8,800
Goodwill
31,333
Total assets acquired
171,378
Deferred income taxes
20,221
Other liabilities
28,014
Net assets acquired
$
123,144
The aggregate purchase price has been allocated to the assets acquired and liabilities assumed based on their fair values as of the acquisition date. The excess purchase price over the estimated fair value of net tangible assets acquired was allocated to identifiable intangible assets and goodwill. The Company engaged a reputable independent third party to assist with the identification and valuation of the intangible assets. Management made significant estimates and assumptions when determining the fair value of assets acquired and liabilities assumed. These estimates include, but are not limited to, discount rates, projected future net sales, projected future expected cash flows, useful lives, attrition rates, royalty rates, and growth rates. These measures are based on significant Level 3 inputs (see Note 17) not observable in the market. In connection with the DMP acquisition, inventory was valued at its estimated fair value which is defined as expected sales price less costs to sell. The valuation resulted in an inventory fair value step-up of $978. This amount was amortized based on inventory turns, with the amortization resulting in a reduction of inventory and an expense reflected in cost of sales on the Consolidated Statement of Comprehensive Income (Loss). The Company amortized $395 and $583 of the inventory fair value step-up during the twelve months ended and December 31, 2019 and 2018 respectively. The Company recorded $14,780 of trade name intangible assets with an estimated useful life of 10 years, $44,550 of customer relationship intangible assets with an estimated useful life of 12 years, and $8,800 of non-compete agreements with an estimated useful life of 5 years. These intangibles are amortized on a straight-line basis. The Company believes that the estimated useful lives and the straight-line amortization methodology most appropriately reflect when and how the Company expects to benefit from the identifiable intangible assets. Amortization expense related to these intangible assets is reflected in amortization of intangible expenses on the Consolidated Statement of Comprehensive Income (Loss). The Company also estimated and recorded the fair value of the contingent consideration payable to be $6,076 as of the acquisition date. The Company remeasured this liability utilizing a Monte Carlo valuation model through the conclusion of the earnout period, September 30, 2019, with the change in value resulting in income or expense and reflected in the Contingent Consideration Revaluation line item on the Consolidated Statement of Comprehensive Income (Loss). The primary inputs utilized in the Monte Carlo valuation model include actual and projected EBITDA along with a discount rate. Contingent consideration payable was revalued to $0, $9,598, $6,924, and $6,054 as of September 30, 2019, June 30, 2019, March 31, 2019 and December 31, 2018, respectively. The change between these balances resulted in (income)/expense of ($9,598), $2,674, $869, and ($21) for the three months ended September 30, 2019, June 30, 2019, March 31, 2019, and the twelve months ended December 31, 2018, respectively. Based on our calculations as of September 30, 2019, and as agreed to by DMP’s former shareholders, DMP’s EBITDA fell short of the $19,748 contingent consideration threshold. As a result, and in accordance with GAAP, the contingent consideration balance of $9,598 was reduced to zero resulting in an adjustment of $6,054 reflected in the Contingent Consideration Revaluation line item on the Consolidated Statements of Comprehensive Income (Loss) for the twelve months ended December 31, 2019. The purchase price of DMP exceeded the preliminary estimated fair value of identifiable net assets and accordingly, the difference was allocated to goodwill, which is not tax deductible. The Company believes that the information gathered to date provides a reasonable basis for estimating the fair values of assets acquired and liabilities assumed. As of December 31, 2019, the Company has finalized the estimates of assets and acquired liabilities assumed. Since its preliminary estimates, the Company adjusted the fair value on the opening balance sheet by increasing/(decreasing) accounts receivable by $27, inventory by $1,508, property plant and equipment by ($36), deferred income taxes by $1,097 and other liabilities by $31. In addition, the Company finalized the net working capital adjustment during the three month period ended June 30, 2019 resulting in an additional payout of $2,368 by the Company to the seller, bringing the Company’s acquisition of DMP to $117,068 in total cash paid, net of cash acquired. The offsetting entries of these adjustments was to goodwill. The DMP acquired entities accounted for $193,420 of net sales and $10,903 of net income for the twelve months ended December 31, 2019. Net income includes the contingent consideration fair value adjustments previously discussed. Pro Forma Financial Information (Unaudited): In accordance with ASC 805, the following unaudited pro forma combined results of operations have been prepared and presented to give effect to the DMP acquisition as if it had occurred on January 1, 2018, the beginning of the comparable period, applying certain assumptions and proforma adjustments. These proforma adjustments primarily relate to the depreciation expense on stepped-up fixed assets, amortization of identifiable intangible assets, costs of goods sold expense on the sale of stepped inventory, interest expense related to additional debt needed to fund the acquisition, and the tax impact of these adjustments. The unaudited pro forma consolidated results are provided for illustrative purposes only and are not indicative of the Company’s actual consolidated results of operations or consolidated financial position. The unaudited pro forma results of operations do not reflect any operating efficiencies or potential cost savings which may result from the acquisition. The unaudited pro forma net income of $17,151 is $914 lower than the amount previously reported for the same pro forma period. The previously disclosed pro forma schedules were prepared in accordance with ASC 805 as if the DMP acquisition had occurred on January 1, 2017, the beginning of the first comparable period included in that filing. The difference in these assumed acquisition dates resulted in $914 of net expense being recorded in the proforma financials that were reflected in the previously disclosed 2017 proforma financials. The $914 is comprised of $978 of inventory fair value step-up amortization and $257 of loss on debt extinguishment offset by $260 of tax benefit of these items based on an assumed tax rate of 26%.
Twelve Months Ended December 31, 2018
Net sales
$
523,721
Net income
17,151</t>
  </si>
  <si>
    <t>Select balance sheet data</t>
  </si>
  <si>
    <t>Select Balance Sheet Data [Abstract]</t>
  </si>
  <si>
    <t>Note 4. Select balance sheet data Inventory Inventories as of December 31, 2019 and December 31, 2018 consist of:
December 31, 2019
December 31, 2018
Finished goods and purchased parts
$
28,664
$
32,589
Raw materials
10,834
12,329
Work-in-process
6,194
8,487
Total
$
45,692
$
53,405
The change in inventory from $53,405 as of December 31, 2018 to $45,692 as of December 31, 2019 includes a $395 reduction related to the amortization of the DMP inventory fair value step-up. Property, plant and equipment Property, plant and equipment as of December 31, 2019 and December 31, 2018 consist of:
Useful Lives Years*
December 31, 2019
December 31, 2018
Land
Indefinite
$
1,264
$
1,264
Land improvements
15-39
3,169
3,169
Building and building improvements
15-39
58,021
55,269
Machinery, equipment and tooling
3-10
204,248
182,045
Vehicles
5
3,738
3,613
Office furniture and fixtures
3-7
15,469
14,253
Construction in progress
N/A
3,154
6,786
Total property, plant and equipment, gross
289,063
266,399
Less accumulated depreciation
164,000
142,516
Total property, plant and equipment, net
$
125,063
$
123,883
Goodwill Changes in goodwill between December 31, 2018 and December 31, 2019 consist of:
Balance as of December 31, 2018
$
69,437
DMP purchase accounting adjustments, net
(270
)
DMP net working capital true-up
2,368
Balance as of December 31, 2019
$
71,535
Intangible Assets The following is a listing of intangible assets, the useful lives in years (amortization period) and accumulated amortization as of December 31, 2019 and December 31, 2018:
Useful Lives Years
December 31, 2019
December 31, 2018
Amortizable intangible assets:
Customer relationships and contracts
9-12
$
78,340
$
78,340
Trade name
10
14,780
14,780
Non-compete agreements
5
8,800
8,800
Patents
19
24
24
Accumulated amortization
(33,582
)
(22,876
)
Total amortizable intangible assets, net
68,362
79,068
Non-amortizable brand name
3,811
3,811
Total intangible assets, net
$
72,173
$
82,879
Non-amortizable brand name is tested annually for impairment. Changes in intangible assets between December 31, 2018 and December 31, 2019 consist of:
Balance as of December 31, 2018
$
82,879
Amortization expense
(10,706
)
Balance as of December 31, 2019
$
72,173
Amortization expense was $10,706, $4,096 and $3,756 for the twelve months ended December 31, 2019, 2018 and 2017 respectively. Future amortization expense is expected to be $10,706, $10,706, $6,952, $6,865 and $5,192 for the twelve months ended December 31, 2020, 2021, 2022, 2023 and 2024, respectively.</t>
  </si>
  <si>
    <t>Debt Disclosure [Abstract]</t>
  </si>
  <si>
    <t>Note 5. Bank revolving credit notes On September 26, 2019, and as last amended as of December 31, 2019, we entered into an amended and restated credit agreement (A&amp;R Credit Agreement) with certain lenders and Wells Fargo Bank, National Association, as administrative agent (the Agent). The A&amp;R Credit Agreement provides for $200,000 revolving credit facility (the Revolving Loan), with a letter of credit sub-facility in an aggregate amount not to exceed $5,000, and a swingline facility in an aggregate amount of $20,000. The A&amp;R Credit Agreement also provides for an additional $100,000 of capacity through an accordion feature. All amounts borrowed under the A&amp;R Credit Agreement mature on September 26, 2024. The A&amp;R Credit Agreement contains usual and customary negative covenants for agreements of this type, including, but not limited to, restrictions on our ability to, subject to certain exceptions, create, incur or assume indebtedness, create or incur liens, make certain investments, merge or consolidate with another entity, make certain asset dispositions, pay dividends or other distributions to shareholders, enter into transactions with affiliates, enter into sale leaseback transactions or make capital expenditures. The A&amp;R Credit Agreement also requires us to satisfy certain financial covenants, including a minimum interest coverage ratio of 3.00 to 1.00. At December 31, 2019, our interest coverage ratio was 7.42 to 1.00. The A&amp;R Credit Agreement also requires us to maintain a consolidated total leverage ratio not to exceed 3.25 to 1.00, although such leverage ratio can be increased in connection with certain acquisitions. At December 31, 2019, our consolidated total leverage ratio was 1.39 to 1.00. Prior to September 26, 2019, the Company maintained a credit agreement providing for $90,000 borrowing capacity through a revolving credit note. Under both agreements, interest is payable monthly at the adjusted London Interbank Offered Rate plus an applicable margin based on the current funded indebtedness to adjusted EBITDA ratio. The interest rate was 3.25% and 4.69% as of December 31, 2019 and December 31, 2018, respectively. Additionally, both agreements have a fee on the average daily unused portion of the aggregate unused revolving commitments. This fee was 0.20% as of December 31, 2019 and December 31, 2018. The Company was in compliance with all financial covenants of its credit agreements as of December 31, 2019 and December 31, 2018. The amount borrowed on the revolving credit notes was $72,572 and $59,629 as of December 31, 2019 and December 31, 2018, respectively.</t>
  </si>
  <si>
    <t>Other long-term debt</t>
  </si>
  <si>
    <t>Other Longterm Debt [Abstract]</t>
  </si>
  <si>
    <t>Note 6. Other long-term debt Prior to September 26, 2019, the Company maintained a facility financing package with borrowings of $95,000 and a maturity date of December 14, 2023 and a strategic capital loan with borrowings of $25,000 and a maturity date of June 14, 2024. As of September 26, 2019, all long-term debt was paid off in connection with entering into the A&amp;R Credit Agreement. Government loan balances include forgiveness clauses based upon capital spending and headcount increases at the noted manufacturing locations. As previously disclosed, the Company completed its IPO in May 2019. Proceeds from the IPO were used to pay down debt including $43,000 pay down of the prior Term A loan and $25,000 pay-off of the prior strategic capital loan. In June 2019, the Company received written notification that the $521 balance remaining of the Smyth County, Virginia loan was forgiven. Due to the nature of the requirements to obtain forgiveness, the gain associated with the forgiveness is reflected in cost of sales on the Consolidated Statement of Comprehensive Income (Loss). On September 26, 2019, the Company entered into the A&amp;R Credit Agreement resulting in the payoff of the real estate term loan and the Term A loan through the A&amp;R Credit Agreement. In December 2019, the Company paid off the Wisconsin Economic Development Corporate loan. Other long-term debt as of December 31, 2019 and December 31, 2018 consisted of the following:
December 31, 2019
December 31, 2018
Interest Rate
Balance
Interest Rate
Balance
Term A loans – 2018 financing package
N/A
$
—
4.69
%
$
69,000
Real estate term loan – 2018 financing package
N/A
—
4.69
%
26,000
Strategic capital loan
N/A
—
11.78
%
25,000
Wisconsin Economic Development Corporate (Neillsville)
N/A
—
2.00
%
406
Smyth County, Virginia
N/A
—
0.00
%
700
Total principal outstanding
—
121,106
Less: Unamortized debt issuance costs
—
(825
)
Less: Current maturities
—
(8,606
)
Long-term debt, less current maturities, net
$
—
$
111,675
The Company was in compliance with all financial covenants of its long-term debt agreements as of December 31, 2019.</t>
  </si>
  <si>
    <t>Capital lease obligation</t>
  </si>
  <si>
    <t>Leases [Abstract]</t>
  </si>
  <si>
    <t>Note 7. Capital lease obligation Capital leases consist of equipment with a capitalized cost of $3,825 and accumulated depreciation of $598 at December 31, 2019. Depreciation of $503 was recognized on the capital lease assets during the twelve months ended December 31, 2019. Non-cash capital lease transactions amounted to $1,776, $2,051 and zero, for the twelve months ended December 31, 2019, 2018 and 2017, respectively. Future minimum lease payments required under the lease are as follows:
Year ending December 31,
2020
$
734
2021
734
2022
734
2023
734
2024
514
Thereafter
226
Total
3,676
Less payment amount allocated to interest
392
Present value of capital lease obligation
$
3,285
Current portion of capital lease obligation
598
Long-term portion of capital lease obligation
2,687
Total capital lease obligation
$
3,285</t>
  </si>
  <si>
    <t>Operating lease obligation</t>
  </si>
  <si>
    <t>Lessee Disclosure [Abstract]</t>
  </si>
  <si>
    <t>Note 8. Operating lease obligation Operating leases relate to property, plant and equipment. Future minimum lease payments required under the lease are as follows:
Year ending December 31,
2020
$
3,402
2021
2,725
2022
1,923
2023
1,792
2024
830
Thereafter
2,094
Total
$
12,766
The Company leases certain office space, warehousing facilities, equipment and vehicles under operating lease arrangements with third-party lessors. These lease arrangements expire at various times through December 2028. Total rent expense under the arrangements was approximately $4,801, $2,052 and $1,856 for the twelve months ended December 31, 2019, 2018, and 2017, respectively.</t>
  </si>
  <si>
    <t>Employee stock ownership plan</t>
  </si>
  <si>
    <t>Employee Stock Ownership Plan E S O P Shares In E S O P [Abstract]</t>
  </si>
  <si>
    <t>Note 9. Employee stock ownership plan Under the ESOP, the Company makes annual contributions to the trust for the benefit of eligible employees in the form of cash or shares of the Company. The annual contribution is discretionary except that it must be at least 3% of the compensation for all safe harbor participants for the plan year. For the twelve months ended December 31, 2019, 2018 and 2017, the Company’s ESOP expense amounted to $5,453, $4,000 and $4,000, respectively. At various times following death, disability, retirement or termination of employment, an ESOP participant is entitled to receive their ESOP account balance in accordance with various distribution methods as permitted under the policies adopted by the ESOP. Prior to the IPO, all distributions were paid to participants in cash. During the twelve months ended December 31, 2019 the ESOP did not acquire any shares from withdrawing participants. As of December 31, 2019, and December 31, 2018, the ESOP shares consisted of 11,790,113 and 13,443,484 in allocated shares, respectively after giving effect to the issuance of a stock dividend of approximately 1,334.34-for-1 related to the Company’s May 2019 IPO. Prior to its IPO, the Company was obligated to repurchase shares in the trust that were not distributed to ESOP participants as determined by the ESOP trustees, and thus the shares were mandatorily redeemable. Based on the mandatory redemption of these shares, they represented temporary equity on the consolidated balance sheets for periods prior to the IPO. The total estimated fair value of all allocated shares subject to this repurchase obligation approximated $133,806 as of December 31, 2018. The estimated fair value as of December 31, 2018 was based on the most recent available appraisals of the common stock which was approximately $9.95 per share after giving effect to the issuance of a stock dividend of approximately 1,334.34-for-1 related to the Company’s May 2019 IPO. Subsequent to the IPO, ESOP shares are sold in the public market.</t>
  </si>
  <si>
    <t>Retirement plans</t>
  </si>
  <si>
    <t>Compensation And Retirement Disclosure [Abstract]</t>
  </si>
  <si>
    <t>Retirement Plans</t>
  </si>
  <si>
    <t>Note 10. Retirement plans The Company established the Mayville Engineering Company, Inc. 401(k) Plan (the 401(k) Plan) covering substantially all employees meeting certain eligibility requirements. The 401(k) Plan is a defined contribution plan and is intended for eligible employees to defer tax-free contributions to save for retirement. Employees may contribute up to 50% of their eligible compensation plan to the 401(k) Plan, subject to the limits of Section 401(k) of the Internal Revenue Code. The 401(k) Plan also provides for employer discretionary profit sharing contributions and the Board of Directors authorized discretionary profit sharing contributions of zero, $696 and $671 for the twelve months ended December 31, 2019, 2018 and 2017, respectively, that are funded in the subsequent years.</t>
  </si>
  <si>
    <t>Income taxes</t>
  </si>
  <si>
    <t>Income Tax Disclosure [Abstract]</t>
  </si>
  <si>
    <t xml:space="preserve">Note 11. Income taxes Income taxes are included in the consolidated statements of income at December 31, 2019 and 2018 as below:
(in thousands)
December 31, 2019
December 31, 2018
Current income tax expense (benefit)
U.S Federal
$
401
$
(126
)
State
1,544
614
Total
1,945
488
Deferred income tax benefit
U.S Federal
(4,197
)
(793
)
State
(1,836
)
(154
)
Total
(6,033
)
(947
)
Total income tax benefit
$
(4,088
)
$
(459
) A reconciliation of the statutory federal income tax expense to the income tax expense from continuing operations provided at December 31, 2019 and 2018, is as follows:
(in thousands)
December 31, 2019
December 31, 2018
Income tax expense at the federal statutory rate - 21%
$
(1,854
)
$
(388
)
State and local income taxes - net of federal income tax benefits
(58
)
(61
)
Compensation deduction limitation - section 162(m) adjustment
357
—
Income taxed by shareholder before IPO
(867
)
—
Other - perms
77
171
Transaction Costs
607
—
Change in tax status
(2,355
)
—
Tax credits generated
(254
)
—
Other misc. tax
259
(181
)
Total income tax benefit
$
(4,088
)
$
(459
)
Effective tax rate
47.5
%
-2.5
% The Company’s legacy business converted to a C Corporation on May 9, 2019. Previous to this date, the legacy business was an S Corporation where the tax burden was born by the shareholders, therefore income tax expense for December 31, 2017 was zero. The tax effects of temporary differences that give rise to significant portions of the deferred income tax assets and liabilities are presented below:
(in thousands)
December 31, 2019
December 31, 2018
Deferred tax assets:
Deferred compensation
$
8,645
$
226
Inventory adjustments
1,837
—
Accrued expenses
211
—
Credits
279
—
Net operating loss
3,120
949
Other
—
288
Total deferred tax assets
14,092
1,464
Deferred tax liabilities:
Property, plant and equipment
8,354
4,379
Intangibles
19,305
16,034
Inventory adjustment
—
175
Other
622
—
Total deferred tax liabilities
28,281
20,587
Valuation allowance
—
—
Net deferred tax liability
$
(14,188
)
$
(19,123
) Consolidated federal NOL’s are $13,827 and do not expire. In addition, consolidated state NOL’s commence expire as follows:
(in thousands)
Amount
Expire Commencing
Illinois
$
2,141
2039
Uncertain Tax Positions Based on the Company’s evaluation, it has been concluded that there are no significant uncertain tax positions requiring recognition in the Company’s financial statements as of December 31, 2019. The Company does not anticipate that there will be a material change in the balance of the unrecognized tax benefits in the next twelve months. Any interest and penalties related to uncertain tax positions are recorded in income tax expense. There were no amounts recorded as tax expense for interest and penalties for the year ended December 31, 2019. The Company files income tax returns in the United States federal jurisdiction and in various state and local jurisdictions. Federal tax returns for tax years beginning January 1, 2016, and state tax returns beginning January 1, 2015, are open for examination. </t>
  </si>
  <si>
    <t>Contingencies</t>
  </si>
  <si>
    <t>Commitments And Contingencies Disclosure [Abstract]</t>
  </si>
  <si>
    <t>Note 12. Contingencies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t>
  </si>
  <si>
    <t>Deferred compensation</t>
  </si>
  <si>
    <t>Deferred Compensation Liability [Abstract]</t>
  </si>
  <si>
    <t xml:space="preserve">Note 13. Deferred compensation The Mayville Engineering Deferred Compensation Plan is available for certain employees designated to be eligible to participate by the Company and approved by the Board of Directors. Eligible employees may elect to defer a portion of his or he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Prior to the IPO, all deferrals were deemed to have been invested in the Company stock at a price equal to the share value on the date of deferral and the value of the account increased or decreased with the change in the value of the stock. Individual accounts are maintained for each participant. Each participant’s account is credited with the participant’s deferred compensation, the Company’s contributions, and investment income or loss, reduced for charges, if any. For the period subsequent to the IPO, deferrals are invested in an investment vehicle based on the options made available to the participant (which does not include Company stock). The deferred compensation plan provides benefits payable upon separation of service or death. Payments are to be made 3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welve months ended December 31, 2019, 2018 and 2017, eligible employees elected to defer compensation of $1,269, $856 and $292, respectively. As of December 31, 2019, and December 31, 2018, the total amount accrued for all benefit years under this plan was $24,949 and $13,351, respectively, which is included within the deferred compensation and long-term incentive on the Consolidated Balance Sheets. These amounts include the initial deferral of compensation as adjusted for (a) subsequent changes in the share value of the Company stock pursuant to the IPO or (b) following the IPO in the investment options chosen by the participants. Total expense for the deferred compensation plan for the twelve months ended December 31, 2019, 2018 and 2017 amounted to $10,476, $1,647 and $1,133, respectively. These expenses are included in profit sharing, bonuses and deferred compensation on the Consolidated Statements of Comprehensive Income (Loss). </t>
  </si>
  <si>
    <t>Long-Term incentive plan</t>
  </si>
  <si>
    <t>Share Based Compensation [Abstract]</t>
  </si>
  <si>
    <t>Note 14. Long-Term incentive plan Prior to the IPO, the Company’s long-term incentive plan (LTIP) was available for any employee who had been designated to be eligible to participate by the Compensation Committee of the Board of Directors. Annually, the LTIP provided for long-term cash incentive awards to eligible participants based on the Company’s performance over a three-year performance period. The LTIP was non-funded and each participant in the plan was considered a general unsecured creditor of the Company and each agreement constituted a promise by the Company to make benefit payments if the future conditions were met, or if discretion is exercised in favor of a benefit payment. The qualifying conditions for each award granted under the plan included a minimum increase in the aggregate fair value of the Company of 12% during the three-year performance period and the eligible participants must have been employed by the Company on the date of the cash payment or have retired after attaining age 65, died or become disabled during the period from the beginning of the performance period to the date of payment. If the qualifying conditions were not attained, discretionary payments were made, up to a maximum amount specified in each award agreement. Discretionary payments were determined by the Compensation Committee of the Board of Directors (for payment to the Chief Executive Officer of the Company) and by the Chief Executive Officer (for payments to other participants in the plan). If a participant was not employed throughout the performance period due to retirement, death or disability, their maximum benefit was prorated based on the number of days employed by the Company during the performance periods. The total amount accrued for all grant years under this plan was $1,846 at December 31, 2018. This amount is included within profit sharing and bonus on the Consolidated Balance Sheets. Total expense for the long-term incentive plan for the twelve months ended December 31, 2019, 2018 and 2017 amounted to $10,000, $1,712 and $134, respectively. These expenses are included in profit sharing, bonuses and deferred compensation on the Consolidated Statements of Comprehensive Income (Loss). The LTIP was terminated May 2019 in conjunction with the IPO, resulting in a payout approximating the accrued balance at December 31, 2018, and the expense incurred during 2019.</t>
  </si>
  <si>
    <t>Self-Funded insurance</t>
  </si>
  <si>
    <t>Insurance [Abstract]</t>
  </si>
  <si>
    <t>Note 15. Self-Funded insurance The Company is self-funded for the medical benefits provided to its employees and their dependents. Healthcare costs are expensed as incurred and are based upon actual claims paid, reinsurance premiums, administration fees, and estimated unpaid claims. The Company purchases reinsurance to limit the annual risk associated with their multiple medical plans. Under one plan, the Company purchases reinsurance to limit the annual risk per participant to $225 with no aggregate stop loss. Under another plan, the Company purchases reinsurance to limit the annual risk per participant to $200 and to limit the annual aggregate risk related to this contract which was approximately $19,208, $17,726 and $16,176 for the twelve months ended December 31, 2019, 2018 and 2017, respectively. An estimated accrued liability of approximately $1,316 and $1,730 was recorded as of December 31, 2019 and December 31, 2018, respectively, for estimated unpaid claims and is included within other current liabilities on the Consolidated Balance Sheets.</t>
  </si>
  <si>
    <t>Segments</t>
  </si>
  <si>
    <t>Segment Reporting [Abstract]</t>
  </si>
  <si>
    <t>Note 16. Segments The Company applies the provisions of ASC Topic 280, Segment Reporting The Company does not earn revenues or have long-lived asset located in foreign countries. In accordance with the enterprise-wide disclosure requirements of ASC 280, the Company’s net sales from external customers by main product lines are as follows:
Twelve Months Ended December 31,
2019
2018
2017
Outdoor sports
$
7,181
$
6,862
$
7,896
Fabrication
334,340
147,099
129,387
Performance structures
71,881
84,231
87,742
Tube
71,108
80,715
65,440
Tank
40,033
39,641
27,359
Total
524,544
358,550
317,824
Intercompany sales elimination
(4,839
)
(4,024
)
(4,493
)
Total, net sales
$
519,704
$
354,526
$
313,331</t>
  </si>
  <si>
    <t>Fair value of financial instruments</t>
  </si>
  <si>
    <t>Fair Value Disclosures [Abstract]</t>
  </si>
  <si>
    <t>Note 17.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ong term debt is classified as a Level 2 fair value input.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Fair Value Measurements at Report Date Using
Balance at December 31, 2019
(Level 1)
(Level 2)
(Level 3)
Deferred compensation
$
24,949
$
2,470
$
22,479
$
—
Total
$
24,949
$
2,470
$
22,479
$
—
Fair Value Measurements at Report Date Using
Balance at December 31, 2018
(Level 1)
(Level 2)
(Level 3)
Deferred compensation
$
13,351
$
—
$
—
$
13,351
Contingent consideration payable
6,054
—
—
6,054
Total
$
19,405
$
—
$
—
$
19,405
Changes in liabilities measured at fair value on a recurring basis using significant unobservable inputs (Level 3) between December 31, 2018 and December 31, 2019 consist of:
Balance as of December 31, 2018
$
19,405
Contingent consideration revaluation
(6,054
)
Deferred compensation adjustments
11,673
Payments
(75
)
Transfer to level 1 and level 2 investments
(24,949
)
Balance as of December 31, 2019
$
—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financial statements at cost and approximate fair value. Deferred compensation liabilities are recorded at amounts due to participants at the time of deferral. Prior to the IPO, deferrals were deemed to have been invested in the Company stock at a price equal to the share value on the deferral date. Considered Level 3 on the fair value hierarchy, the Company computed the fair value of its stock through the utilization of an independent third-party valuation specialist. For the period subsequent to the IPO, deferrals are invested in an investment vehicle based on the options made available to the participant, considered to be Level 1 and Level 2 on the fair value hierarchy, with the majority of the balance as Level 2. In conjunction with the IPO, investment vehicle options were changed to Level 1 and Level 2 within the fair value hierarchy. The change in fair value is recorded in deferred compensation and long-term incentive liabilities on the Consolidated Balance Sheets and deferred compensation expense on the Consolidated Statements of Comprehensive Income (Loss). On December 14, 2018, the Company acquired DMP for $117,068, net of cash received plus potential contingent consideration of up to $10,000. The Company would have paid DMP’s previous shareholders an additional $7,500 if DMP generated $19,748 of EBITDA over the twelve-month period ended September 30, 2019. In addition, the Company would have paid one dollar for each additional dollar of EBITDA in excess of $19,748 generated over this period; however, in no event would have the total payment exceeded $10,000. The Company estimated and recorded the fair value of the contingent consideration payable of $6,076 as of the acquisition date. The Company remeasured this liability through the conclusion of the earnout period, September 30, 2019, with the change in value resulting in income or expense reflected in the Contingent Consideration Revaluation line item on the Consolidated Statement of Comprehensive Income (Loss). Contingent consideration payable was revalued to $0 as of December 31, 2019. Based on our calculations as of September 30, 2019, and as agreed to by DMP’s former shareholders, DMP’s EBITDA fell short of the $19,748 contingent consideration threshold. As a result, and in accordance with GAAP, the contingent consideration balance of $9,598 was reduced to zero resulting in a net gain of $6,054 in the Contingent Consideration line item on the Consolidated Statements of Comprehensive Income (Loss) for the twelve months ended December 31, 2019. The Company’s non-financial assets such as intangible assets and property, plant, and equipment are re-measured at fair value when there is an indication of impairment and adjusted only when an impairment charge is recognized.</t>
  </si>
  <si>
    <t>Revenue Recognition</t>
  </si>
  <si>
    <t>Revenue From Contract With Customer [Abstract]</t>
  </si>
  <si>
    <t>Note 18. Revenue Recognition Contract Assets and Contract Liabilities The Company has contract assets and contract liabilities, which are included in other current assets and other current liabilities on the consolidated balance sheet, respectively. Contract assets include products where the Company has satisfied its performance obligation, but receipt of payment is contingent upon delivery. Contract liabilities include deferred tooling revenue, where the performance obligation was not met. The performance obligation is satisfied when the tooling is completed and the customer signs off through the Product Part Approval Process (PPAP). At this time, the tool is placed into service and the cost to build the tooling is released from the balance sheet and included in cost of goods sold. The Company’s contracts with customers are short-term in nature; therefore, revenue is typically recognized, billed and collected within a 12 month period. The following table reflects the changes in our contract assets and liabilities during the twelve months ended December 31, 2019.
(in thousands)
Contract Assets
Contract Liabilities
As of January 1, 2019
$
2,318
$
977
Net Activity
(729
)
(63
)
As of December 31, 2019
$
1,589
$
914
Disaggregated Revenue The following table represents a disaggregation of revenue by product category:
Twelve Months Ended December 31,
2019
2018
2017
Outdoor sports
$
7,181
$
6,862
$
7,896
Fabrication
334,340
147,099
129,387
Performance structures
71,881
84,231
87,742
Tube
71,108
80,715
65,440
Tank
40,033
39,641
27,359
Total
524,544
358,550
317,824
Intercompany sales elimination
(4,839
)
(4,024
)
(4,493
)
Total, net sales
$
519,704
$
354,526
$
313,331</t>
  </si>
  <si>
    <t>Temporary Equity</t>
  </si>
  <si>
    <t>Temporary Equity [Abstract]</t>
  </si>
  <si>
    <t>Note 19. Temporary Equity Prior to the IPO in May 2019, the Company’s common stock was considered redeemable under GAAP because of certain repurchase obligations related to the ESOP. As a result, all common shares were recorded as temporary equity (redeemable common shares) on the consolidated balance sheets at their redemption value as of the respective balance sheet dates. Retained earnings on the consolidated balance sheet was adjusted for the changes during the period in the current redemption value of redeemable common shares. All contractual redemption features were removed at the time of the IPO. As a consequence, all outstanding shares of common stock ceased to be considered temporary equity and were reclassified to Shareholders’ Equity, including the associated balances of retained earnings. As the common shares have no par value, the amounts recorded in temporary equity for the share redemption value were recorded to additional paid-in capital within Shareholders’ Equity upon the transfer. The following table shows all changes to temporary equity during the twelve months ended December 31, 2019, excluding net income for the period of April 1, 2019 through the date of the IPO.
Temporary Equity
Redeemable Common Shares
Treasury Shares
Retained Earnings
Balance as of January 1, 2018
$
125,042
$
(49,826
)
$
17,671
Net Income
17,936
Purchase of treasury shares
(11,833
)
Redistribution of Stockholders Share
4,000
Change in redemption value of outstanding redeemable common shares, net
8,764
(8,764
)
Balance as of December 31, 2018
$
133,806
$
(57,659
)
$
26,842
Temporary Equity
Redeemable Common Shares
Treasury Shares
Retained Earnings
Balance as of January 1, 2019
$
133,806
$
(57,659
)
$
26,842
Net income pre IPO
—
—
2,856
Transfer from temporary equity to common equity
(133,806
)
57,659
(29,698
)
Balance as of December 31, 2019
$
—
$
—
$
—</t>
  </si>
  <si>
    <t>Common Equity</t>
  </si>
  <si>
    <t>Equity [Abstract]</t>
  </si>
  <si>
    <t>Note 20. Common Equity On May 13, 2019, the Company issued a stock dividend specific to pre-IPO shares, of approximately 1,334.34-for-1. The share dividend was accounted for as a 1,334.34-for-1 stock split and is retroactively reflected in these consolidated financial statements. All share redemption provisions mentioned in Note 19, Temporary Equity As disclosed in Note 2, IPO On June 28, 2019, the Company cancelled 24,180,421 shares of common stock held in the Company’s treasury and returned those shares to the status of authorized but unissued shares of common stock.</t>
  </si>
  <si>
    <t>Concentration of major customers</t>
  </si>
  <si>
    <t>Risks And Uncertainties [Abstract]</t>
  </si>
  <si>
    <t>Note 21. Concentration of major customers The following customers accounted for 10% or greater of the Company’s recorded net sales and net trade receivables:
Net Sales
Accounts Receivable
Twelve Months Ended December 31,
As of
As of
2019
2018
2017
December 31, 2019
December 31, 2018
Customer
A
15.1
%
22.6
%
20.2
%
&lt;10
%
&lt;10
%
B
13.5
%
19.3
%
19.8
%
&lt;10
%
&lt;10
%
C
&lt;10
%
17.4
%
14.7
%
&lt;10
%
&lt;10
%
D
13.1
%
&lt;10
%
&lt;10
%
&lt;10
%
12.6
%
E
&lt;10
%
&lt;10
%
&lt;10
%
13.5
%
10.2
%
F
&lt;10
%
&lt;10
%
&lt;10
%
10.4
%
&lt;10
%</t>
  </si>
  <si>
    <t>Stock based compensation</t>
  </si>
  <si>
    <t>Disclosure Of Compensation Related Costs Sharebased Payments [Abstract]</t>
  </si>
  <si>
    <t>Note 22. Stock based compensation The Company recognizes stock-based compensation using the fair value provisions prescribed by ASC Topic 718, Compensation – Stock Compensation The Mayville Engineering Company, Inc. 2019 Omnibus Incentive Plan provides the Company the ability to provide monetary payments based on the value of its common stock, up to two million shares. In May 2019, we granted stock awards, including stock options and restricted stock units, to key employees and outside directors. These awards vest on the annual anniversary dates based on the passage of time. The related compensation expense for each award is recognized on a straight-line basis over the requisite service period. The fair value of each stock-based compensation award is established on the date of grant. There were no stock awards granted previous to those granted in May 2019. For grants of restricted stock units, the fair value is established based on the market price on the date of the grant. There were 331,436 restricted stock units granted in May 2019 at a fair value of $17/unit. The total fair value of these award grants was $3,600 and $2,034, with requisite service periods of 1- and 2-year periods, respectively. For grants of options, we use the Black-Scholes option pricing model to estimate the fair value of share-based payment awards. The determination of the fair value of share-based awards is affected by stock price and a number of assumptions. Our assumptions included expected volatility of 21.3%, expected risk free rate of 2.42%, exercise price of $17 per share, and a ten year period to exercise. Expected volatility was estimated with the use of peer public company data. There were 287,895 options granted in May 2019 at a fair value of $6.07/option. The total fair value of these award grants was $1,748. These options have a requisite service period of 2 years. The Company recognized $3,486 of stock-based compensation expense for the twelve months ended December 31, 2019. Forfeitures during the year included 14,416 of options and 5,148 of restricted stock units. There were no option exercises or expirations during the twelve months ended December 31, 2019. There was $3,720 of unrecognized stock-based compensation expense as of December 31, 2019.</t>
  </si>
  <si>
    <t>Valuation and qualifying accounts</t>
  </si>
  <si>
    <t>Valuation And Qualifying Accounts [Abstract]</t>
  </si>
  <si>
    <t>Note 23. Valuation and qualifying accounts
Description
Balance at beginning of period
Additions
Deductions
Balance at end of period
Year ended December 31, 2019
Allowance for doubtful accounts
$
801
$
308
$
583
$
526
Year ended December 31, 2018
Allowance for doubtful accounts
$
308
$
541
$
48
$
801</t>
  </si>
  <si>
    <t>Subsequent events</t>
  </si>
  <si>
    <t>Subsequent Events [Abstract]</t>
  </si>
  <si>
    <t>Note 24. Subsequent events The Company evaluated events and transactions for potential recognition or disclosure in the consolidated financial statements through March 2, 2020, the date on which the consolidated financial statements were available to be issued.</t>
  </si>
  <si>
    <t>Quarterly Results of Operations (Unaudited)</t>
  </si>
  <si>
    <t>Quarterly Financial Information Disclosure [Abstract]</t>
  </si>
  <si>
    <t>Note 25. Quarterly results of operations (unaudited) The following tables present our unaudited quarterly results of operations for the eight quarters in 2019 and 2018. This unaudited information has been prepared on the same basis as our audited consolidated financial statements and includes all adjustments, consisting only of normal recurring adjustments, that we consider necessary for fair statement of our consolidated financial position and operating results for the quarters presented. This unaudited information should be read in conjunction with the consolidated financial statements and related notes included in Part II, Item 8 of this Annual Report on Form 10-K. Our operating results for any quarter are not necessarily indicative of results for any future quarters or for a full year.
Q1
Q2
Q3
Q4
Full Year
(in thousands, except share amounts and per share data)
2019
2019
2019
2019
2019
Net sales
$
143,732
$
145,130
$
128,511
$
102,331
$
519,704
Cost of sales
124,153
124,595
113,941
98,297
460,986
Amortization of intangibles
2,677
2,677
2,677
2,677
10,706
Profit sharing, bonuses, and deferred compensation
1,750
22,830
678
(153
)
25,105
Employee Stock Ownership Plan expense
1,500
1,500
1,500
953
5,453
Other selling, general and administrative expenses
6,723
7,506
6,068
5,170
25,466
Contingent consideration revaluation
869
2,674
(9,598
)
—
(6,054
)
Income (loss) from operations
6,060
(16,652
)
13,245
(4,612
)
(1,958
)
Interest expense
(2,832
)
(1,991
)
(987
)
(918
)
(6,728
)
Loss on extinguishment of debt
—
(154
)
—
—
(154
)
Income (loss) before taxes
3,228
(18,797
)
12,258
(5,530
)
(8,840
)
Income tax benefit
769
(3,513
)
2,512
(3,857
)
(4,088
)
Net income (loss) and comprehensive income (loss)
$
2,459
$
(15,284
)
$
9,746
$
(1,673
)
$
(4,753
)
Earnings (loss) per share
Net income (loss) available to shareholders
$
2,459
$
(15,284
)
$
9,746
$
(1,673
)
$
(4,753
)
Basic and diluted earnings (loss) per share
$
0.18
$
(0.91
)
$
0.49
$
(0.08
)
$
(0.27
)
Basic and diluted weighted average shares outstanding
13,443,484
16,799,915
19,740,296
19,711,921
17,447,464
Tax-adjusted pro forma information
Net income (loss) available to shareholders
$
2,459
$
(15,284
)
$
9,746
$
(1,673
)
$
(4,753
)
Pro forma provision for income taxes
70
103
—
—
173
Pro forma net income (loss)
$
2,389
$
(15,387
)
$
9,746
$
(1,673
)
$
(4,926
)
Pro forma basic and diluted earnings (loss) per share
$
0.18
$
(0.92
)
$
0.49
$
(0.08
)
$
(0.28
)
Basic and diluted weighted average shares outstanding
13,443,484
16,799,915
19,740,296
19,711,921
17,447,464
IPO occurred in Q2 of 2019.
Q1
Q2
Q3
Q4
Full Year
(in thousands, except share amounts and per share data)
2018
2018
2018
2018
2018
Net sales
$
87,221
$
91,535
$
84,338
$
91,431
$
354,526
Cost of sales
75,411
75,986
71,517
81,035
303,948
Amortization of intangibles
939
939
939
1,279
4,096
Profit sharing, bonuses, and deferred compensation
1,640
1,365
2,340
2,713
8,058
Employee Stock Ownership Plan expense
1,000
1,000
1,000
1,000
4,000
Other selling, general and administrative expenses
2,867
2,713
2,855
3,841
12,276
Contingent consideration revaluation
—
—
—
(21
)
(21
)
Income (loss) from operations
5,364
9,532
5,687
1,585
22,169
Interest expense
(906
)
(853
)
(846
)
(1,274
)
(3,879
)
Loss on extinguishment of debt
—
(588
)
—
(226
)
(814
)
Income (loss) before taxes
4,458
8,091
4,841
85
17,476
Income tax benefit
29
—
17
(505
)
(459
)
Net income (loss) and comprehensive income (loss)
$
4,430
$
8,091
$
4,824
$
590
$
17,935
Earnings (loss) per share
Net income (loss) available to shareholders
$
4,430
$
8,091
$
4,824
$
590
$
17,935
Basic and diluted earnings (loss) per share
$
0.31
$
0.56
$
0.36
$
0.04
$
1.29
Basic and diluted weighted average shares outstanding
14,177,317
14,341,538
13,453,285
13,443,524
13,891,301
Tax-adjusted pro forma information
Net income (loss) available to shareholders
$
4,430
$
8,091
$
4,824
$
590
$
17,935
Pro forma provision for income taxes
1,130
2,104
1,254
175
4,663
Pro forma net income (loss)
$
3,300
$
5,987
$
3,570
$
415
$
13,272
Pro forma basic and diluted earnings (loss) per share
$
0.23
$
0.42
$
0.27
$
0.03
$
0.96
Basic and diluted weighted average shares outstanding
14,177,317
14,341,538
13,453,285
13,443,524
13,891,301
DMP acquisition occurred in Q4 of 2018.</t>
  </si>
  <si>
    <t>Nature of business and summary of significant accounting policies (Policies)</t>
  </si>
  <si>
    <t>Basis of presentation and consolidation</t>
  </si>
  <si>
    <t>Basis of presentation and consolidation The accompanying consolidated financial statements have been prepared in accordance with accounting principles generally accepted in the United States of America (GAAP). They include the accounts of the Company and its wholly-owned subsidiaries. All intercompany balance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certain estimates and assumptions that affect the reported amounts and disclosures. Accordingly, actual results could differ from those estimates.</t>
  </si>
  <si>
    <t>Cash and cash equivalents The Company considers all highly-liquid investments purchased with original maturities of 90 days or less to be cash and cash equivalents.</t>
  </si>
  <si>
    <t>Concentration of credit risk</t>
  </si>
  <si>
    <t>Concentration of credit risk Financial instruments that potentially subject the Company to credit risk consist principally of bank balances above the Federal Deposit Insurance Corporation (FDIC) insurability limits of $250 per official custodian. The Company has not experienced any losses on these accounts and management believes the Company is not exposed to any significant credit risk on cash.</t>
  </si>
  <si>
    <t>Accounts receivable Accounts receivable are generally uncollateralized customer obligations due under normal trade terms requiring payment within 30 to 60 days from the invoice date. Management periodically reviews past due balances and established an allowance for doubtful accounts of approximately $526 and $801 as of December 31, 2019 and 2018, respectively, for probable uncollectible amounts based on its assessment of the current status of individual accounts. The estimated valuation allowance results in a charge to earnings and the accounts are written-off through a charge to the valuation allowance and a credit to accounts receivable after the Company has used all reasonable collection efforts.</t>
  </si>
  <si>
    <t>Inventories Inventories are stated at the lower of cost, determined on the first-in, first-out method (FIFO), and net realizable value. Net realizable value is the estimated selling price in the ordinary course of business, less reasonably predictable costs of completion, disposal and transportation. Work-in-process and finished goods are valued at production cost consisting of material, labor and overhead. The Company maintains a reserve for obsolete and slow-moving inventory which is based upon the aging of current inventory as well as assumptions on future demand and market conditions.</t>
  </si>
  <si>
    <t>Tooling in progress The Company has agreements with its customers to provide production tooling which will be used to produce specific parts for its customers. The costs to design, engineer, and manufacture the tooling are charged to tooling in progress as incurred and upon completion are sold to customers. The Company may also provide production tooling that is not sold to customers but is capitalized in property, plant and equipment. To the extent that estimated costs exceed expected reimbursement from the customer, the Company recognizes a loss. Tooling in progress was $1,589 and $2,318 as of December 31, 2019 and 2018, respectively.</t>
  </si>
  <si>
    <t>Property, plant and equipment</t>
  </si>
  <si>
    <t xml:space="preserve">Property, plant and equipment </t>
  </si>
  <si>
    <t>Business combinations</t>
  </si>
  <si>
    <t>Business combinations The Company accounts for all business combinations in accordance with Financial Accounting Standards Board (FASB) Accounting Standards Codification (ASC) Topic 805, Business Combinations. In connection with a business combination, the acquiring company must allocate the cost of the acquisition to assets acquired and liabilities assumed based on fair values as of the acquisition date. Any excess or shortage of amounts assigned to assets and liabilities over or under the purchase price is recorded as a gain on bargain purchase or goodwill. Transaction costs associated with acquisitions are expensed as incurred within selling, general and administrative expenses.</t>
  </si>
  <si>
    <t>Goodwill We test goodwill for impairment annually, or more frequently if triggering events occur indicating that there may be an impairment. We have recorded goodwill and perform testing for potential goodwill impairment at a reporting unit level. A reporting unit is an operating segment, or a business unit one level below an operating segment for which discrete financial information is available, and for which management regularly reviews the operating results. Additionally, components within an operating segment can be aggregated as a single reporting unit if they have similar economic characteristics. We have performed testing on each of our reporting units which contain goodwill. We determine the fair value of our reporting units using multiple valuation methodologies, relying largely on an income approach but also incorporating value indicators from a market approach. Under the income approach, we calculate the fair value of a reporting unit based on the present value of estimated future cash flows. The income approach is dependent on several key management assumptions, including estimates of future sales, gross margins, operating costs, interest expense, income tax rates, capital expenditures, changes in working capital requirements and the weighted average cost of capital or the discount rate. Discount rate assumptions include an assessment of the risk inherent in the future cash flows of the reporting unit. Expected cash flows used under the income approach are developed in conjunction with our budgeting and forecasting process. Under the market approach, we estimate fair value of the reporting units using EBITDA multiples. The multiples are derived from comparable publicly traded companies with similar operating and investment characteristics as the respective reporting units. During the fourth fiscal quarters of 2019 and 2018, we performed our annual impairment assessments of goodwill, which did not indicate an impairment existed. For the twelve months ended December 31, 2018 we had two reporting units, DMP and MEC. The DMP reporting unit was acquired on December 14, 2018 and had preliminarily estimated goodwill of $29.2 million as of December 31, 2018. For the 18-day period from December 14 through December 31, 2018, DMP’s actual results of operations were above estimates utilized to determine the preliminary purchase price allocation. As a result, the fair value of the DMP reporting unit at December 31, 2018 is nominally above its carrying value. At December 31, 2018, the MEC reporting unit had goodwill with a carrying amount of approximately $40.2 million. The fair value of the MEC reporting unit substantially exceeded carrying value for 2018. For the twelve months ended December 31, 2019, we concluded that the DMP and MEC reporting units were integrated into one reporting unit. At December 31, 2019, the reporting unit had goodwill with a carrying amount of approximately $71.5 million. The fair value of this reporting unit substantially exceeded the carrying value for 2019. Changes to management assumptions and estimates utilized in the income and market approaches could negatively impact the fair value conclusions for our reporting units resulting in goodwill impairment. All key assumptions and valuations are determined by and are the responsibility of management. The factors used in the impairment analysis are inherently subject to uncertainty. We believe that the estimates and assumptions are reasonable to determine the fair value of our reporting units, however, if actual results are not consistent with these estimates and assumptions, goodwill and other intangible assets may be overstated which could trigger an impairment charge.</t>
  </si>
  <si>
    <t>Fair Value of Financial Instruments Financial instruments consist of cash and cash equivalents, accounts receivable, accounts payable and long-term debt. The carrying amount of all significant financial instruments approximates fair value due to either the short maturity or the existence of variable interest rates that approximate prevailing market rates. Cash and cash equivalents, accounts receivable and accounts payable are classified as Level 1 fair value inputs as further described in Note 17. Long-term debt is classified as a Level 1 and Level 2 fair value input.</t>
  </si>
  <si>
    <t>Impairment of long-lived assets</t>
  </si>
  <si>
    <t>Impairment of long-lived assets When events or conditions warrant, the Company evaluates the recoverability of long-lived assets and considers whether these assets are impaired. The Company assesses the recoverability of these assets based on several factors, including management’s intention with respect to these assets and their projected undiscounted cash flows. If projected undiscounted cash flows are less than the carrying amount of the respective assets, the Company adjusts the carrying amounts of such assets to their estimated fair value. To the extent that the carrying value of the net assets of a reportable unit is greater than the estimated fair value, the Company may be required to record impairment charges.</t>
  </si>
  <si>
    <t>Deferred financing costs Loan issuance costs and discounts are capitalized upon the issuance of long-term debt and amortized over the life of the related debt and are presented as a reduction of the associated long-term debt on the consolidated balance sheets. Loan issuance costs associated with revolving debt arrangements are presented as a component of other assets. Loan issuance costs incurred in connection with revolving debt arrangements are amortized using the straight-line method over the life of the credit agreement. Loan issuance costs and discounts incurred in connection with term debt are amortized using the effective interest method. Amortization of deferred loan issuance costs and discounts are included in interest expense. During 2019, 2018 and 2017 the Company recorded $142, $2,173 and $412, respectively of deferred financing costs associated with its long-term debt and line of credit arrangements. Amortization expense associated with the deferred debt issuance costs and discounts in 2019, 2018 and 2017 was approximately $381, $198 and $249. Accumulated amortization was approximately $474, $114 and $619 as of December 31, 2019, 2018 and 2017, respectively. Amendments made to existing debt in 2019, 2018 and 2017 resulted in the write-offs of $154, $814 and zero, respectively of unamortized costs associated with the debt that was replaced.</t>
  </si>
  <si>
    <t>Revenue recognition</t>
  </si>
  <si>
    <t>Revenue recognition The Company adopted ASC 606 January 1, 2019, where the Company recognizes revenue for the transfer of goods or services to a customer in an amount that reflects the consideration it expects to receive in exchange for those goods or services. When goods are shipped, the customer takes ownership at shipment, and this is when control transfers. Sales are supported by documentation such as supply agreements and purchase order, which specify certain terms and conditions including product specifications, quantities, fixed prices, delivery dates and payments terms. Revenue related to services is recognized in the period services are performed, thus the Company recognizes revenue at a point in time. There are many customers where the Company designs, engineers and builds production tooling, which is purchased by the customer. Revenue is recognized when the tooling is completed, the customer signs off the product through the Product Part Approval Process (PPAP) and the tool is placed into service. Revenue related to production tooling is recognized as a point in time when it meets the PPAP criteria. The Company offers certain customers discounts for early payments. These discounts are recorded against net sales in the consolidated statement of comprehensive income and accounts receivable in the consolidated balance sheet. The Company does not offer any other customer incentives, rebates or allowances.</t>
  </si>
  <si>
    <t>Shipping and handling</t>
  </si>
  <si>
    <t>Shipping and handling The Company expenses shipping and handling costs as incurred. These costs are generally comprised of salaries and wages, shipping supplies and warehouse costs. These costs are included in cost of sales on the consolidated statements of comprehensive income. The Company does not charge customers nor recognize revenue for shipping and handling. The Company’s OEM customers arrange and pay the freight for delivery.</t>
  </si>
  <si>
    <t>Advertising</t>
  </si>
  <si>
    <t>Advertising The Company expenses the costs of advertising when incurred. Advertising expense was approximately $110, $116 and $157 for the twelve months ended December 31, 2019, 2018 and 2017, respectively. Advertising costs are charged to selling, general and administrative expenses.</t>
  </si>
  <si>
    <t>Income Taxes</t>
  </si>
  <si>
    <t>Income Taxes Income taxes and uncertain tax positions are accounted for in accordance with ASC 740, “Accounting for Income Taxes”. Deferred income taxes are provided for the differences between the bases of assets and liabilities for financial reporting and income tax purposes. The Company measures deferred tax assets and liabilities using enacted tax rates in effect for the years in which the differences are expected to reverse and recognizes the effect of a change in enacted rates in the period of enactment. Tax positions meeting the more-likely-than-not recognition threshold are measured pursuant to the guidance set forth in ASC 740. A valuation allowance is established when necessary to reduce deferred tax assets to the amount expected to be realized. See Note 11 “Income Taxes” of these Notes to Consolidated Financial Statements for further discussion.</t>
  </si>
  <si>
    <t>Earnings per share</t>
  </si>
  <si>
    <t>Earnings per share The Company computes basic earnings (loss) per share by dividing net income (loss) available to shareholders by the actual weighted average number of common shares outstanding for the reporting period. The Company does not have any potentially dilutive convertible securities. As a result, basic and diluted earnings per share for the Company are the same.</t>
  </si>
  <si>
    <t>Treasury Stock</t>
  </si>
  <si>
    <t>Treasury Stock Treasury stock purchases are accounted for under the cost method whereby the entire cost of the acquired stock is recorded as treasury stock. Subsequent reissuance of shares to the ESOP are recorded as a reduction to treasury stock and as ESOP expense in the consolidated statement of comprehensive income.</t>
  </si>
  <si>
    <t>Recent Accounting Pronouncements</t>
  </si>
  <si>
    <t>Recent Accounting Pronouncements In May 2014, FASB issued Accounting Standard Update (ASU) 2014-09, Revenue from Contracts with Customers (ASU 2014-09), and issued subsequent amendments to the initial guidance within ASU 2016-08, Revenue from Contracts with Customers, Principal versus Agent Considerations (ASU 2016-08) issued in March 2016, ASU 2016-10, Revenue from Contracts with Customers, Identifying Performance Obligations and Licensing (ASU 2016-10) issued in April 2016, ASU 2016-12, Revenue from Contracts with Customers, Narrow-Scope Improvements and Practical Expedients (ASU 2016-12) issued in May 2016 and ASU 2016-20, Technical Corrections and Improvements to Topic 606, Revenue from Contracts with Customers (ASU 2016-20) issued in December 2016 (ASU 2014-09, ASU 2016-08, ASU 2016-10, ASU 2016-12 and ASU 2016-20 collectively “Topic 606”). Topic 606 provides a comprehensive revenue recognition model requiring companies to recognize revenue for the transfer of goods or services to a customer in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after December 15, 2019. Effective January 1, 2019, the Company implemented the new standard using a five-step model specified in the guidance using the modified retrospective method. The implementation did not have a material impact on the consolidated financial statements and there was no adjustment to retained earnings from implementation. In February 2016, the FASB issued ASU 2016-02, Leases In June 2016, the FASB issued ASU No. 2016-13, Measurement of Credit Losses on Financial Instruments, which establishes ASC 326, Financial Instruments – Credit Losses.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This ASU clarifies that receivables from operating leases are accounted for using the lease guidance and not as financial instruments. In January 2017, the FASB issued ASU 2017-01, Clarifying the Definition of a Business, which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For public companies, this guidance is effective for annual reporting periods beginning after December 15, 2017, including interim periods within those fiscal years. For as long as the Company remains an EGC, the new guidance is effective for annual reporting periods beginning after December 15, 2018 and interim periods within annual periods beginning after December 15, 2019. Early adoption is permitted. The Company is evaluating the potential impact of adopting this guidance on the consolidated financial statements. In January 2017, the FASB issued ASU, 2017-04, Simplifying the Test for Goodwill Impairment, which simplifies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For public companies, this guidance is effective for annual or any interim goodwill impairment test in annual reporting periods beginning after December 15, 2020. For as long as the Company remains an EGC, the new guidance is effective for any annual or interim goodwill impairment test in annual reporting periods beginning after December 15, 2021. The adoption of this guidance is not expected to have a material impact on the consolidated financial statements. In August 2018, the FASB issued ASU 2018-13, Fair Value Measurement (Topic 820): Disclosure Framework—Changes to the Disclosure Requirements for Fair Value Measurement (ASU 2018-13) to improve the effectiveness of fair value measurement disclosures. The amendments in this Update modify the disclosure requirements on fair value measurements in Topic 820, Fair Value Measurement based on the concepts in FASB Concept Statement, including the consideration of costs and benefits. The amendments in this Update are effective for fiscal years and interim periods within those fiscal years, beginning after December 15, 2019. Early adoption of this guidance is permitted for removed or modified disclosures upon issuance of this Update while a delayed adoption of the additional disclosures is allowed until the effective date. The Company is evaluating the impact of this standard on its financial statements.</t>
  </si>
  <si>
    <t>Acquisition (Tables)</t>
  </si>
  <si>
    <t>Schedule of Estimated Fair Values of Assets Acquired and Liabilities Assumed</t>
  </si>
  <si>
    <t>The estimated fair values of assets acquired, and liabilities assumed are as follows:
Opening Balance Sheet Allocation
Cash consideration at acquisition date, net of cash received
$
114,700
Cash consideration for net working capital adjustment
2,368
Contingent consideration fair value as of acquisition date
6,076
Total purchase price
$
123,144
Accounts receivable, net
$
26,927
Tooling in progress
1,318
Inventory, net
13,237
Property, plant and equipment, net
30,017
Other assets, net of cash
416
Intangible assets
Trade name
14,780
Customer relationships
44,550
Non-compete
8,800
Goodwill
31,333
Total assets acquired
171,378
Deferred income taxes
20,221
Other liabilities
28,014
Net assets acquired
$
123,144</t>
  </si>
  <si>
    <t>Summary of Pro Forma Results of Operations</t>
  </si>
  <si>
    <t>The unaudited pro forma results of operations do not reflect any operating efficiencies or potential cost savings which may result from the acquisition.
Twelve Months Ended December 31, 2018
Net sales
$
523,721
Net income
17,151</t>
  </si>
  <si>
    <t>Select balance sheet data (Tables)</t>
  </si>
  <si>
    <t>Schedule of Inventories</t>
  </si>
  <si>
    <t>Inventories as of December 31, 2019 and December 31, 2018 consist of:
December 31, 2019
December 31, 2018
Finished goods and purchased parts
$
28,664
$
32,589
Raw materials
10,834
12,329
Work-in-process
6,194
8,487
Total
$
45,692
$
53,405</t>
  </si>
  <si>
    <t>Schedule of Property, Plant and Equipment</t>
  </si>
  <si>
    <t>Property, plant and equipment as of December 31, 2019 and December 31, 2018 consist of:
Useful Lives Years*
December 31, 2019
December 31, 2018
Land
Indefinite
$
1,264
$
1,264
Land improvements
15-39
3,169
3,169
Building and building improvements
15-39
58,021
55,269
Machinery, equipment and tooling
3-10
204,248
182,045
Vehicles
5
3,738
3,613
Office furniture and fixtures
3-7
15,469
14,253
Construction in progress
N/A
3,154
6,786
Total property, plant and equipment, gross
289,063
266,399
Less accumulated depreciation
164,000
142,516
Total property, plant and equipment, net
$
125,063
$
123,883</t>
  </si>
  <si>
    <t>Schedule of Changes In Goodwill</t>
  </si>
  <si>
    <t>Changes in goodwill between December 31, 2018 and December 31, 2019 consist of:
Balance as of December 31, 2018
$
69,437
DMP purchase accounting adjustments, net
(270
)
DMP net working capital true-up
2,368
Balance as of December 31, 2019
$
71,535</t>
  </si>
  <si>
    <t>Schedule of Listing of Intangible Assets</t>
  </si>
  <si>
    <t>The following is a listing of intangible assets, the useful lives in years (amortization period) and accumulated amortization as of December 31, 2019 and December 31, 2018:
Useful Lives Years
December 31, 2019
December 31, 2018
Amortizable intangible assets:
Customer relationships and contracts
9-12
$
78,340
$
78,340
Trade name
10
14,780
14,780
Non-compete agreements
5
8,800
8,800
Patents
19
24
24
Accumulated amortization
(33,582
)
(22,876
)
Total amortizable intangible assets, net
68,362
79,068
Non-amortizable brand name
3,811
3,811
Total intangible assets, net
$
72,173
$
82,879</t>
  </si>
  <si>
    <t>Schedule of Changes In Intangible Assets</t>
  </si>
  <si>
    <t>Changes in intangible assets between December 31, 2018 and December 31, 2019 consist of:
Balance as of December 31, 2018
$
82,879
Amortization expense
(10,706
)
Balance as of December 31, 2019
$
72,173</t>
  </si>
  <si>
    <t>Other long-term debt (Tables)</t>
  </si>
  <si>
    <t>Summary of Other Long-Term Debt</t>
  </si>
  <si>
    <t>Other long-term debt as of December 31, 2019 and December 31, 2018 consisted of the following:
December 31, 2019
December 31, 2018
Interest Rate
Balance
Interest Rate
Balance
Term A loans – 2018 financing package
N/A
$
—
4.69
%
$
69,000
Real estate term loan – 2018 financing package
N/A
—
4.69
%
26,000
Strategic capital loan
N/A
—
11.78
%
25,000
Wisconsin Economic Development Corporate (Neillsville)
N/A
—
2.00
%
406
Smyth County, Virginia
N/A
—
0.00
%
700
Total principal outstanding
—
121,106
Less: Unamortized debt issuance costs
—
(825
)
Less: Current maturities
—
(8,606
)
Long-term debt, less current maturities, net
$
—
$
111,675</t>
  </si>
  <si>
    <t>Capital lease obligation (Tables)</t>
  </si>
  <si>
    <t>Schedule of Future Minimum Lease Payments Required Under The Lease</t>
  </si>
  <si>
    <t>Future minimum lease payments required under the lease are as follows:
Year ending December 31,
2020
$
734
2021
734
2022
734
2023
734
2024
514
Thereafter
226
Total
3,676
Less payment amount allocated to interest
392
Present value of capital lease obligation
$
3,285
Current portion of capital lease obligation
598
Long-term portion of capital lease obligation
2,687
Total capital lease obligation
$
3,285</t>
  </si>
  <si>
    <t>Operating lease obligation (Tables)</t>
  </si>
  <si>
    <t>Future Minimum Lease Payments Under Lease</t>
  </si>
  <si>
    <t>Operating leases relate to property, plant and equipment. Future minimum lease payments required under the lease are as follows:
Year ending December 31,
2020
$
3,402
2021
2,725
2022
1,923
2023
1,792
2024
830
Thereafter
2,094
Total
$
12,766</t>
  </si>
  <si>
    <t>Income taxes (Tables)</t>
  </si>
  <si>
    <t>Schedule of Income Taxes</t>
  </si>
  <si>
    <t>Income taxes are included in the consolidated statements of income at December 31, 2019 and 2018 as below:
(in thousands)
December 31, 2019
December 31, 2018
Current income tax expense (benefit)
U.S Federal
$
401
$
(126
)
State
1,544
614
Total
1,945
488
Deferred income tax benefit
U.S Federal
(4,197
)
(793
)
State
(1,836
)
(154
)
Total
(6,033
)
(947
)
Total income tax benefit
$
(4,088
)
$
(459
)</t>
  </si>
  <si>
    <t>Schedule of Reconciliation of Statutory Federal Income Tax Expense to Income Tax Expense</t>
  </si>
  <si>
    <t>A reconciliation of the statutory federal income tax expense to the income tax expense from continuing operations provided at December 31, 2019 and 2018, is as follows:
(in thousands)
December 31, 2019
December 31, 2018
Income tax expense at the federal statutory rate - 21%
$
(1,854
)
$
(388
)
State and local income taxes - net of federal income tax benefits
(58
)
(61
)
Compensation deduction limitation - section 162(m) adjustment
357
—
Income taxed by shareholder before IPO
(867
)
—
Other - perms
77
171
Transaction Costs
607
—
Change in tax status
(2,355
)
—
Tax credits generated
(254
)
—
Other misc. tax
259
(181
)
Total income tax benefit
$
(4,088
)
$
(459
)
Effective tax rate
47.5
%
-2.5
%</t>
  </si>
  <si>
    <t>Components of Deferred Income Tax Assets and Liabilities</t>
  </si>
  <si>
    <t>The tax effects of temporary differences that give rise to significant portions of the deferred income tax assets and liabilities are presented below:
(in thousands)
December 31, 2019
December 31, 2018
Deferred tax assets:
Deferred compensation
$
8,645
$
226
Inventory adjustments
1,837
—
Accrued expenses
211
—
Credits
279
—
Net operating loss
3,120
949
Other
—
288
Total deferred tax assets
14,092
1,464
Deferred tax liabilities:
Property, plant and equipment
8,354
4,379
Intangibles
19,305
16,034
Inventory adjustment
—
175
Other
622
—
Total deferred tax liabilities
28,281
20,587
Valuation allowance
—
—
Net deferred tax liability
$
(14,188
)
$
(19,123
)</t>
  </si>
  <si>
    <t>Consolidated State NOL's Commence Expiry</t>
  </si>
  <si>
    <t>Consolidated federal NOL’s are $13,827 and do not expire. In addition, consolidated state NOL’s commence expire as follows:
(in thousands)
Amount
Expire Commencing
Illinois
$
2,141
2039</t>
  </si>
  <si>
    <t>Segments (Tables)</t>
  </si>
  <si>
    <t>Schedule of Company's Net Sales From External Customers</t>
  </si>
  <si>
    <t>The Company does not earn revenues or have long-lived asset located in foreign countries. In accordance with the enterprise-wide disclosure requirements of ASC 280, the Company’s net sales from external customers by main product lines are as follows:
Twelve Months Ended December 31,
2019
2018
2017
Outdoor sports
$
7,181
$
6,862
$
7,896
Fabrication
334,340
147,099
129,387
Performance structures
71,881
84,231
87,742
Tube
71,108
80,715
65,440
Tank
40,033
39,641
27,359
Total
524,544
358,550
317,824
Intercompany sales elimination
(4,839
)
(4,024
)
(4,493
)
Total, net sales
$
519,704
$
354,526
$
313,331</t>
  </si>
  <si>
    <t>Fair value of financial instruments (Tables)</t>
  </si>
  <si>
    <t>Schedule of Financial Assets and Liabilities Accounted for at Fair Value by Fair Value Hierarchy</t>
  </si>
  <si>
    <t>The following table lists the Company’s financial assets and liabilities accounted for at fair value by the fair value hierarchy:
Fair Value Measurements at Report Date Using
Balance at December 31, 2019
(Level 1)
(Level 2)
(Level 3)
Deferred compensation
$
24,949
$
2,470
$
22,479
$
—
Total
$
24,949
$
2,470
$
22,479
$
—
Fair Value Measurements at Report Date Using
Balance at December 31, 2018
(Level 1)
(Level 2)
(Level 3)
Deferred compensation
$
13,351
$
—
$
—
$
13,351
Contingent consideration payable
6,054
—
—
6,054
Total
$
19,405
$
—
$
—
$
19,405</t>
  </si>
  <si>
    <t>Summary of Changes in Liabilities at Fair Value on a Recurring Basis Using Significant Unobservable Inputs (Level 3)</t>
  </si>
  <si>
    <t>Changes in liabilities measured at fair value on a recurring basis using significant unobservable inputs (Level 3) between December 31, 2018 and December 31, 2019 consist of:
Balance as of December 31, 2018
$
19,405
Contingent consideration revaluation
(6,054
)
Deferred compensation adjustments
11,673
Payments
(75
)
Transfer to level 1 and level 2 investments
(24,949
)
Balance as of December 31, 2019
$
—</t>
  </si>
  <si>
    <t>Revenue Recognition (Tables)</t>
  </si>
  <si>
    <t>Schedule of Changes in Contract Assets and Liabilities</t>
  </si>
  <si>
    <t>The following table reflects the changes in our contract assets and liabilities during the twelve months ended December 31, 2019.
(in thousands)
Contract Assets
Contract Liabilities
As of January 1, 2019
$
2,318
$
977
Net Activity
(729
)
(63
)
As of December 31, 2019
$
1,589
$
914</t>
  </si>
  <si>
    <t>Schedule of Disaggregation of Revenue by Product Category</t>
  </si>
  <si>
    <t>The following table represents a disaggregation of revenue by product category:
Twelve Months Ended December 31,
2019
2018
2017
Outdoor sports
$
7,181
$
6,862
$
7,896
Fabrication
334,340
147,099
129,387
Performance structures
71,881
84,231
87,742
Tube
71,108
80,715
65,440
Tank
40,033
39,641
27,359
Total
524,544
358,550
317,824
Intercompany sales elimination
(4,839
)
(4,024
)
(4,493
)
Total, net sales
$
519,704
$
354,526
$
313,331</t>
  </si>
  <si>
    <t>Temporary Equity (Tables)</t>
  </si>
  <si>
    <t>Schedule of Changes to Temporary Equity</t>
  </si>
  <si>
    <t>The following table shows all changes to temporary equity during the twelve months ended December 31, 2019, excluding net income for the period of April 1, 2019 through the date of the IPO.
Temporary Equity
Redeemable Common Shares
Treasury Shares
Retained Earnings
Balance as of January 1, 2018
$
125,042
$
(49,826
)
$
17,671
Net Income
17,936
Purchase of treasury shares
(11,833
)
Redistribution of Stockholders Share
4,000
Change in redemption value of outstanding redeemable common shares, net
8,764
(8,764
)
Balance as of December 31, 2018
$
133,806
$
(57,659
)
$
26,842
Temporary Equity
Redeemable Common Shares
Treasury Shares
Retained Earnings
Balance as of January 1, 2019
$
133,806
$
(57,659
)
$
26,842
Net income pre IPO
—
—
2,856
Transfer from temporary equity to common equity
(133,806
)
57,659
(29,698
)
Balance as of December 31, 2019
$
—
$
—
$
—</t>
  </si>
  <si>
    <t>Concentration of major customers (Tables)</t>
  </si>
  <si>
    <t>Schedules of Major Customer Concentrations</t>
  </si>
  <si>
    <t>The following customers accounted for 10% or greater of the Company’s recorded net sales and net trade receivables:
Net Sales
Accounts Receivable
Twelve Months Ended December 31,
As of
As of
2019
2018
2017
December 31, 2019
December 31, 2018
Customer
A
15.1
%
22.6
%
20.2
%
&lt;10
%
&lt;10
%
B
13.5
%
19.3
%
19.8
%
&lt;10
%
&lt;10
%
C
&lt;10
%
17.4
%
14.7
%
&lt;10
%
&lt;10
%
D
13.1
%
&lt;10
%
&lt;10
%
&lt;10
%
12.6
%
E
&lt;10
%
&lt;10
%
&lt;10
%
13.5
%
10.2
%
F
&lt;10
%
&lt;10
%
&lt;10
%
10.4
%
&lt;10
%</t>
  </si>
  <si>
    <t>Valuation and qualifying accounts (Tables)</t>
  </si>
  <si>
    <t>Schedule Of Valuation And Qualifying Accounts</t>
  </si>
  <si>
    <t>Description
Balance at beginning of period
Additions
Deductions
Balance at end of period
Year ended December 31, 2019
Allowance for doubtful accounts
$
801
$
308
$
583
$
526
Year ended December 31, 2018
Allowance for doubtful accounts
$
308
$
541
$
48
$
801</t>
  </si>
  <si>
    <t>Quarterly Results of Operations (Unaudited) (Tables)</t>
  </si>
  <si>
    <t>Schedule of Unaudited Quarterly Results of Operations</t>
  </si>
  <si>
    <t>The following tables present our unaudited quarterly results of operations for the eight quarters in 2019 and 2018. This unaudited information has been prepared on the same basis as our audited consolidated financial statements and includes all adjustments, consisting only of normal recurring adjustments, that we consider necessary for fair statement of our consolidated financial position and operating results for the quarters presented. This unaudited information should be read in conjunction with the consolidated financial statements and related notes included in Part II, Item 8 of this Annual Report on Form 10-K. Our operating results for any quarter are not necessarily indicative of results for any future quarters or for a full year.
Q1
Q2
Q3
Q4
Full Year
(in thousands, except share amounts and per share data)
2019
2019
2019
2019
2019
Net sales
$
143,732
$
145,130
$
128,511
$
102,331
$
519,704
Cost of sales
124,153
124,595
113,941
98,297
460,986
Amortization of intangibles
2,677
2,677
2,677
2,677
10,706
Profit sharing, bonuses, and deferred compensation
1,750
22,830
678
(153
)
25,105
Employee Stock Ownership Plan expense
1,500
1,500
1,500
953
5,453
Other selling, general and administrative expenses
6,723
7,506
6,068
5,170
25,466
Contingent consideration revaluation
869
2,674
(9,598
)
—
(6,054
)
Income (loss) from operations
6,060
(16,652
)
13,245
(4,612
)
(1,958
)
Interest expense
(2,832
)
(1,991
)
(987
)
(918
)
(6,728
)
Loss on extinguishment of debt
—
(154
)
—
—
(154
)
Income (loss) before taxes
3,228
(18,797
)
12,258
(5,530
)
(8,840
)
Income tax benefit
769
(3,513
)
2,512
(3,857
)
(4,088
)
Net income (loss) and comprehensive income (loss)
$
2,459
$
(15,284
)
$
9,746
$
(1,673
)
$
(4,753
)
Earnings (loss) per share
Net income (loss) available to shareholders
$
2,459
$
(15,284
)
$
9,746
$
(1,673
)
$
(4,753
)
Basic and diluted earnings (loss) per share
$
0.18
$
(0.91
)
$
0.49
$
(0.08
)
$
(0.27
)
Basic and diluted weighted average shares outstanding
13,443,484
16,799,915
19,740,296
19,711,921
17,447,464
Tax-adjusted pro forma information
Net income (loss) available to shareholders
$
2,459
$
(15,284
)
$
9,746
$
(1,673
)
$
(4,753
)
Pro forma provision for income taxes
70
103
—
—
173
Pro forma net income (loss)
$
2,389
$
(15,387
)
$
9,746
$
(1,673
)
$
(4,926
)
Pro forma basic and diluted earnings (loss) per share
$
0.18
$
(0.92
)
$
0.49
$
(0.08
)
$
(0.28
)
Basic and diluted weighted average shares outstanding
13,443,484
16,799,915
19,740,296
19,711,921
17,447,464
IPO occurred in Q2 of 2019.
Q1
Q2
Q3
Q4
Full Year
(in thousands, except share amounts and per share data)
2018
2018
2018
2018
2018
Net sales
$
87,221
$
91,535
$
84,338
$
91,431
$
354,526
Cost of sales
75,411
75,986
71,517
81,035
303,948
Amortization of intangibles
939
939
939
1,279
4,096
Profit sharing, bonuses, and deferred compensation
1,640
1,365
2,340
2,713
8,058
Employee Stock Ownership Plan expense
1,000
1,000
1,000
1,000
4,000
Other selling, general and administrative expenses
2,867
2,713
2,855
3,841
12,276
Contingent consideration revaluation
—
—
—
(21
)
(21
)
Income (loss) from operations
5,364
9,532
5,687
1,585
22,169
Interest expense
(906
)
(853
)
(846
)
(1,274
)
(3,879
)
Loss on extinguishment of debt
—
(588
)
—
(226
)
(814
)
Income (loss) before taxes
4,458
8,091
4,841
85
17,476
Income tax benefit
29
—
17
(505
)
(459
)
Net income (loss) and comprehensive income (loss)
$
4,430
$
8,091
$
4,824
$
590
$
17,935
Earnings (loss) per share
Net income (loss) available to shareholders
$
4,430
$
8,091
$
4,824
$
590
$
17,935
Basic and diluted earnings (loss) per share
$
0.31
$
0.56
$
0.36
$
0.04
$
1.29
Basic and diluted weighted average shares outstanding
14,177,317
14,341,538
13,453,285
13,443,524
13,891,301
Tax-adjusted pro forma information
Net income (loss) available to shareholders
$
4,430
$
8,091
$
4,824
$
590
$
17,935
Pro forma provision for income taxes
1,130
2,104
1,254
175
4,663
Pro forma net income (loss)
$
3,300
$
5,987
$
3,570
$
415
$
13,272
Pro forma basic and diluted earnings (loss) per share
$
0.23
$
0.42
$
0.27
$
0.03
$
0.96
Basic and diluted weighted average shares outstanding
14,177,317
14,341,538
13,453,285
13,443,524
13,891,301
DMP acquisition occurred in Q4 of 2018.</t>
  </si>
  <si>
    <t>Nature of business and summary of significant accounting policies - Additional Information (Details)</t>
  </si>
  <si>
    <t>Dec. 31, 2019USD ($)FacilityReportingUnit</t>
  </si>
  <si>
    <t>Dec. 31, 2018USD ($)ReportingUnit</t>
  </si>
  <si>
    <t>Dec. 31, 2017USD ($)</t>
  </si>
  <si>
    <t>Accounting Policies [Line Items]</t>
  </si>
  <si>
    <t>Number of facilities operated | Facility</t>
  </si>
  <si>
    <t>ESOP, plan description</t>
  </si>
  <si>
    <t>From January 2003 until the Company’s initial public offering of its common stock (IPO) in May 2019, the ESOP owned 100% of the Company’s outstanding shares of common stock which have been fully allocated to active or retired eligible employees.</t>
  </si>
  <si>
    <t>Percentage of outstanding shares of common stock owned by ESOP</t>
  </si>
  <si>
    <t>100.00%</t>
  </si>
  <si>
    <t>Allowance for doubtful accounts receivable</t>
  </si>
  <si>
    <t>Depreciation expense</t>
  </si>
  <si>
    <t>Number of reporting units | ReportingUnit</t>
  </si>
  <si>
    <t>Amortization of debt issuance costs and discounts</t>
  </si>
  <si>
    <t>Accumulated amortization</t>
  </si>
  <si>
    <t>Write-offs of debt unamortized costs</t>
  </si>
  <si>
    <t>Advertising expense</t>
  </si>
  <si>
    <t>Topic 606 [Member]</t>
  </si>
  <si>
    <t>Adjustment to retained earnings</t>
  </si>
  <si>
    <t>Mayville Engineering Company, Inc [Member]</t>
  </si>
  <si>
    <t>Defiance Metal Products Co. [Member]</t>
  </si>
  <si>
    <t>Cost of Sales [Member]</t>
  </si>
  <si>
    <t>IPO - Additional Information (Details) - USD ($) $ / shares in Units, $ in Thousands</t>
  </si>
  <si>
    <t>1 Months Ended</t>
  </si>
  <si>
    <t>May 31, 2019</t>
  </si>
  <si>
    <t>Initial Public Offering [Line Items]</t>
  </si>
  <si>
    <t>Conversion of stock Employee Stock Ownership Plan</t>
  </si>
  <si>
    <t>Shares in Employee Stock Ownership Plan</t>
  </si>
  <si>
    <t>Common Stock [Member] | IPO [Member]</t>
  </si>
  <si>
    <t>Common stock sold</t>
  </si>
  <si>
    <t>Sale of shares prices</t>
  </si>
  <si>
    <t>Cash inflow of issuance of stock</t>
  </si>
  <si>
    <t>Common Stock [Member] | Underwriter [Member] | IPO [Member]</t>
  </si>
  <si>
    <t>Acquisition - Additional Information (Details) - USD ($) $ in Thousands</t>
  </si>
  <si>
    <t>Dec. 14, 2018</t>
  </si>
  <si>
    <t>Jan. 01, 2017</t>
  </si>
  <si>
    <t>Business Acquisition [Line Items]</t>
  </si>
  <si>
    <t>Contingent consideration payable</t>
  </si>
  <si>
    <t>Business combination inventory fair value step-up</t>
  </si>
  <si>
    <t>Business combination, gain (loss) on contingent consideration liability</t>
  </si>
  <si>
    <t>Increase (decrease) in account receivable</t>
  </si>
  <si>
    <t>Increase (decrease) in inventory</t>
  </si>
  <si>
    <t>Increase (decrease) in property plant and equipment</t>
  </si>
  <si>
    <t>Increase (decrease) in deferred income taxes</t>
  </si>
  <si>
    <t>Increase (decrease) in other liabilities</t>
  </si>
  <si>
    <t>Working capital</t>
  </si>
  <si>
    <t>Net income</t>
  </si>
  <si>
    <t>Assumed income tax rate</t>
  </si>
  <si>
    <t>Restatement Adjustment [Member]</t>
  </si>
  <si>
    <t>Restatement Adjustment [Member] | ASC 805 [Member]</t>
  </si>
  <si>
    <t>Net expense</t>
  </si>
  <si>
    <t>Trade Names [Member]</t>
  </si>
  <si>
    <t>Estimated useful life</t>
  </si>
  <si>
    <t>10 years</t>
  </si>
  <si>
    <t>Noncompete Agreements [Member]</t>
  </si>
  <si>
    <t>5 years</t>
  </si>
  <si>
    <t>Cash consideration including working capital adjustment, net of cash received</t>
  </si>
  <si>
    <t>Business combination, contingent consideration arrangements, description</t>
  </si>
  <si>
    <t>The Company acquired DMP for $117,068, net of cash received, plus potential contingent consideration of up to $10,000. The Company would have paid DMP’s previous shareholders $7,500 if DMP generated $19,748 of EBITDA, as defined by the stock purchase agreement, over the twelve-month period ended September 30, 2019. In addition, the Company would have paid one dollar for each additional dollar of EBITDA in excess of $19,748 generated over this period; however, in no event would the total have payment exceeded $10,000.</t>
  </si>
  <si>
    <t>Contingent consideration threshold</t>
  </si>
  <si>
    <t>Defiance Metal Products Co. [Member] | Restatement Adjustment [Member]</t>
  </si>
  <si>
    <t>Defiance Metal Products Co. [Member] | Trade Names [Member]</t>
  </si>
  <si>
    <t>Business combination, Recognized identifiable assets acquired and liabilities assumed, intangible assets, other than goodwill</t>
  </si>
  <si>
    <t>Defiance Metal Products Co. [Member] | Customer Relationships [Member]</t>
  </si>
  <si>
    <t>12 years</t>
  </si>
  <si>
    <t>Defiance Metal Products Co. [Member] | Noncompete Agreements [Member]</t>
  </si>
  <si>
    <t>Defiance Metal Products Co. [Member] | Maximum [Member]</t>
  </si>
  <si>
    <t>Acquisition - Schedule of Estimated Fair Values of Assets Acquired and Liabilities Assumed (Details) - USD ($) $ in Thousands</t>
  </si>
  <si>
    <t>Cash consideration at acquisition date, net of cash received</t>
  </si>
  <si>
    <t>Cash consideration for net working capital adjustment</t>
  </si>
  <si>
    <t>Contingent consideration fair value as of acquisition date</t>
  </si>
  <si>
    <t>Total purchase price</t>
  </si>
  <si>
    <t>Accounts receivable, net</t>
  </si>
  <si>
    <t>Inventory, net</t>
  </si>
  <si>
    <t>Other assets, net of cash</t>
  </si>
  <si>
    <t>Total assets acquired</t>
  </si>
  <si>
    <t>Other liabilities</t>
  </si>
  <si>
    <t>Net assets acquired</t>
  </si>
  <si>
    <t>Trade Names [Member] | Defiance Metal Products Co. [Member]</t>
  </si>
  <si>
    <t>Intangible assets</t>
  </si>
  <si>
    <t>Customer Relationships [Member] | Defiance Metal Products Co. [Member]</t>
  </si>
  <si>
    <t>Noncompete Agreements [Member] | Defiance Metal Products Co. [Member]</t>
  </si>
  <si>
    <t>Acquisition - Summary of Pro Forma Results of Operations (Details) $ in Thousands</t>
  </si>
  <si>
    <t>Dec. 31, 2018USD ($)</t>
  </si>
  <si>
    <t>Select balance sheet data - Schedule of Inventories (Details) - USD ($) $ in Thousands</t>
  </si>
  <si>
    <t>Finished goods and purchased parts</t>
  </si>
  <si>
    <t>Raw materials</t>
  </si>
  <si>
    <t>Work-in-process</t>
  </si>
  <si>
    <t>Select balance sheet data - Additional Information (Details) - USD ($) $ in Thousands</t>
  </si>
  <si>
    <t>Inventory</t>
  </si>
  <si>
    <t>Amortization of the DMP inventory fair value</t>
  </si>
  <si>
    <t>Amortization expense</t>
  </si>
  <si>
    <t>Future amortization expense, 2020</t>
  </si>
  <si>
    <t>Future amortization expense, 2021</t>
  </si>
  <si>
    <t>Future amortization expense, 2022</t>
  </si>
  <si>
    <t>Future amortization expense, 2023</t>
  </si>
  <si>
    <t>Future amortization expense, 2024</t>
  </si>
  <si>
    <t>Select balance sheet data - Schedule of Property, Plant and Equipment (Details) - USD ($) $ in Thousands</t>
  </si>
  <si>
    <t>Property, Plant and Equipment [Line Items]</t>
  </si>
  <si>
    <t>Total property, plant and equipment, gross</t>
  </si>
  <si>
    <t>Less accumulated depreciation</t>
  </si>
  <si>
    <t>Total property, plant and equipment, net</t>
  </si>
  <si>
    <t>Land [Member]</t>
  </si>
  <si>
    <t>Property, plant and equipment useful lives</t>
  </si>
  <si>
    <t>Indefinite</t>
  </si>
  <si>
    <t>Land Improvements [Member]</t>
  </si>
  <si>
    <t>Land Improvements [Member] | Minimum [Member]</t>
  </si>
  <si>
    <t>15 years</t>
  </si>
  <si>
    <t>Land Improvements [Member] | Maximum [Member]</t>
  </si>
  <si>
    <t>39 years</t>
  </si>
  <si>
    <t>Building and Building Improvements [Member]</t>
  </si>
  <si>
    <t>Building and Building Improvements [Member] | Minimum [Member]</t>
  </si>
  <si>
    <t>Building and Building Improvements [Member] | Maximum [Member]</t>
  </si>
  <si>
    <t>Machinery, Equipment and Tooling [Member]</t>
  </si>
  <si>
    <t>Machinery, Equipment and Tooling [Member] | Minimum [Member]</t>
  </si>
  <si>
    <t>3 years</t>
  </si>
  <si>
    <t>Machinery, Equipment and Tooling [Member] | Maximum [Member]</t>
  </si>
  <si>
    <t>Vehicles [Member]</t>
  </si>
  <si>
    <t>Office Furniture and Fixtures [Member]</t>
  </si>
  <si>
    <t>Office Furniture and Fixtures [Member] | Minimum [Member]</t>
  </si>
  <si>
    <t>Office Furniture and Fixtures [Member] | Maximum [Member]</t>
  </si>
  <si>
    <t>7 years</t>
  </si>
  <si>
    <t>Construction in Progress [Member]</t>
  </si>
  <si>
    <t>Select balance sheet data - Schedule of Changes In Goodwill (Details) $ in Thousands</t>
  </si>
  <si>
    <t>Dec. 31, 2019USD ($)</t>
  </si>
  <si>
    <t>Balance</t>
  </si>
  <si>
    <t>DMP purchase accounting adjustments, net</t>
  </si>
  <si>
    <t>DMP net working capital true-up</t>
  </si>
  <si>
    <t>Select balance sheet data - Schedule of Listing of Intangible Assets (Details) - USD ($) $ in Thousands</t>
  </si>
  <si>
    <t>Amortizable intangible assets [Abstract]</t>
  </si>
  <si>
    <t>Total amortizable intangible assets, net</t>
  </si>
  <si>
    <t>Total intangible assets, net</t>
  </si>
  <si>
    <t>Customer Relationships and Contracts [Member]</t>
  </si>
  <si>
    <t>Amortizable intangible assets, gross</t>
  </si>
  <si>
    <t>Customer Relationships and Contracts [Member] | Minimum [Member]</t>
  </si>
  <si>
    <t>Intangible assets useful Lives</t>
  </si>
  <si>
    <t>9 years</t>
  </si>
  <si>
    <t>Customer Relationships and Contracts [Member] | Maximum [Member]</t>
  </si>
  <si>
    <t>Patents [Member]</t>
  </si>
  <si>
    <t>19 years</t>
  </si>
  <si>
    <t>Brand Name [Member]</t>
  </si>
  <si>
    <t>Select balance sheet data - Schedule of Changes In Intangible Assets (Details) - USD ($) $ in Thousands</t>
  </si>
  <si>
    <t>Bank revolving credit notes - Additional Information (Details) - USD ($)</t>
  </si>
  <si>
    <t>Sep. 26, 2019</t>
  </si>
  <si>
    <t>Sep. 25, 2019</t>
  </si>
  <si>
    <t>Line Of Credit Facility [Line Items]</t>
  </si>
  <si>
    <t>Interest coverage ratio</t>
  </si>
  <si>
    <t>7.42%</t>
  </si>
  <si>
    <t>Consolidated leverage ratio</t>
  </si>
  <si>
    <t>1.39%</t>
  </si>
  <si>
    <t>Revolving credit notes</t>
  </si>
  <si>
    <t>A&amp;R Credit Agreement [Member]</t>
  </si>
  <si>
    <t>Minimum interest coverage ratio</t>
  </si>
  <si>
    <t>3.00%</t>
  </si>
  <si>
    <t>Maximum consolidated leverage ratio</t>
  </si>
  <si>
    <t>3.25%</t>
  </si>
  <si>
    <t>A&amp;R Credit Agreement [Member] | The Agent [Member]</t>
  </si>
  <si>
    <t>Credit agreement additional borrowing capacity through accordion feature</t>
  </si>
  <si>
    <t>Credit agreement maturity date</t>
  </si>
  <si>
    <t>Sep. 26,
		2024</t>
  </si>
  <si>
    <t>Revolving Credit Facility [Member]</t>
  </si>
  <si>
    <t>Credit agreement borrowing capacity</t>
  </si>
  <si>
    <t>Interest rate</t>
  </si>
  <si>
    <t>4.69%</t>
  </si>
  <si>
    <t>Revolving commitments fee percentage</t>
  </si>
  <si>
    <t>0.20%</t>
  </si>
  <si>
    <t>Revolving Credit Facility [Member] | A&amp;R Credit Agreement [Member] | The Agent [Member]</t>
  </si>
  <si>
    <t>Letter of Credit Sub-facility [Member] | A&amp;R Credit Agreement [Member] | The Agent [Member]</t>
  </si>
  <si>
    <t>Swingline Facility [Member] | A&amp;R Credit Agreement [Member] | The Agent [Member]</t>
  </si>
  <si>
    <t>Other long-term debt - Additional Information (Details) - USD ($) $ in Thousands</t>
  </si>
  <si>
    <t>Other Long-term Debt [Line Items]</t>
  </si>
  <si>
    <t>Borrowing financing package</t>
  </si>
  <si>
    <t>Smyth County, Virginia [Member]</t>
  </si>
  <si>
    <t>Loan forgiven</t>
  </si>
  <si>
    <t>Facility Financing Package [Member]</t>
  </si>
  <si>
    <t>Maturity date</t>
  </si>
  <si>
    <t>Dec. 14,
		2023</t>
  </si>
  <si>
    <t>Strategic Capital Loan [Member]</t>
  </si>
  <si>
    <t>Jun. 14,
		2024</t>
  </si>
  <si>
    <t>Term A loan [Member]</t>
  </si>
  <si>
    <t>Other long-term debt - Summary of Other Long-Term Debt (Details) - USD ($) $ in Thousands</t>
  </si>
  <si>
    <t>Total principal outstanding</t>
  </si>
  <si>
    <t>Less: Unamortized debt issuance costs</t>
  </si>
  <si>
    <t>Less: Current maturities</t>
  </si>
  <si>
    <t>Long-term debt, less current maturities, net</t>
  </si>
  <si>
    <t>Debt Instrument, Interest Rate, Stated Percentage</t>
  </si>
  <si>
    <t>0.00%</t>
  </si>
  <si>
    <t>Term A Financing Packaging [Member]</t>
  </si>
  <si>
    <t>Real Estate Term Loan [Member]</t>
  </si>
  <si>
    <t>11.78%</t>
  </si>
  <si>
    <t>Wisconsin Economic Development Corporate [Member]</t>
  </si>
  <si>
    <t>2.00%</t>
  </si>
  <si>
    <t>Capital lease obligation - Additional Information (Details) - USD ($) $ in Thousands</t>
  </si>
  <si>
    <t>Capital Leased Assets [Line Items]</t>
  </si>
  <si>
    <t>Capital Lease Obligations</t>
  </si>
  <si>
    <t>Non-cash capital lease transactions</t>
  </si>
  <si>
    <t>Equipment [Member]</t>
  </si>
  <si>
    <t>Capitalized cost</t>
  </si>
  <si>
    <t>Capital lease, accumulated depreciation</t>
  </si>
  <si>
    <t>Capital lease, depreciation recognized</t>
  </si>
  <si>
    <t>Capital lease obligation - Schedule of Future Minimum Lease Payments Required Under The Lease (Details) - USD ($) $ in Thousands</t>
  </si>
  <si>
    <t>2020</t>
  </si>
  <si>
    <t>2021</t>
  </si>
  <si>
    <t>2022</t>
  </si>
  <si>
    <t>2023</t>
  </si>
  <si>
    <t>2024</t>
  </si>
  <si>
    <t>Thereafter</t>
  </si>
  <si>
    <t>Less payment amount allocated to interest</t>
  </si>
  <si>
    <t>Present value of capital lease obligation</t>
  </si>
  <si>
    <t>Long-term portion of capital lease obligation</t>
  </si>
  <si>
    <t>Total capital lease obligation</t>
  </si>
  <si>
    <t>Operating lease obligation - Future Minimum Lease Payments Under Lease (Details) $ in Thousands</t>
  </si>
  <si>
    <t>Operating Lease Liabilities Payments Due [Abstract]</t>
  </si>
  <si>
    <t>Operating lease obligation - Additional Information (Details) - USD ($) $ in Thousands</t>
  </si>
  <si>
    <t>Operating lease expiration period</t>
  </si>
  <si>
    <t>2028-12</t>
  </si>
  <si>
    <t>Rent expense</t>
  </si>
  <si>
    <t>Employee stock ownership plan - Additional Information (Details) - USD ($) $ / shares in Units, $ in Thousands</t>
  </si>
  <si>
    <t>Employee Stock Ownership Plan (ESOP) Disclosures [Line Items]</t>
  </si>
  <si>
    <t>Annual contribution vesting percentage</t>
  </si>
  <si>
    <t>Employee stock ownership plan (ESOP), compensation expense</t>
  </si>
  <si>
    <t>Shares in ESOP</t>
  </si>
  <si>
    <t>Repurchase obligation estimated fair value on allocated shares</t>
  </si>
  <si>
    <t>Estimated fair value of common stock on ESOP</t>
  </si>
  <si>
    <t>Employee Stock Option [Member]</t>
  </si>
  <si>
    <t>Retirement plans - Additional Information (Details) - USD ($) $ in Thousands</t>
  </si>
  <si>
    <t>Percentage of employee contribution of eligible compensation plan</t>
  </si>
  <si>
    <t>50.00%</t>
  </si>
  <si>
    <t>Defined contribution plan, employer discretionary contribution amount</t>
  </si>
  <si>
    <t>Income taxes - Schedule of Income Taxes (Details) - USD ($) $ in Thousands</t>
  </si>
  <si>
    <t>Current income tax expense (benefit)</t>
  </si>
  <si>
    <t>U.S Federal</t>
  </si>
  <si>
    <t>State</t>
  </si>
  <si>
    <t>Deferred income tax benefit</t>
  </si>
  <si>
    <t>Total income tax benefit</t>
  </si>
  <si>
    <t>Income taxes - Schedule of Reconciliation of Statutory Federal Income Tax Expense to Income Tax Expense (Details) - USD ($) $ in Thousands</t>
  </si>
  <si>
    <t>Income tax expense at the federal statutory rate - 21%</t>
  </si>
  <si>
    <t>State and local income taxes - net of federal income tax benefits</t>
  </si>
  <si>
    <t>Compensation deduction limitation - section 162(m) adjustment</t>
  </si>
  <si>
    <t>Income taxed by shareholder before IPO</t>
  </si>
  <si>
    <t>Other - perms</t>
  </si>
  <si>
    <t>Transaction Costs</t>
  </si>
  <si>
    <t>Change in tax status</t>
  </si>
  <si>
    <t>Tax credits generated</t>
  </si>
  <si>
    <t>Other misc. tax</t>
  </si>
  <si>
    <t>Effective tax rate</t>
  </si>
  <si>
    <t>47.50%</t>
  </si>
  <si>
    <t>(2.50%)</t>
  </si>
  <si>
    <t>Income taxes - Schedule of Reconciliation of Statutory Federal Income Tax Expense to Income Tax Expense (Parenthetical) (Details)</t>
  </si>
  <si>
    <t>Percentage of federal statutory rate</t>
  </si>
  <si>
    <t>21.00%</t>
  </si>
  <si>
    <t>Income taxes - Additional Information (Details) - USD ($)</t>
  </si>
  <si>
    <t>Income Tax [Line Items]</t>
  </si>
  <si>
    <t>Tax expense for interest and penalties</t>
  </si>
  <si>
    <t>Federal [Member]</t>
  </si>
  <si>
    <t>Net operating loss carryforwards</t>
  </si>
  <si>
    <t>Tax years open for examination</t>
  </si>
  <si>
    <t>2016</t>
  </si>
  <si>
    <t>State [Member]</t>
  </si>
  <si>
    <t>2015</t>
  </si>
  <si>
    <t>Income taxes - Components of Deferred Income Tax Assets and Liabilities (Details) - USD ($) $ in Thousands</t>
  </si>
  <si>
    <t>Deferred tax assets:</t>
  </si>
  <si>
    <t>Inventory adjustments</t>
  </si>
  <si>
    <t>Accrued expenses</t>
  </si>
  <si>
    <t>Credits</t>
  </si>
  <si>
    <t>Net operating loss</t>
  </si>
  <si>
    <t>Other</t>
  </si>
  <si>
    <t>Total deferred tax assets</t>
  </si>
  <si>
    <t>Deferred tax liabilities:</t>
  </si>
  <si>
    <t>Intangibles</t>
  </si>
  <si>
    <t>Inventory adjustment</t>
  </si>
  <si>
    <t>Total deferred tax liabilities</t>
  </si>
  <si>
    <t>Net deferred tax liability</t>
  </si>
  <si>
    <t>Income taxes - Consolidated State NOL's Commence Expiry (Details) - Illinois [Member] $ in Thousands</t>
  </si>
  <si>
    <t>NOL's carryforwards, Amount</t>
  </si>
  <si>
    <t>NOL's, Expire Commencing year</t>
  </si>
  <si>
    <t>2039</t>
  </si>
  <si>
    <t>Deferred compensation - Additional Information (Details) - USD ($) $ in Thousands</t>
  </si>
  <si>
    <t>Deferred Compensation Arrangement With Individual Excluding Share Based Payments And Postretirement Benefits [Line Items]</t>
  </si>
  <si>
    <t>Description of deferred compensation arrangements</t>
  </si>
  <si>
    <t>The Mayville Engineering Deferred Compensation Plan is available for certain employees designated to be eligible to participate by the Company and approved by the Board of Directors.</t>
  </si>
  <si>
    <t>Deferred compensation cash-based arrangements liability</t>
  </si>
  <si>
    <t>Deferred Profit Sharing [Member]</t>
  </si>
  <si>
    <t>Employees [Member]</t>
  </si>
  <si>
    <t>Maximum [Member]</t>
  </si>
  <si>
    <t>Annual short term cash incentive</t>
  </si>
  <si>
    <t>Deferred compensation arrangements</t>
  </si>
  <si>
    <t>Long-Term incentive plan - Additional Information (Details) - USD ($) $ in Thousands</t>
  </si>
  <si>
    <t>Long term incentives plan terms</t>
  </si>
  <si>
    <t>Prior to the IPO, the Company’s long-term incentive plan (LTIP) was available for any employee who had been designated to be eligible to participate by the Compensation Committee of the Board of Directors. Annually, the LTIP provided for long-term cash incentive awards to eligible participants based on the Company’s performance over a three-year performance period.</t>
  </si>
  <si>
    <t>Deferred Bonus [Member]</t>
  </si>
  <si>
    <t>Other deferred compensation arrangement liability</t>
  </si>
  <si>
    <t>Chief Executive Officer [Member]</t>
  </si>
  <si>
    <t>Increase in fair value of long term incentive plan</t>
  </si>
  <si>
    <t>12.00%</t>
  </si>
  <si>
    <t>Long term incentive plan</t>
  </si>
  <si>
    <t>Self-Funded insurance - Additional Information (Details) - USD ($) $ in Thousands</t>
  </si>
  <si>
    <t>Self Funded Medical Benefits Insurance Disclosures [Line Items]</t>
  </si>
  <si>
    <t>Estimated accrued liability</t>
  </si>
  <si>
    <t>Reinsured limit of annual aggregate risk</t>
  </si>
  <si>
    <t>Medical Insurance Plan One [Member]</t>
  </si>
  <si>
    <t>Reinsured limit of annual risk per participant</t>
  </si>
  <si>
    <t>Medical Insurance Plan Two [Member]</t>
  </si>
  <si>
    <t>Segments - Additional Information (Details)</t>
  </si>
  <si>
    <t>Dec. 31, 2019Segment</t>
  </si>
  <si>
    <t>Number of operating segments</t>
  </si>
  <si>
    <t>Segments - Schedule of Company's Net Sales From External Customers (Details) - USD ($) $ in Thousands</t>
  </si>
  <si>
    <t>Segment Reporting Information [Line Items]</t>
  </si>
  <si>
    <t>Revenues</t>
  </si>
  <si>
    <t>Operating Segments</t>
  </si>
  <si>
    <t>Intercompany Sales Elimination</t>
  </si>
  <si>
    <t>Outdoor Sports | Operating Segments</t>
  </si>
  <si>
    <t>Fabrication | Operating Segments</t>
  </si>
  <si>
    <t>Performance structures | Operating Segments</t>
  </si>
  <si>
    <t>Tube | Operating Segments</t>
  </si>
  <si>
    <t>Tank | Operating Segments</t>
  </si>
  <si>
    <t>Fair value of financial instruments - Additional Information (Details) - USD ($) $ in Thousands</t>
  </si>
  <si>
    <t>Fair Value Assets And Liabilities Measured On Recurring And Nonrecurring Basis [Line Items]</t>
  </si>
  <si>
    <t>Contingent consideration</t>
  </si>
  <si>
    <t>Business Acquisition, Effective Date</t>
  </si>
  <si>
    <t>Dec. 14,
		2018</t>
  </si>
  <si>
    <t>Fair value of financial instruments - Schedule of Financial Assets and Liabilities Accounted for at Fair Value by Fair Value Hierarchy (Details) - Fair Value, Measurements, Recurring [Member] - USD ($) $ in Thousands</t>
  </si>
  <si>
    <t>Contingent Consideration Payable [Member]</t>
  </si>
  <si>
    <t>Fair Value, Inputs, Level 1 [Member]</t>
  </si>
  <si>
    <t>Fair Value, Inputs, Level 1 [Member] | Contingent Consideration Payable [Member]</t>
  </si>
  <si>
    <t>Fair Value, Inputs, Level 2 [Member]</t>
  </si>
  <si>
    <t>Fair Value, Inputs, Level 2 [Member] | Contingent Consideration Payable [Member]</t>
  </si>
  <si>
    <t>Fair Value, Inputs, Level 3 [Member]</t>
  </si>
  <si>
    <t>Fair Value, Inputs, Level 3 [Member] | Contingent Consideration Payable [Member]</t>
  </si>
  <si>
    <t>Deferred Compensation [Member]</t>
  </si>
  <si>
    <t>Deferred Compensation [Member] | Fair Value, Inputs, Level 1 [Member]</t>
  </si>
  <si>
    <t>Deferred Compensation [Member] | Fair Value, Inputs, Level 2 [Member]</t>
  </si>
  <si>
    <t>Deferred Compensation [Member] | Fair Value, Inputs, Level 3 [Member]</t>
  </si>
  <si>
    <t>Fair value of financial instruments - Summary of Changes in Liabilities at Fair Value on a Recurring Basis Using Significant Unobservable Inputs (Level 3) (Details) $ in Thousands</t>
  </si>
  <si>
    <t>Fair Value Liabilities Measured On Recurring Basis Unobservable Input Reconciliation [Line Items]</t>
  </si>
  <si>
    <t>Balance as of December 31, 2018</t>
  </si>
  <si>
    <t>Payments</t>
  </si>
  <si>
    <t>Transfer to level 1 and level 2 investments</t>
  </si>
  <si>
    <t>Deferred compensation adjustments</t>
  </si>
  <si>
    <t>Revenue Recognition - Schedule of Changes in Contract Assets and Liabilities (Details) $ in Thousands</t>
  </si>
  <si>
    <t>Contract asset, beginning balance</t>
  </si>
  <si>
    <t>Net Activity</t>
  </si>
  <si>
    <t>Contract asset, ending balance</t>
  </si>
  <si>
    <t>Contract liability, beginning balance</t>
  </si>
  <si>
    <t>Contract liability, ending balance</t>
  </si>
  <si>
    <t>Revenue Recognition - Schedule of Disaggregation of Revenue by Product Category (Details) - USD ($) $ in Thousands</t>
  </si>
  <si>
    <t>Disaggregation Of Revenue [Line Items]</t>
  </si>
  <si>
    <t>Temporary Equity - Schedule of Changes to Temporary Equity (Details) - USD ($) $ in Thousands</t>
  </si>
  <si>
    <t>Temporary Equity [Line Items]</t>
  </si>
  <si>
    <t>Beginning, Balance</t>
  </si>
  <si>
    <t>Ending, Balance</t>
  </si>
  <si>
    <t>Redeemable Common Stock [Member]</t>
  </si>
  <si>
    <t>Change in redemption value of outstanding redeemable common shares, net</t>
  </si>
  <si>
    <t>Transfer from temporary equity to common equity</t>
  </si>
  <si>
    <t>Purchase of treasury shares</t>
  </si>
  <si>
    <t>Redistribution of Stockholders Share</t>
  </si>
  <si>
    <t>Net Income</t>
  </si>
  <si>
    <t>Common Equity - Additional Information (Details) - shares</t>
  </si>
  <si>
    <t>Class Of Stock [Line Items]</t>
  </si>
  <si>
    <t>Stockholders' equity dividend description</t>
  </si>
  <si>
    <t>On May 13, 2019, the Company issued a stock dividend specific to pre-IPO shares, of approximately 1,334.34-for-1. The share dividend was accounted for as a 1,334.34-for-1 stock split and is retroactively reflected in these consolidated financial statements. All share redemption provisions mentioned in Note 19, Temporary Equity, were removed effective with the IPO. Therefore, common shares were reclassified from temporary equity to permanent equity as of May 2019.</t>
  </si>
  <si>
    <t>Common Stock [Member]</t>
  </si>
  <si>
    <t>Shares cancelled</t>
  </si>
  <si>
    <t>Additional commons stock was sold</t>
  </si>
  <si>
    <t>Concentration of major customers - Schedules of Major Customer Concentrations (Details)</t>
  </si>
  <si>
    <t>Customer A [Member] | Sales Revenue, Net [Member]</t>
  </si>
  <si>
    <t>Concentration Risk [Line Items]</t>
  </si>
  <si>
    <t>Concentration risk percentage</t>
  </si>
  <si>
    <t>15.10%</t>
  </si>
  <si>
    <t>22.60%</t>
  </si>
  <si>
    <t>20.20%</t>
  </si>
  <si>
    <t>Customer A [Member] | Accounts Receivable [Member]</t>
  </si>
  <si>
    <t>&amp;lt;10%</t>
  </si>
  <si>
    <t>Customer B [Member] | Sales Revenue, Net [Member]</t>
  </si>
  <si>
    <t>13.50%</t>
  </si>
  <si>
    <t>19.30%</t>
  </si>
  <si>
    <t>19.80%</t>
  </si>
  <si>
    <t>Customer B [Member] | Accounts Receivable [Member]</t>
  </si>
  <si>
    <t>Customer C [Member] | Sales Revenue, Net [Member]</t>
  </si>
  <si>
    <t>17.40%</t>
  </si>
  <si>
    <t>14.70%</t>
  </si>
  <si>
    <t>Customer C [Member] | Accounts Receivable [Member]</t>
  </si>
  <si>
    <t>Customer D [Member] | Sales Revenue, Net [Member]</t>
  </si>
  <si>
    <t>13.10%</t>
  </si>
  <si>
    <t>Customer D [Member] | Accounts Receivable [Member]</t>
  </si>
  <si>
    <t>12.60%</t>
  </si>
  <si>
    <t>Customer E [Member] | Sales Revenue, Net [Member]</t>
  </si>
  <si>
    <t>Customer E [Member] | Accounts Receivable [Member]</t>
  </si>
  <si>
    <t>10.20%</t>
  </si>
  <si>
    <t>Customer F [Member] | Sales Revenue, Net [Member]</t>
  </si>
  <si>
    <t>Customer F [Member] | Accounts Receivable [Member]</t>
  </si>
  <si>
    <t>10.40%</t>
  </si>
  <si>
    <t>Stock based compensation - Additional Information (Details) - USD ($) $ / shares in Units, $ in Thousands</t>
  </si>
  <si>
    <t>4 Months Ended</t>
  </si>
  <si>
    <t>Apr. 30, 2019</t>
  </si>
  <si>
    <t>Share-based Compensation Arrangement by Share-based Payment Award [Line Items]</t>
  </si>
  <si>
    <t>Stock awards granted</t>
  </si>
  <si>
    <t>Share-based compensation arrangement by share-based payment award, award requisite service period</t>
  </si>
  <si>
    <t>2 years</t>
  </si>
  <si>
    <t>Share-based compensation arrangement by share-based payment award, fair value assumptions, expected volatility rate</t>
  </si>
  <si>
    <t>21.30%</t>
  </si>
  <si>
    <t>Share-based compensation arrangement by share-based payment award, fair value assumptions, risk free interest rate</t>
  </si>
  <si>
    <t>2.42%</t>
  </si>
  <si>
    <t>Share-based compensation arrangement by share-based payment award, fair value assumptions, exercise price</t>
  </si>
  <si>
    <t>Share-based compensation arrangement by share-based payment award, fair value assumptions, expected term</t>
  </si>
  <si>
    <t>Share-based compensation arrangement by share-based payment award, fair value assumptions, method used</t>
  </si>
  <si>
    <t>Black-Scholes option pricing model</t>
  </si>
  <si>
    <t>Share options grant date fair value</t>
  </si>
  <si>
    <t>Share options grants during period</t>
  </si>
  <si>
    <t>Stock options awarded, value</t>
  </si>
  <si>
    <t>Stock based compensation expense</t>
  </si>
  <si>
    <t>Stock options forfeitures during the year</t>
  </si>
  <si>
    <t>Stock option exercises during period</t>
  </si>
  <si>
    <t>Stock option expirations during period</t>
  </si>
  <si>
    <t>Unrecognized stock based compensation expense</t>
  </si>
  <si>
    <t>Minimum [Member]</t>
  </si>
  <si>
    <t>1 year</t>
  </si>
  <si>
    <t>2019 Omnibus Incentive Plan [Member]</t>
  </si>
  <si>
    <t>Payments based on the value of its common stock</t>
  </si>
  <si>
    <t>Restricted Stock Units (RSUs) [Member]</t>
  </si>
  <si>
    <t>Restricted stock units grants during period</t>
  </si>
  <si>
    <t>Restricted stock exercise price</t>
  </si>
  <si>
    <t>Restricted stock units forfeitures during the year</t>
  </si>
  <si>
    <t>Restricted Stock Units (RSUs) [Member] | Share-based Compensation Award, Tranche One [Member]</t>
  </si>
  <si>
    <t>Fair value of awards granted</t>
  </si>
  <si>
    <t>Restricted Stock Units (RSUs) [Member] | Share-based Compensation Award, Tranche Two [Member]</t>
  </si>
  <si>
    <t>Valuation and qualifying accounts - Schedule Of Valuation And Qualifying Accounts (Details) - Allowance for Doubtful Accounts [Member] - USD ($) $ in Thousands</t>
  </si>
  <si>
    <t>Valuation And Qualifying Accounts Disclosure [Line Items]</t>
  </si>
  <si>
    <t>Balance at beginning of period</t>
  </si>
  <si>
    <t>Additions</t>
  </si>
  <si>
    <t>Deductions</t>
  </si>
  <si>
    <t>Balance at end of period</t>
  </si>
  <si>
    <t>Quarterly Results of Operations (Unaudited) - Schedule of Unaudited Quarterly Results of Operations (Details) - USD ($) $ / shares in Unit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3</v>
      </c>
    </row>
    <row r="16" spans="1:4">
      <c r="A16" s="4" t="s">
        <v>28</v>
      </c>
      <c r="B16" s="4" t="s">
        <v>9</v>
      </c>
    </row>
    <row r="17" spans="1:4">
      <c r="A17" s="4" t="s">
        <v>29</v>
      </c>
      <c r="B17" s="4" t="s">
        <v>30</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1</v>
      </c>
    </row>
    <row r="28" spans="1:4">
      <c r="A28" s="4" t="s">
        <v>49</v>
      </c>
      <c r="B28" s="4" t="s">
        <v>50</v>
      </c>
    </row>
    <row r="29" spans="1:4">
      <c r="A29" s="4" t="s">
        <v>51</v>
      </c>
      <c r="B29" s="4" t="s">
        <v>52</v>
      </c>
    </row>
    <row r="30" spans="1:4">
      <c r="A30" s="4" t="s">
        <v>53</v>
      </c>
      <c r="B30" s="4" t="s">
        <v>54</v>
      </c>
    </row>
    <row r="31" spans="1:4">
      <c r="A31" s="4" t="s">
        <v>55</v>
      </c>
      <c r="B31" s="4" t="s">
        <v>30</v>
      </c>
    </row>
    <row r="32" spans="1:4">
      <c r="A32" s="4" t="s">
        <v>56</v>
      </c>
      <c r="B32" s="4" t="s">
        <v>9</v>
      </c>
    </row>
    <row r="33" spans="1:4">
      <c r="A33" s="4" t="s">
        <v>57</v>
      </c>
      <c r="C33" s="5" t="n">
        <v>19545689</v>
      </c>
    </row>
    <row r="34" spans="1:4">
      <c r="A34" s="4" t="s">
        <v>58</v>
      </c>
      <c r="B34" s="4" t="s">
        <v>59</v>
      </c>
    </row>
    <row r="35" spans="1:4">
      <c r="A35" s="4" t="s">
        <v>60</v>
      </c>
      <c r="B35" s="4" t="s">
        <v>59</v>
      </c>
    </row>
    <row r="36" spans="1:4">
      <c r="A36" s="4" t="s">
        <v>61</v>
      </c>
      <c r="D36" s="6" t="n">
        <v>272416084</v>
      </c>
    </row>
    <row r="37" spans="1:4">
      <c r="A37" s="4" t="s">
        <v>62</v>
      </c>
      <c r="B37"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2</v>
      </c>
      <c r="B1" s="2" t="s">
        <v>1</v>
      </c>
    </row>
    <row r="2" spans="1:2">
      <c r="B2" s="2" t="s">
        <v>2</v>
      </c>
    </row>
    <row r="3" spans="1:2">
      <c r="A3" s="3" t="s">
        <v>224</v>
      </c>
    </row>
    <row r="4" spans="1:2">
      <c r="A4" s="4" t="s">
        <v>102</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s>
  <sheetData>
    <row r="1" spans="1:4">
      <c r="A1" s="1" t="s">
        <v>64</v>
      </c>
      <c r="B1" s="2" t="s">
        <v>2</v>
      </c>
      <c r="C1" s="2" t="s">
        <v>65</v>
      </c>
      <c r="D1" s="2" t="s">
        <v>66</v>
      </c>
    </row>
    <row r="2" spans="1:4">
      <c r="A2" s="4" t="s">
        <v>67</v>
      </c>
      <c r="B2" s="6" t="n">
        <v>526</v>
      </c>
      <c r="D2" s="6" t="n">
        <v>801</v>
      </c>
    </row>
    <row r="3" spans="1:4">
      <c r="A3" s="4" t="s">
        <v>68</v>
      </c>
      <c r="B3" s="6" t="n">
        <v>0</v>
      </c>
      <c r="D3" s="6" t="n">
        <v>0</v>
      </c>
    </row>
    <row r="4" spans="1:4">
      <c r="A4" s="4" t="s">
        <v>69</v>
      </c>
      <c r="D4" s="5" t="n">
        <v>60045454</v>
      </c>
    </row>
    <row r="5" spans="1:4">
      <c r="A5" s="4" t="s">
        <v>70</v>
      </c>
      <c r="D5" s="5" t="n">
        <v>38623806</v>
      </c>
    </row>
    <row r="6" spans="1:4">
      <c r="A6" s="4" t="s">
        <v>71</v>
      </c>
      <c r="B6" s="5" t="n">
        <v>1213482</v>
      </c>
      <c r="D6" s="5" t="n">
        <v>25180330</v>
      </c>
    </row>
    <row r="7" spans="1:4">
      <c r="A7" s="4" t="s">
        <v>72</v>
      </c>
      <c r="B7" s="5" t="n">
        <v>75000000</v>
      </c>
    </row>
    <row r="8" spans="1:4">
      <c r="A8" s="4" t="s">
        <v>73</v>
      </c>
      <c r="B8" s="5" t="n">
        <v>20845693</v>
      </c>
    </row>
    <row r="9" spans="1:4">
      <c r="A9" s="4" t="s">
        <v>74</v>
      </c>
    </row>
    <row r="10" spans="1:4">
      <c r="A10" s="4" t="s">
        <v>72</v>
      </c>
      <c r="D10" s="5" t="n">
        <v>45000</v>
      </c>
    </row>
    <row r="11" spans="1:4">
      <c r="A11" s="4" t="s">
        <v>73</v>
      </c>
      <c r="D11" s="5" t="n">
        <v>28946</v>
      </c>
    </row>
    <row r="12" spans="1:4">
      <c r="A12" s="4" t="s">
        <v>75</v>
      </c>
      <c r="D12" s="5" t="n">
        <v>18871</v>
      </c>
    </row>
    <row r="13" spans="1:4">
      <c r="A13" s="4" t="s">
        <v>76</v>
      </c>
    </row>
    <row r="14" spans="1:4">
      <c r="A14" s="4" t="s">
        <v>77</v>
      </c>
      <c r="C14" s="4" t="s">
        <v>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66</v>
      </c>
    </row>
    <row r="2" spans="1:3">
      <c r="A2" s="3" t="s">
        <v>80</v>
      </c>
    </row>
    <row r="3" spans="1:3">
      <c r="A3" s="4" t="s">
        <v>81</v>
      </c>
      <c r="B3" s="6" t="n">
        <v>1</v>
      </c>
      <c r="C3" s="6" t="n">
        <v>3089</v>
      </c>
    </row>
    <row r="4" spans="1:3">
      <c r="A4" s="4" t="s">
        <v>82</v>
      </c>
      <c r="B4" s="5" t="n">
        <v>40188</v>
      </c>
      <c r="C4" s="5" t="n">
        <v>52298</v>
      </c>
    </row>
    <row r="5" spans="1:3">
      <c r="A5" s="4" t="s">
        <v>83</v>
      </c>
      <c r="B5" s="5" t="n">
        <v>45692</v>
      </c>
      <c r="C5" s="5" t="n">
        <v>53405</v>
      </c>
    </row>
    <row r="6" spans="1:3">
      <c r="A6" s="4" t="s">
        <v>84</v>
      </c>
      <c r="B6" s="5" t="n">
        <v>1589</v>
      </c>
      <c r="C6" s="5" t="n">
        <v>2318</v>
      </c>
    </row>
    <row r="7" spans="1:3">
      <c r="A7" s="4" t="s">
        <v>85</v>
      </c>
      <c r="B7" s="5" t="n">
        <v>3007</v>
      </c>
      <c r="C7" s="5" t="n">
        <v>1649</v>
      </c>
    </row>
    <row r="8" spans="1:3">
      <c r="A8" s="4" t="s">
        <v>86</v>
      </c>
      <c r="B8" s="5" t="n">
        <v>90477</v>
      </c>
      <c r="C8" s="5" t="n">
        <v>112759</v>
      </c>
    </row>
    <row r="9" spans="1:3">
      <c r="A9" s="4" t="s">
        <v>87</v>
      </c>
      <c r="B9" s="5" t="n">
        <v>125063</v>
      </c>
      <c r="C9" s="5" t="n">
        <v>123883</v>
      </c>
    </row>
    <row r="10" spans="1:3">
      <c r="A10" s="4" t="s">
        <v>88</v>
      </c>
      <c r="B10" s="5" t="n">
        <v>71535</v>
      </c>
      <c r="C10" s="5" t="n">
        <v>69437</v>
      </c>
    </row>
    <row r="11" spans="1:3">
      <c r="A11" s="4" t="s">
        <v>89</v>
      </c>
      <c r="B11" s="5" t="n">
        <v>72173</v>
      </c>
      <c r="C11" s="5" t="n">
        <v>82879</v>
      </c>
    </row>
    <row r="12" spans="1:3">
      <c r="A12" s="4" t="s">
        <v>90</v>
      </c>
      <c r="B12" s="5" t="n">
        <v>3227</v>
      </c>
      <c r="C12" s="5" t="n">
        <v>1953</v>
      </c>
    </row>
    <row r="13" spans="1:3">
      <c r="A13" s="4" t="s">
        <v>91</v>
      </c>
      <c r="B13" s="5" t="n">
        <v>1107</v>
      </c>
      <c r="C13" s="5" t="n">
        <v>814</v>
      </c>
    </row>
    <row r="14" spans="1:3">
      <c r="A14" s="4" t="s">
        <v>92</v>
      </c>
      <c r="B14" s="5" t="n">
        <v>363582</v>
      </c>
      <c r="C14" s="5" t="n">
        <v>391725</v>
      </c>
    </row>
    <row r="15" spans="1:3">
      <c r="A15" s="3" t="s">
        <v>93</v>
      </c>
    </row>
    <row r="16" spans="1:3">
      <c r="A16" s="4" t="s">
        <v>94</v>
      </c>
      <c r="B16" s="5" t="n">
        <v>32173</v>
      </c>
      <c r="C16" s="5" t="n">
        <v>45992</v>
      </c>
    </row>
    <row r="17" spans="1:3">
      <c r="A17" s="4" t="s">
        <v>95</v>
      </c>
      <c r="B17" s="5" t="n">
        <v>598</v>
      </c>
      <c r="C17" s="5" t="n">
        <v>281</v>
      </c>
    </row>
    <row r="18" spans="1:3">
      <c r="A18" s="4" t="s">
        <v>96</v>
      </c>
      <c r="C18" s="5" t="n">
        <v>8606</v>
      </c>
    </row>
    <row r="19" spans="1:3">
      <c r="A19" s="3" t="s">
        <v>97</v>
      </c>
    </row>
    <row r="20" spans="1:3">
      <c r="A20" s="4" t="s">
        <v>98</v>
      </c>
      <c r="B20" s="5" t="n">
        <v>5752</v>
      </c>
      <c r="C20" s="5" t="n">
        <v>7548</v>
      </c>
    </row>
    <row r="21" spans="1:3">
      <c r="A21" s="4" t="s">
        <v>99</v>
      </c>
      <c r="B21" s="5" t="n">
        <v>6229</v>
      </c>
      <c r="C21" s="5" t="n">
        <v>6124</v>
      </c>
    </row>
    <row r="22" spans="1:3">
      <c r="A22" s="4" t="s">
        <v>100</v>
      </c>
      <c r="B22" s="5" t="n">
        <v>3439</v>
      </c>
      <c r="C22" s="5" t="n">
        <v>14610</v>
      </c>
    </row>
    <row r="23" spans="1:3">
      <c r="A23" s="4" t="s">
        <v>101</v>
      </c>
      <c r="B23" s="5" t="n">
        <v>48191</v>
      </c>
      <c r="C23" s="5" t="n">
        <v>83161</v>
      </c>
    </row>
    <row r="24" spans="1:3">
      <c r="A24" s="4" t="s">
        <v>102</v>
      </c>
      <c r="B24" s="5" t="n">
        <v>72572</v>
      </c>
      <c r="C24" s="5" t="n">
        <v>59629</v>
      </c>
    </row>
    <row r="25" spans="1:3">
      <c r="A25" s="4" t="s">
        <v>103</v>
      </c>
      <c r="B25" s="5" t="n">
        <v>2687</v>
      </c>
      <c r="C25" s="5" t="n">
        <v>1697</v>
      </c>
    </row>
    <row r="26" spans="1:3">
      <c r="A26" s="4" t="s">
        <v>104</v>
      </c>
      <c r="C26" s="5" t="n">
        <v>111675</v>
      </c>
    </row>
    <row r="27" spans="1:3">
      <c r="A27" s="4" t="s">
        <v>105</v>
      </c>
      <c r="B27" s="5" t="n">
        <v>24949</v>
      </c>
      <c r="C27" s="5" t="n">
        <v>13351</v>
      </c>
    </row>
    <row r="28" spans="1:3">
      <c r="A28" s="4" t="s">
        <v>106</v>
      </c>
      <c r="B28" s="5" t="n">
        <v>14188</v>
      </c>
      <c r="C28" s="5" t="n">
        <v>19123</v>
      </c>
    </row>
    <row r="29" spans="1:3">
      <c r="A29" s="4" t="s">
        <v>107</v>
      </c>
      <c r="B29" s="5" t="n">
        <v>100</v>
      </c>
      <c r="C29" s="5" t="n">
        <v>100</v>
      </c>
    </row>
    <row r="30" spans="1:3">
      <c r="A30" s="4" t="s">
        <v>108</v>
      </c>
      <c r="B30" s="5" t="n">
        <v>162687</v>
      </c>
      <c r="C30" s="5" t="n">
        <v>288736</v>
      </c>
    </row>
    <row r="31" spans="1:3">
      <c r="A31" s="4" t="s">
        <v>109</v>
      </c>
      <c r="B31" s="4" t="s">
        <v>110</v>
      </c>
      <c r="C31" s="4" t="s">
        <v>110</v>
      </c>
    </row>
    <row r="32" spans="1:3">
      <c r="A32" s="4" t="s">
        <v>111</v>
      </c>
      <c r="C32" s="5" t="n">
        <v>133806</v>
      </c>
    </row>
    <row r="33" spans="1:3">
      <c r="A33" s="4" t="s">
        <v>112</v>
      </c>
      <c r="C33" s="5" t="n">
        <v>26842</v>
      </c>
    </row>
    <row r="34" spans="1:3">
      <c r="A34" s="4" t="s">
        <v>113</v>
      </c>
      <c r="C34" s="5" t="n">
        <v>-57659</v>
      </c>
    </row>
    <row r="35" spans="1:3">
      <c r="A35" s="4" t="s">
        <v>114</v>
      </c>
      <c r="C35" s="5" t="n">
        <v>102989</v>
      </c>
    </row>
    <row r="36" spans="1:3">
      <c r="A36" s="4" t="s">
        <v>115</v>
      </c>
      <c r="B36" s="4" t="s">
        <v>110</v>
      </c>
      <c r="C36" s="4" t="s">
        <v>110</v>
      </c>
    </row>
    <row r="37" spans="1:3">
      <c r="A37" s="4" t="s">
        <v>116</v>
      </c>
      <c r="B37" s="5" t="n">
        <v>183687</v>
      </c>
    </row>
    <row r="38" spans="1:3">
      <c r="A38" s="4" t="s">
        <v>112</v>
      </c>
      <c r="B38" s="5" t="n">
        <v>22090</v>
      </c>
    </row>
    <row r="39" spans="1:3">
      <c r="A39" s="4" t="s">
        <v>117</v>
      </c>
      <c r="B39" s="5" t="n">
        <v>-4882</v>
      </c>
    </row>
    <row r="40" spans="1:3">
      <c r="A40" s="4" t="s">
        <v>118</v>
      </c>
      <c r="B40" s="5" t="n">
        <v>200895</v>
      </c>
      <c r="C40" s="4" t="s">
        <v>110</v>
      </c>
    </row>
    <row r="41" spans="1:3">
      <c r="A41" s="4" t="s">
        <v>92</v>
      </c>
      <c r="B41" s="6" t="n">
        <v>363582</v>
      </c>
      <c r="C41" s="6" t="n">
        <v>391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81</v>
      </c>
      <c r="B6" s="4" t="s">
        <v>292</v>
      </c>
    </row>
    <row r="7" spans="1:2">
      <c r="A7" s="4" t="s">
        <v>293</v>
      </c>
      <c r="B7" s="4" t="s">
        <v>294</v>
      </c>
    </row>
    <row r="8" spans="1:2">
      <c r="A8" s="4" t="s">
        <v>167</v>
      </c>
      <c r="B8" s="4" t="s">
        <v>295</v>
      </c>
    </row>
    <row r="9" spans="1:2">
      <c r="A9" s="4" t="s">
        <v>168</v>
      </c>
      <c r="B9" s="4" t="s">
        <v>296</v>
      </c>
    </row>
    <row r="10" spans="1:2">
      <c r="A10" s="4" t="s">
        <v>84</v>
      </c>
      <c r="B10" s="4" t="s">
        <v>297</v>
      </c>
    </row>
    <row r="11" spans="1:2">
      <c r="A11" s="4" t="s">
        <v>298</v>
      </c>
      <c r="B11" s="4" t="s">
        <v>299</v>
      </c>
    </row>
    <row r="12" spans="1:2">
      <c r="A12" s="4" t="s">
        <v>300</v>
      </c>
      <c r="B12" s="4" t="s">
        <v>301</v>
      </c>
    </row>
    <row r="13" spans="1:2">
      <c r="A13" s="4" t="s">
        <v>88</v>
      </c>
      <c r="B13" s="4" t="s">
        <v>302</v>
      </c>
    </row>
    <row r="14" spans="1:2">
      <c r="A14" s="4" t="s">
        <v>260</v>
      </c>
      <c r="B14" s="4" t="s">
        <v>303</v>
      </c>
    </row>
    <row r="15" spans="1:2">
      <c r="A15" s="4" t="s">
        <v>304</v>
      </c>
      <c r="B15" s="4" t="s">
        <v>305</v>
      </c>
    </row>
    <row r="16" spans="1:2">
      <c r="A16" s="4" t="s">
        <v>183</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33</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v>
      </c>
      <c r="B1" s="2" t="s">
        <v>120</v>
      </c>
      <c r="J1" s="2" t="s">
        <v>1</v>
      </c>
    </row>
    <row r="2" spans="1:12">
      <c r="B2" s="2" t="s">
        <v>2</v>
      </c>
      <c r="C2" s="2" t="s">
        <v>121</v>
      </c>
      <c r="D2" s="2" t="s">
        <v>122</v>
      </c>
      <c r="E2" s="2" t="s">
        <v>123</v>
      </c>
      <c r="F2" s="2" t="s">
        <v>66</v>
      </c>
      <c r="G2" s="2" t="s">
        <v>124</v>
      </c>
      <c r="H2" s="2" t="s">
        <v>125</v>
      </c>
      <c r="I2" s="2" t="s">
        <v>126</v>
      </c>
      <c r="J2" s="2" t="s">
        <v>2</v>
      </c>
      <c r="K2" s="2" t="s">
        <v>66</v>
      </c>
      <c r="L2" s="2" t="s">
        <v>127</v>
      </c>
    </row>
    <row r="3" spans="1:12">
      <c r="A3" s="3" t="s">
        <v>128</v>
      </c>
    </row>
    <row r="4" spans="1:12">
      <c r="A4" s="4" t="s">
        <v>129</v>
      </c>
      <c r="B4" s="6" t="n">
        <v>102331</v>
      </c>
      <c r="C4" s="6" t="n">
        <v>128511</v>
      </c>
      <c r="D4" s="6" t="n">
        <v>145130</v>
      </c>
      <c r="E4" s="6" t="n">
        <v>143732</v>
      </c>
      <c r="F4" s="6" t="n">
        <v>91431</v>
      </c>
      <c r="G4" s="6" t="n">
        <v>84338</v>
      </c>
      <c r="H4" s="6" t="n">
        <v>91535</v>
      </c>
      <c r="I4" s="6" t="n">
        <v>87221</v>
      </c>
      <c r="J4" s="6" t="n">
        <v>519704</v>
      </c>
      <c r="K4" s="6" t="n">
        <v>354526</v>
      </c>
      <c r="L4" s="6" t="n">
        <v>313331</v>
      </c>
    </row>
    <row r="5" spans="1:12">
      <c r="A5" s="4" t="s">
        <v>130</v>
      </c>
      <c r="B5" s="5" t="n">
        <v>98297</v>
      </c>
      <c r="C5" s="5" t="n">
        <v>113941</v>
      </c>
      <c r="D5" s="5" t="n">
        <v>124595</v>
      </c>
      <c r="E5" s="5" t="n">
        <v>124153</v>
      </c>
      <c r="F5" s="5" t="n">
        <v>81035</v>
      </c>
      <c r="G5" s="5" t="n">
        <v>71517</v>
      </c>
      <c r="H5" s="5" t="n">
        <v>75986</v>
      </c>
      <c r="I5" s="5" t="n">
        <v>75411</v>
      </c>
      <c r="J5" s="5" t="n">
        <v>460986</v>
      </c>
      <c r="K5" s="5" t="n">
        <v>303948</v>
      </c>
      <c r="L5" s="5" t="n">
        <v>278594</v>
      </c>
    </row>
    <row r="6" spans="1:12">
      <c r="A6" s="4" t="s">
        <v>131</v>
      </c>
      <c r="B6" s="5" t="n">
        <v>2677</v>
      </c>
      <c r="C6" s="5" t="n">
        <v>2677</v>
      </c>
      <c r="D6" s="5" t="n">
        <v>2677</v>
      </c>
      <c r="E6" s="5" t="n">
        <v>2677</v>
      </c>
      <c r="F6" s="5" t="n">
        <v>1279</v>
      </c>
      <c r="G6" s="5" t="n">
        <v>939</v>
      </c>
      <c r="H6" s="5" t="n">
        <v>939</v>
      </c>
      <c r="I6" s="5" t="n">
        <v>939</v>
      </c>
      <c r="J6" s="5" t="n">
        <v>10706</v>
      </c>
      <c r="K6" s="5" t="n">
        <v>4096</v>
      </c>
      <c r="L6" s="5" t="n">
        <v>3756</v>
      </c>
    </row>
    <row r="7" spans="1:12">
      <c r="A7" s="4" t="s">
        <v>132</v>
      </c>
      <c r="B7" s="5" t="n">
        <v>-153</v>
      </c>
      <c r="C7" s="5" t="n">
        <v>678</v>
      </c>
      <c r="D7" s="5" t="n">
        <v>22830</v>
      </c>
      <c r="E7" s="5" t="n">
        <v>1750</v>
      </c>
      <c r="F7" s="5" t="n">
        <v>2713</v>
      </c>
      <c r="G7" s="5" t="n">
        <v>2340</v>
      </c>
      <c r="H7" s="5" t="n">
        <v>1365</v>
      </c>
      <c r="I7" s="5" t="n">
        <v>1640</v>
      </c>
      <c r="J7" s="5" t="n">
        <v>25105</v>
      </c>
      <c r="K7" s="5" t="n">
        <v>8058</v>
      </c>
      <c r="L7" s="5" t="n">
        <v>5397</v>
      </c>
    </row>
    <row r="8" spans="1:12">
      <c r="A8" s="4" t="s">
        <v>133</v>
      </c>
      <c r="B8" s="5" t="n">
        <v>953</v>
      </c>
      <c r="C8" s="5" t="n">
        <v>1500</v>
      </c>
      <c r="D8" s="5" t="n">
        <v>1500</v>
      </c>
      <c r="E8" s="5" t="n">
        <v>1500</v>
      </c>
      <c r="F8" s="5" t="n">
        <v>1000</v>
      </c>
      <c r="G8" s="5" t="n">
        <v>1000</v>
      </c>
      <c r="H8" s="5" t="n">
        <v>1000</v>
      </c>
      <c r="I8" s="5" t="n">
        <v>1000</v>
      </c>
      <c r="J8" s="5" t="n">
        <v>5453</v>
      </c>
      <c r="K8" s="5" t="n">
        <v>4000</v>
      </c>
      <c r="L8" s="5" t="n">
        <v>4000</v>
      </c>
    </row>
    <row r="9" spans="1:12">
      <c r="A9" s="4" t="s">
        <v>134</v>
      </c>
      <c r="B9" s="5" t="n">
        <v>5170</v>
      </c>
      <c r="C9" s="5" t="n">
        <v>6068</v>
      </c>
      <c r="D9" s="5" t="n">
        <v>7506</v>
      </c>
      <c r="E9" s="5" t="n">
        <v>6723</v>
      </c>
      <c r="F9" s="5" t="n">
        <v>3841</v>
      </c>
      <c r="G9" s="5" t="n">
        <v>2855</v>
      </c>
      <c r="H9" s="5" t="n">
        <v>2713</v>
      </c>
      <c r="I9" s="5" t="n">
        <v>2867</v>
      </c>
      <c r="J9" s="5" t="n">
        <v>25466</v>
      </c>
      <c r="K9" s="5" t="n">
        <v>12276</v>
      </c>
      <c r="L9" s="5" t="n">
        <v>12158</v>
      </c>
    </row>
    <row r="10" spans="1:12">
      <c r="A10" s="4" t="s">
        <v>135</v>
      </c>
      <c r="C10" s="5" t="n">
        <v>-9598</v>
      </c>
      <c r="D10" s="5" t="n">
        <v>2674</v>
      </c>
      <c r="E10" s="5" t="n">
        <v>869</v>
      </c>
      <c r="F10" s="5" t="n">
        <v>-21</v>
      </c>
      <c r="J10" s="5" t="n">
        <v>-6054</v>
      </c>
      <c r="K10" s="5" t="n">
        <v>-21</v>
      </c>
    </row>
    <row r="11" spans="1:12">
      <c r="A11" s="4" t="s">
        <v>136</v>
      </c>
      <c r="B11" s="5" t="n">
        <v>-4612</v>
      </c>
      <c r="C11" s="5" t="n">
        <v>13245</v>
      </c>
      <c r="D11" s="5" t="n">
        <v>-16652</v>
      </c>
      <c r="E11" s="5" t="n">
        <v>6060</v>
      </c>
      <c r="F11" s="5" t="n">
        <v>1585</v>
      </c>
      <c r="G11" s="5" t="n">
        <v>5687</v>
      </c>
      <c r="H11" s="5" t="n">
        <v>9532</v>
      </c>
      <c r="I11" s="5" t="n">
        <v>5364</v>
      </c>
      <c r="J11" s="5" t="n">
        <v>-1958</v>
      </c>
      <c r="K11" s="5" t="n">
        <v>22169</v>
      </c>
      <c r="L11" s="5" t="n">
        <v>9426</v>
      </c>
    </row>
    <row r="12" spans="1:12">
      <c r="A12" s="4" t="s">
        <v>137</v>
      </c>
      <c r="B12" s="5" t="n">
        <v>-918</v>
      </c>
      <c r="C12" s="5" t="n">
        <v>-987</v>
      </c>
      <c r="D12" s="5" t="n">
        <v>-1991</v>
      </c>
      <c r="E12" s="5" t="n">
        <v>-2832</v>
      </c>
      <c r="F12" s="5" t="n">
        <v>-1274</v>
      </c>
      <c r="G12" s="5" t="n">
        <v>-846</v>
      </c>
      <c r="H12" s="5" t="n">
        <v>-853</v>
      </c>
      <c r="I12" s="5" t="n">
        <v>-906</v>
      </c>
      <c r="J12" s="5" t="n">
        <v>-6728</v>
      </c>
      <c r="K12" s="5" t="n">
        <v>-3879</v>
      </c>
      <c r="L12" s="5" t="n">
        <v>-4180</v>
      </c>
    </row>
    <row r="13" spans="1:12">
      <c r="A13" s="4" t="s">
        <v>138</v>
      </c>
      <c r="D13" s="5" t="n">
        <v>-154</v>
      </c>
      <c r="F13" s="5" t="n">
        <v>-226</v>
      </c>
      <c r="H13" s="5" t="n">
        <v>-588</v>
      </c>
      <c r="J13" s="5" t="n">
        <v>-154</v>
      </c>
      <c r="K13" s="5" t="n">
        <v>-814</v>
      </c>
    </row>
    <row r="14" spans="1:12">
      <c r="A14" s="4" t="s">
        <v>139</v>
      </c>
      <c r="B14" s="5" t="n">
        <v>-5530</v>
      </c>
      <c r="C14" s="5" t="n">
        <v>12258</v>
      </c>
      <c r="D14" s="5" t="n">
        <v>-18797</v>
      </c>
      <c r="E14" s="5" t="n">
        <v>3228</v>
      </c>
      <c r="F14" s="5" t="n">
        <v>85</v>
      </c>
      <c r="G14" s="5" t="n">
        <v>4841</v>
      </c>
      <c r="H14" s="5" t="n">
        <v>8091</v>
      </c>
      <c r="I14" s="5" t="n">
        <v>4458</v>
      </c>
      <c r="J14" s="5" t="n">
        <v>-8840</v>
      </c>
      <c r="K14" s="5" t="n">
        <v>17476</v>
      </c>
      <c r="L14" s="5" t="n">
        <v>5246</v>
      </c>
    </row>
    <row r="15" spans="1:12">
      <c r="A15" s="4" t="s">
        <v>140</v>
      </c>
      <c r="B15" s="5" t="n">
        <v>-3857</v>
      </c>
      <c r="C15" s="5" t="n">
        <v>2512</v>
      </c>
      <c r="D15" s="5" t="n">
        <v>-3513</v>
      </c>
      <c r="E15" s="5" t="n">
        <v>769</v>
      </c>
      <c r="F15" s="5" t="n">
        <v>-505</v>
      </c>
      <c r="G15" s="5" t="n">
        <v>17</v>
      </c>
      <c r="I15" s="5" t="n">
        <v>29</v>
      </c>
      <c r="J15" s="5" t="n">
        <v>-4088</v>
      </c>
      <c r="K15" s="5" t="n">
        <v>-459</v>
      </c>
      <c r="L15" s="5" t="n">
        <v>0</v>
      </c>
    </row>
    <row r="16" spans="1:12">
      <c r="A16" s="4" t="s">
        <v>141</v>
      </c>
      <c r="B16" s="5" t="n">
        <v>-1673</v>
      </c>
      <c r="C16" s="5" t="n">
        <v>9746</v>
      </c>
      <c r="D16" s="5" t="n">
        <v>-15284</v>
      </c>
      <c r="E16" s="5" t="n">
        <v>2459</v>
      </c>
      <c r="F16" s="5" t="n">
        <v>590</v>
      </c>
      <c r="G16" s="5" t="n">
        <v>4824</v>
      </c>
      <c r="H16" s="5" t="n">
        <v>8091</v>
      </c>
      <c r="I16" s="5" t="n">
        <v>4430</v>
      </c>
      <c r="J16" s="5" t="n">
        <v>-4753</v>
      </c>
      <c r="K16" s="5" t="n">
        <v>17935</v>
      </c>
      <c r="L16" s="5" t="n">
        <v>5246</v>
      </c>
    </row>
    <row r="17" spans="1:12">
      <c r="A17" s="3" t="s">
        <v>142</v>
      </c>
    </row>
    <row r="18" spans="1:12">
      <c r="A18" s="4" t="s">
        <v>143</v>
      </c>
      <c r="B18" s="6" t="n">
        <v>-1673</v>
      </c>
      <c r="C18" s="6" t="n">
        <v>9746</v>
      </c>
      <c r="D18" s="6" t="n">
        <v>-15284</v>
      </c>
      <c r="E18" s="6" t="n">
        <v>2459</v>
      </c>
      <c r="F18" s="6" t="n">
        <v>590</v>
      </c>
      <c r="G18" s="6" t="n">
        <v>4824</v>
      </c>
      <c r="H18" s="6" t="n">
        <v>8091</v>
      </c>
      <c r="I18" s="6" t="n">
        <v>4430</v>
      </c>
      <c r="J18" s="6" t="n">
        <v>-4753</v>
      </c>
      <c r="K18" s="6" t="n">
        <v>17935</v>
      </c>
      <c r="L18" s="6" t="n">
        <v>5246</v>
      </c>
    </row>
    <row r="19" spans="1:12">
      <c r="A19" s="4" t="s">
        <v>144</v>
      </c>
      <c r="B19" s="7" t="n">
        <v>-0.08</v>
      </c>
      <c r="C19" s="7" t="n">
        <v>0.49</v>
      </c>
      <c r="D19" s="7" t="n">
        <v>-0.91</v>
      </c>
      <c r="E19" s="7" t="n">
        <v>0.18</v>
      </c>
      <c r="F19" s="7" t="n">
        <v>0.04</v>
      </c>
      <c r="G19" s="7" t="n">
        <v>0.36</v>
      </c>
      <c r="H19" s="7" t="n">
        <v>0.5600000000000001</v>
      </c>
      <c r="I19" s="7" t="n">
        <v>0.31</v>
      </c>
      <c r="J19" s="7" t="n">
        <v>-0.27</v>
      </c>
      <c r="K19" s="7" t="n">
        <v>1.29</v>
      </c>
      <c r="L19" s="7" t="n">
        <v>0.37</v>
      </c>
    </row>
    <row r="20" spans="1:12">
      <c r="A20" s="4" t="s">
        <v>145</v>
      </c>
      <c r="B20" s="5" t="n">
        <v>19711921</v>
      </c>
      <c r="C20" s="5" t="n">
        <v>19740296</v>
      </c>
      <c r="D20" s="5" t="n">
        <v>16799915</v>
      </c>
      <c r="E20" s="5" t="n">
        <v>13443484</v>
      </c>
      <c r="F20" s="5" t="n">
        <v>13443524</v>
      </c>
      <c r="G20" s="5" t="n">
        <v>13453285</v>
      </c>
      <c r="H20" s="5" t="n">
        <v>14341538</v>
      </c>
      <c r="I20" s="5" t="n">
        <v>14177317</v>
      </c>
      <c r="J20" s="5" t="n">
        <v>17447464</v>
      </c>
      <c r="K20" s="5" t="n">
        <v>13891301</v>
      </c>
      <c r="L20" s="5" t="n">
        <v>14341538</v>
      </c>
    </row>
    <row r="21" spans="1:12">
      <c r="A21" s="3" t="s">
        <v>146</v>
      </c>
    </row>
    <row r="22" spans="1:12">
      <c r="A22" s="4" t="s">
        <v>143</v>
      </c>
      <c r="B22" s="6" t="n">
        <v>-1673</v>
      </c>
      <c r="C22" s="6" t="n">
        <v>9746</v>
      </c>
      <c r="D22" s="6" t="n">
        <v>-15284</v>
      </c>
      <c r="E22" s="6" t="n">
        <v>2459</v>
      </c>
      <c r="F22" s="6" t="n">
        <v>590</v>
      </c>
      <c r="G22" s="6" t="n">
        <v>4824</v>
      </c>
      <c r="H22" s="6" t="n">
        <v>8091</v>
      </c>
      <c r="I22" s="6" t="n">
        <v>4430</v>
      </c>
      <c r="J22" s="6" t="n">
        <v>-4753</v>
      </c>
      <c r="K22" s="6" t="n">
        <v>17935</v>
      </c>
      <c r="L22" s="6" t="n">
        <v>5246</v>
      </c>
    </row>
    <row r="23" spans="1:12">
      <c r="A23" s="4" t="s">
        <v>147</v>
      </c>
      <c r="D23" s="5" t="n">
        <v>103</v>
      </c>
      <c r="E23" s="5" t="n">
        <v>70</v>
      </c>
      <c r="F23" s="5" t="n">
        <v>175</v>
      </c>
      <c r="G23" s="5" t="n">
        <v>1254</v>
      </c>
      <c r="H23" s="5" t="n">
        <v>2104</v>
      </c>
      <c r="I23" s="5" t="n">
        <v>1130</v>
      </c>
      <c r="J23" s="5" t="n">
        <v>173</v>
      </c>
      <c r="K23" s="5" t="n">
        <v>4663</v>
      </c>
    </row>
    <row r="24" spans="1:12">
      <c r="A24" s="4" t="s">
        <v>148</v>
      </c>
      <c r="B24" s="6" t="n">
        <v>-1673</v>
      </c>
      <c r="C24" s="6" t="n">
        <v>9746</v>
      </c>
      <c r="D24" s="6" t="n">
        <v>-15387</v>
      </c>
      <c r="E24" s="6" t="n">
        <v>2389</v>
      </c>
      <c r="F24" s="6" t="n">
        <v>415</v>
      </c>
      <c r="G24" s="6" t="n">
        <v>3570</v>
      </c>
      <c r="H24" s="6" t="n">
        <v>5987</v>
      </c>
      <c r="I24" s="6" t="n">
        <v>3300</v>
      </c>
      <c r="J24" s="6" t="n">
        <v>-4926</v>
      </c>
      <c r="K24" s="6" t="n">
        <v>13272</v>
      </c>
      <c r="L24" s="6" t="n">
        <v>5246</v>
      </c>
    </row>
    <row r="25" spans="1:12">
      <c r="A25" s="4" t="s">
        <v>149</v>
      </c>
      <c r="B25" s="7" t="n">
        <v>-0.08</v>
      </c>
      <c r="C25" s="7" t="n">
        <v>0.49</v>
      </c>
      <c r="D25" s="7" t="n">
        <v>-0.92</v>
      </c>
      <c r="E25" s="7" t="n">
        <v>0.18</v>
      </c>
      <c r="F25" s="7" t="n">
        <v>0.03</v>
      </c>
      <c r="G25" s="7" t="n">
        <v>0.27</v>
      </c>
      <c r="H25" s="7" t="n">
        <v>0.42</v>
      </c>
      <c r="I25" s="7" t="n">
        <v>0.23</v>
      </c>
      <c r="J25" s="7" t="n">
        <v>-0.28</v>
      </c>
      <c r="K25" s="7" t="n">
        <v>0.96</v>
      </c>
      <c r="L25" s="7" t="n">
        <v>0.37</v>
      </c>
    </row>
    <row r="26" spans="1:12">
      <c r="A26" s="4" t="s">
        <v>145</v>
      </c>
      <c r="B26" s="5" t="n">
        <v>19711921</v>
      </c>
      <c r="C26" s="5" t="n">
        <v>19740296</v>
      </c>
      <c r="D26" s="5" t="n">
        <v>16799915</v>
      </c>
      <c r="E26" s="5" t="n">
        <v>13443484</v>
      </c>
      <c r="F26" s="5" t="n">
        <v>13443524</v>
      </c>
      <c r="G26" s="5" t="n">
        <v>13453285</v>
      </c>
      <c r="H26" s="5" t="n">
        <v>14341538</v>
      </c>
      <c r="I26" s="5" t="n">
        <v>14177317</v>
      </c>
      <c r="J26" s="5" t="n">
        <v>17447464</v>
      </c>
      <c r="K26" s="5" t="n">
        <v>13891301</v>
      </c>
      <c r="L26" s="5" t="n">
        <v>1434153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58</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6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67</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73</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79</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85</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s>
  <sheetData>
    <row r="1" spans="1:4">
      <c r="A1" s="1" t="s">
        <v>380</v>
      </c>
      <c r="B1" s="2" t="s">
        <v>1</v>
      </c>
    </row>
    <row r="2" spans="1:4">
      <c r="B2" s="2" t="s">
        <v>381</v>
      </c>
      <c r="C2" s="2" t="s">
        <v>382</v>
      </c>
      <c r="D2" s="2" t="s">
        <v>383</v>
      </c>
    </row>
    <row r="3" spans="1:4">
      <c r="A3" s="3" t="s">
        <v>384</v>
      </c>
    </row>
    <row r="4" spans="1:4">
      <c r="A4" s="4" t="s">
        <v>385</v>
      </c>
      <c r="B4" s="5" t="n">
        <v>20</v>
      </c>
    </row>
    <row r="5" spans="1:4">
      <c r="A5" s="4" t="s">
        <v>386</v>
      </c>
      <c r="B5" s="4" t="s">
        <v>387</v>
      </c>
    </row>
    <row r="6" spans="1:4">
      <c r="A6" s="4" t="s">
        <v>388</v>
      </c>
      <c r="B6" s="4" t="s">
        <v>389</v>
      </c>
    </row>
    <row r="7" spans="1:4">
      <c r="A7" s="4" t="s">
        <v>390</v>
      </c>
      <c r="B7" s="6" t="n">
        <v>526000</v>
      </c>
      <c r="C7" s="6" t="n">
        <v>801000</v>
      </c>
    </row>
    <row r="8" spans="1:4">
      <c r="A8" s="4" t="s">
        <v>84</v>
      </c>
      <c r="B8" s="5" t="n">
        <v>1589000</v>
      </c>
      <c r="C8" s="5" t="n">
        <v>2318000</v>
      </c>
    </row>
    <row r="9" spans="1:4">
      <c r="A9" s="4" t="s">
        <v>391</v>
      </c>
      <c r="B9" s="6" t="n">
        <v>22296000</v>
      </c>
      <c r="C9" s="6" t="n">
        <v>16372000</v>
      </c>
      <c r="D9" s="6" t="n">
        <v>16975000</v>
      </c>
    </row>
    <row r="10" spans="1:4">
      <c r="A10" s="4" t="s">
        <v>392</v>
      </c>
      <c r="B10" s="5" t="n">
        <v>1</v>
      </c>
      <c r="C10" s="5" t="n">
        <v>2</v>
      </c>
    </row>
    <row r="11" spans="1:4">
      <c r="A11" s="4" t="s">
        <v>88</v>
      </c>
      <c r="B11" s="6" t="n">
        <v>71535000</v>
      </c>
      <c r="C11" s="6" t="n">
        <v>69437000</v>
      </c>
    </row>
    <row r="12" spans="1:4">
      <c r="A12" s="4" t="s">
        <v>183</v>
      </c>
      <c r="B12" s="5" t="n">
        <v>142</v>
      </c>
      <c r="C12" s="5" t="n">
        <v>2173000</v>
      </c>
      <c r="D12" s="5" t="n">
        <v>412000</v>
      </c>
    </row>
    <row r="13" spans="1:4">
      <c r="A13" s="4" t="s">
        <v>393</v>
      </c>
      <c r="B13" s="5" t="n">
        <v>381000</v>
      </c>
      <c r="C13" s="5" t="n">
        <v>198000</v>
      </c>
      <c r="D13" s="5" t="n">
        <v>249000</v>
      </c>
    </row>
    <row r="14" spans="1:4">
      <c r="A14" s="4" t="s">
        <v>394</v>
      </c>
      <c r="B14" s="5" t="n">
        <v>474</v>
      </c>
      <c r="C14" s="5" t="n">
        <v>114000</v>
      </c>
      <c r="D14" s="5" t="n">
        <v>619000</v>
      </c>
    </row>
    <row r="15" spans="1:4">
      <c r="A15" s="4" t="s">
        <v>395</v>
      </c>
      <c r="B15" s="5" t="n">
        <v>154000</v>
      </c>
      <c r="C15" s="5" t="n">
        <v>814000</v>
      </c>
      <c r="D15" s="5" t="n">
        <v>0</v>
      </c>
    </row>
    <row r="16" spans="1:4">
      <c r="A16" s="4" t="s">
        <v>396</v>
      </c>
      <c r="B16" s="5" t="n">
        <v>110000</v>
      </c>
      <c r="C16" s="5" t="n">
        <v>116000</v>
      </c>
      <c r="D16" s="5" t="n">
        <v>157000</v>
      </c>
    </row>
    <row r="17" spans="1:4">
      <c r="A17" s="4" t="s">
        <v>397</v>
      </c>
    </row>
    <row r="18" spans="1:4">
      <c r="A18" s="3" t="s">
        <v>384</v>
      </c>
    </row>
    <row r="19" spans="1:4">
      <c r="A19" s="4" t="s">
        <v>398</v>
      </c>
      <c r="B19" s="5" t="n">
        <v>0</v>
      </c>
    </row>
    <row r="20" spans="1:4">
      <c r="A20" s="4" t="s">
        <v>399</v>
      </c>
    </row>
    <row r="21" spans="1:4">
      <c r="A21" s="3" t="s">
        <v>384</v>
      </c>
    </row>
    <row r="22" spans="1:4">
      <c r="A22" s="4" t="s">
        <v>88</v>
      </c>
      <c r="C22" s="5" t="n">
        <v>40200000</v>
      </c>
    </row>
    <row r="23" spans="1:4">
      <c r="A23" s="4" t="s">
        <v>400</v>
      </c>
    </row>
    <row r="24" spans="1:4">
      <c r="A24" s="3" t="s">
        <v>384</v>
      </c>
    </row>
    <row r="25" spans="1:4">
      <c r="A25" s="4" t="s">
        <v>88</v>
      </c>
      <c r="C25" s="5" t="n">
        <v>29200000</v>
      </c>
    </row>
    <row r="26" spans="1:4">
      <c r="A26" s="4" t="s">
        <v>401</v>
      </c>
    </row>
    <row r="27" spans="1:4">
      <c r="A27" s="3" t="s">
        <v>384</v>
      </c>
    </row>
    <row r="28" spans="1:4">
      <c r="A28" s="4" t="s">
        <v>391</v>
      </c>
      <c r="B28" s="6" t="n">
        <v>22296000</v>
      </c>
      <c r="C28" s="6" t="n">
        <v>16372000</v>
      </c>
      <c r="D28" s="6" t="n">
        <v>1697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403</v>
      </c>
    </row>
    <row r="2" spans="1:4">
      <c r="B2" s="2" t="s">
        <v>404</v>
      </c>
      <c r="C2" s="2" t="s">
        <v>2</v>
      </c>
      <c r="D2" s="2" t="s">
        <v>66</v>
      </c>
    </row>
    <row r="3" spans="1:4">
      <c r="A3" s="3" t="s">
        <v>405</v>
      </c>
    </row>
    <row r="4" spans="1:4">
      <c r="A4" s="4" t="s">
        <v>406</v>
      </c>
      <c r="B4" s="5" t="n">
        <v>10075</v>
      </c>
    </row>
    <row r="5" spans="1:4">
      <c r="A5" s="4" t="s">
        <v>407</v>
      </c>
      <c r="B5" s="5" t="n">
        <v>13443484</v>
      </c>
      <c r="C5" s="5" t="n">
        <v>11790113</v>
      </c>
      <c r="D5" s="5" t="n">
        <v>13443484</v>
      </c>
    </row>
    <row r="6" spans="1:4">
      <c r="A6" s="4" t="s">
        <v>408</v>
      </c>
    </row>
    <row r="7" spans="1:4">
      <c r="A7" s="3" t="s">
        <v>405</v>
      </c>
    </row>
    <row r="8" spans="1:4">
      <c r="A8" s="4" t="s">
        <v>409</v>
      </c>
      <c r="B8" s="5" t="n">
        <v>6250000</v>
      </c>
    </row>
    <row r="9" spans="1:4">
      <c r="A9" s="4" t="s">
        <v>410</v>
      </c>
      <c r="B9" s="6" t="n">
        <v>17</v>
      </c>
    </row>
    <row r="10" spans="1:4">
      <c r="A10" s="4" t="s">
        <v>411</v>
      </c>
      <c r="B10" s="6" t="n">
        <v>99344</v>
      </c>
    </row>
    <row r="11" spans="1:4">
      <c r="A11" s="4" t="s">
        <v>412</v>
      </c>
    </row>
    <row r="12" spans="1:4">
      <c r="A12" s="3" t="s">
        <v>405</v>
      </c>
    </row>
    <row r="13" spans="1:4">
      <c r="A13" s="4" t="s">
        <v>409</v>
      </c>
      <c r="B13" s="5" t="n">
        <v>152209</v>
      </c>
    </row>
    <row r="14" spans="1:4">
      <c r="A14" s="4" t="s">
        <v>410</v>
      </c>
      <c r="B14" s="6" t="n">
        <v>17</v>
      </c>
    </row>
    <row r="15" spans="1:4">
      <c r="A15" s="4" t="s">
        <v>411</v>
      </c>
      <c r="B15" s="6" t="n">
        <v>2419</v>
      </c>
    </row>
    <row r="16" spans="1:4">
      <c r="A16" s="4" t="s">
        <v>76</v>
      </c>
    </row>
    <row r="17" spans="1:4">
      <c r="A17" s="3" t="s">
        <v>405</v>
      </c>
    </row>
    <row r="18" spans="1:4">
      <c r="A18" s="4" t="s">
        <v>77</v>
      </c>
      <c r="B18" s="4" t="s">
        <v>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413</v>
      </c>
      <c r="B1" s="2" t="s">
        <v>414</v>
      </c>
      <c r="C1" s="2" t="s">
        <v>415</v>
      </c>
      <c r="D1" s="2" t="s">
        <v>2</v>
      </c>
      <c r="E1" s="2" t="s">
        <v>121</v>
      </c>
      <c r="F1" s="2" t="s">
        <v>122</v>
      </c>
      <c r="G1" s="2" t="s">
        <v>123</v>
      </c>
      <c r="H1" s="2" t="s">
        <v>66</v>
      </c>
      <c r="I1" s="2" t="s">
        <v>124</v>
      </c>
      <c r="J1" s="2" t="s">
        <v>125</v>
      </c>
      <c r="K1" s="2" t="s">
        <v>126</v>
      </c>
      <c r="L1" s="2" t="s">
        <v>2</v>
      </c>
      <c r="M1" s="2" t="s">
        <v>66</v>
      </c>
      <c r="N1" s="2" t="s">
        <v>127</v>
      </c>
    </row>
    <row r="2" spans="1:14">
      <c r="A2" s="3" t="s">
        <v>416</v>
      </c>
    </row>
    <row r="3" spans="1:14">
      <c r="A3" s="4" t="s">
        <v>417</v>
      </c>
      <c r="B3" s="6" t="n">
        <v>6076</v>
      </c>
    </row>
    <row r="4" spans="1:14">
      <c r="A4" s="4" t="s">
        <v>418</v>
      </c>
      <c r="L4" s="6" t="n">
        <v>395</v>
      </c>
      <c r="M4" s="6" t="n">
        <v>583</v>
      </c>
    </row>
    <row r="5" spans="1:14">
      <c r="A5" s="4" t="s">
        <v>419</v>
      </c>
      <c r="L5" s="5" t="n">
        <v>6054</v>
      </c>
    </row>
    <row r="6" spans="1:14">
      <c r="A6" s="4" t="s">
        <v>420</v>
      </c>
      <c r="D6" s="6" t="n">
        <v>27</v>
      </c>
      <c r="L6" s="5" t="n">
        <v>27</v>
      </c>
    </row>
    <row r="7" spans="1:14">
      <c r="A7" s="4" t="s">
        <v>421</v>
      </c>
      <c r="D7" s="5" t="n">
        <v>1508</v>
      </c>
      <c r="L7" s="5" t="n">
        <v>1508</v>
      </c>
    </row>
    <row r="8" spans="1:14">
      <c r="A8" s="4" t="s">
        <v>422</v>
      </c>
      <c r="D8" s="5" t="n">
        <v>-36</v>
      </c>
      <c r="L8" s="5" t="n">
        <v>-36</v>
      </c>
    </row>
    <row r="9" spans="1:14">
      <c r="A9" s="4" t="s">
        <v>423</v>
      </c>
      <c r="L9" s="5" t="n">
        <v>1097</v>
      </c>
    </row>
    <row r="10" spans="1:14">
      <c r="A10" s="4" t="s">
        <v>424</v>
      </c>
      <c r="D10" s="5" t="n">
        <v>31</v>
      </c>
      <c r="L10" s="5" t="n">
        <v>31</v>
      </c>
    </row>
    <row r="11" spans="1:14">
      <c r="A11" s="4" t="s">
        <v>425</v>
      </c>
      <c r="F11" s="6" t="n">
        <v>2368</v>
      </c>
    </row>
    <row r="12" spans="1:14">
      <c r="A12" s="4" t="s">
        <v>129</v>
      </c>
      <c r="M12" s="5" t="n">
        <v>523721</v>
      </c>
    </row>
    <row r="13" spans="1:14">
      <c r="A13" s="4" t="s">
        <v>426</v>
      </c>
      <c r="M13" s="5" t="n">
        <v>17151</v>
      </c>
    </row>
    <row r="14" spans="1:14">
      <c r="A14" s="4" t="s">
        <v>138</v>
      </c>
      <c r="F14" s="5" t="n">
        <v>-154</v>
      </c>
      <c r="H14" s="6" t="n">
        <v>-226</v>
      </c>
      <c r="J14" s="6" t="n">
        <v>-588</v>
      </c>
      <c r="L14" s="5" t="n">
        <v>-154</v>
      </c>
      <c r="M14" s="5" t="n">
        <v>-814</v>
      </c>
    </row>
    <row r="15" spans="1:14">
      <c r="A15" s="4" t="s">
        <v>140</v>
      </c>
      <c r="D15" s="5" t="n">
        <v>-3857</v>
      </c>
      <c r="E15" s="6" t="n">
        <v>2512</v>
      </c>
      <c r="F15" s="5" t="n">
        <v>-3513</v>
      </c>
      <c r="G15" s="6" t="n">
        <v>769</v>
      </c>
      <c r="H15" s="5" t="n">
        <v>-505</v>
      </c>
      <c r="I15" s="6" t="n">
        <v>17</v>
      </c>
      <c r="K15" s="6" t="n">
        <v>29</v>
      </c>
      <c r="L15" s="6" t="n">
        <v>-4088</v>
      </c>
      <c r="M15" s="5" t="n">
        <v>-459</v>
      </c>
      <c r="N15" s="6" t="n">
        <v>0</v>
      </c>
    </row>
    <row r="16" spans="1:14">
      <c r="A16" s="4" t="s">
        <v>427</v>
      </c>
      <c r="L16" s="4" t="s">
        <v>152</v>
      </c>
    </row>
    <row r="17" spans="1:14">
      <c r="A17" s="4" t="s">
        <v>428</v>
      </c>
    </row>
    <row r="18" spans="1:14">
      <c r="A18" s="3" t="s">
        <v>416</v>
      </c>
    </row>
    <row r="19" spans="1:14">
      <c r="A19" s="4" t="s">
        <v>417</v>
      </c>
      <c r="D19" s="5" t="n">
        <v>0</v>
      </c>
      <c r="E19" s="5" t="n">
        <v>9598</v>
      </c>
      <c r="L19" s="6" t="n">
        <v>0</v>
      </c>
    </row>
    <row r="20" spans="1:14">
      <c r="A20" s="4" t="s">
        <v>429</v>
      </c>
    </row>
    <row r="21" spans="1:14">
      <c r="A21" s="3" t="s">
        <v>416</v>
      </c>
    </row>
    <row r="22" spans="1:14">
      <c r="A22" s="4" t="s">
        <v>418</v>
      </c>
      <c r="C22" s="6" t="n">
        <v>978</v>
      </c>
    </row>
    <row r="23" spans="1:14">
      <c r="A23" s="4" t="s">
        <v>426</v>
      </c>
      <c r="M23" s="6" t="n">
        <v>17151</v>
      </c>
    </row>
    <row r="24" spans="1:14">
      <c r="A24" s="4" t="s">
        <v>430</v>
      </c>
      <c r="C24" s="5" t="n">
        <v>914</v>
      </c>
    </row>
    <row r="25" spans="1:14">
      <c r="A25" s="4" t="s">
        <v>138</v>
      </c>
      <c r="C25" s="5" t="n">
        <v>-257</v>
      </c>
    </row>
    <row r="26" spans="1:14">
      <c r="A26" s="4" t="s">
        <v>140</v>
      </c>
      <c r="C26" s="6" t="n">
        <v>260</v>
      </c>
    </row>
    <row r="27" spans="1:14">
      <c r="A27" s="4" t="s">
        <v>427</v>
      </c>
      <c r="C27" s="4" t="s">
        <v>152</v>
      </c>
    </row>
    <row r="28" spans="1:14">
      <c r="A28" s="4" t="s">
        <v>431</v>
      </c>
    </row>
    <row r="29" spans="1:14">
      <c r="A29" s="3" t="s">
        <v>416</v>
      </c>
    </row>
    <row r="30" spans="1:14">
      <c r="A30" s="4" t="s">
        <v>432</v>
      </c>
      <c r="L30" s="4" t="s">
        <v>433</v>
      </c>
      <c r="M30" s="4" t="s">
        <v>433</v>
      </c>
    </row>
    <row r="31" spans="1:14">
      <c r="A31" s="4" t="s">
        <v>434</v>
      </c>
    </row>
    <row r="32" spans="1:14">
      <c r="A32" s="3" t="s">
        <v>416</v>
      </c>
    </row>
    <row r="33" spans="1:14">
      <c r="A33" s="4" t="s">
        <v>432</v>
      </c>
      <c r="L33" s="4" t="s">
        <v>435</v>
      </c>
      <c r="M33" s="4" t="s">
        <v>435</v>
      </c>
    </row>
    <row r="34" spans="1:14">
      <c r="A34" s="4" t="s">
        <v>400</v>
      </c>
    </row>
    <row r="35" spans="1:14">
      <c r="A35" s="3" t="s">
        <v>416</v>
      </c>
    </row>
    <row r="36" spans="1:14">
      <c r="A36" s="4" t="s">
        <v>436</v>
      </c>
      <c r="B36" s="5" t="n">
        <v>117068</v>
      </c>
      <c r="F36" s="5" t="n">
        <v>117068</v>
      </c>
      <c r="L36" s="6" t="n">
        <v>117068</v>
      </c>
    </row>
    <row r="37" spans="1:14">
      <c r="A37" s="4" t="s">
        <v>417</v>
      </c>
      <c r="B37" s="5" t="n">
        <v>6076</v>
      </c>
      <c r="E37" s="5" t="n">
        <v>0</v>
      </c>
      <c r="F37" s="5" t="n">
        <v>9598</v>
      </c>
      <c r="G37" s="5" t="n">
        <v>6924</v>
      </c>
      <c r="H37" s="6" t="n">
        <v>6054</v>
      </c>
      <c r="M37" s="6" t="n">
        <v>6054</v>
      </c>
    </row>
    <row r="38" spans="1:14">
      <c r="A38" s="4" t="s">
        <v>437</v>
      </c>
      <c r="L38" s="4" t="s">
        <v>438</v>
      </c>
    </row>
    <row r="39" spans="1:14">
      <c r="A39" s="4" t="s">
        <v>418</v>
      </c>
      <c r="M39" s="5" t="n">
        <v>978</v>
      </c>
    </row>
    <row r="40" spans="1:14">
      <c r="A40" s="4" t="s">
        <v>419</v>
      </c>
      <c r="E40" s="5" t="n">
        <v>-9598</v>
      </c>
      <c r="F40" s="5" t="n">
        <v>2674</v>
      </c>
      <c r="G40" s="6" t="n">
        <v>869</v>
      </c>
      <c r="M40" s="6" t="n">
        <v>-21</v>
      </c>
    </row>
    <row r="41" spans="1:14">
      <c r="A41" s="4" t="s">
        <v>439</v>
      </c>
      <c r="E41" s="5" t="n">
        <v>19748</v>
      </c>
    </row>
    <row r="42" spans="1:14">
      <c r="A42" s="4" t="s">
        <v>425</v>
      </c>
      <c r="B42" s="5" t="n">
        <v>2368</v>
      </c>
    </row>
    <row r="43" spans="1:14">
      <c r="A43" s="4" t="s">
        <v>129</v>
      </c>
      <c r="L43" s="6" t="n">
        <v>193420</v>
      </c>
    </row>
    <row r="44" spans="1:14">
      <c r="A44" s="4" t="s">
        <v>426</v>
      </c>
      <c r="L44" s="5" t="n">
        <v>10903</v>
      </c>
    </row>
    <row r="45" spans="1:14">
      <c r="A45" s="4" t="s">
        <v>440</v>
      </c>
    </row>
    <row r="46" spans="1:14">
      <c r="A46" s="3" t="s">
        <v>416</v>
      </c>
    </row>
    <row r="47" spans="1:14">
      <c r="A47" s="4" t="s">
        <v>417</v>
      </c>
      <c r="D47" s="6" t="n">
        <v>0</v>
      </c>
      <c r="E47" s="6" t="n">
        <v>0</v>
      </c>
      <c r="F47" s="6" t="n">
        <v>9598</v>
      </c>
      <c r="L47" s="6" t="n">
        <v>0</v>
      </c>
    </row>
    <row r="48" spans="1:14">
      <c r="A48" s="4" t="s">
        <v>441</v>
      </c>
    </row>
    <row r="49" spans="1:14">
      <c r="A49" s="3" t="s">
        <v>416</v>
      </c>
    </row>
    <row r="50" spans="1:14">
      <c r="A50" s="4" t="s">
        <v>442</v>
      </c>
      <c r="B50" s="6" t="n">
        <v>14780</v>
      </c>
    </row>
    <row r="51" spans="1:14">
      <c r="A51" s="4" t="s">
        <v>432</v>
      </c>
      <c r="B51" s="4" t="s">
        <v>433</v>
      </c>
    </row>
    <row r="52" spans="1:14">
      <c r="A52" s="4" t="s">
        <v>443</v>
      </c>
    </row>
    <row r="53" spans="1:14">
      <c r="A53" s="3" t="s">
        <v>416</v>
      </c>
    </row>
    <row r="54" spans="1:14">
      <c r="A54" s="4" t="s">
        <v>442</v>
      </c>
      <c r="B54" s="6" t="n">
        <v>44550</v>
      </c>
    </row>
    <row r="55" spans="1:14">
      <c r="A55" s="4" t="s">
        <v>432</v>
      </c>
      <c r="B55" s="4" t="s">
        <v>444</v>
      </c>
    </row>
    <row r="56" spans="1:14">
      <c r="A56" s="4" t="s">
        <v>445</v>
      </c>
    </row>
    <row r="57" spans="1:14">
      <c r="A57" s="3" t="s">
        <v>416</v>
      </c>
    </row>
    <row r="58" spans="1:14">
      <c r="A58" s="4" t="s">
        <v>442</v>
      </c>
      <c r="B58" s="6" t="n">
        <v>8800</v>
      </c>
    </row>
    <row r="59" spans="1:14">
      <c r="A59" s="4" t="s">
        <v>432</v>
      </c>
      <c r="B59" s="4" t="s">
        <v>435</v>
      </c>
    </row>
    <row r="60" spans="1:14">
      <c r="A60" s="4" t="s">
        <v>446</v>
      </c>
    </row>
    <row r="61" spans="1:14">
      <c r="A61" s="3" t="s">
        <v>416</v>
      </c>
    </row>
    <row r="62" spans="1:14">
      <c r="A62" s="4" t="s">
        <v>417</v>
      </c>
      <c r="B62" s="6"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150</v>
      </c>
      <c r="B1" s="2" t="s">
        <v>65</v>
      </c>
      <c r="C1" s="2" t="s">
        <v>2</v>
      </c>
    </row>
    <row r="2" spans="1:3">
      <c r="A2" s="4" t="s">
        <v>151</v>
      </c>
      <c r="C2" s="4" t="s">
        <v>152</v>
      </c>
    </row>
    <row r="3" spans="1:3">
      <c r="A3" s="4" t="s">
        <v>76</v>
      </c>
    </row>
    <row r="4" spans="1:3">
      <c r="A4" s="4" t="s">
        <v>77</v>
      </c>
      <c r="B4" s="4" t="s">
        <v>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414</v>
      </c>
      <c r="C1" s="2" t="s">
        <v>122</v>
      </c>
      <c r="D1" s="2" t="s">
        <v>2</v>
      </c>
      <c r="E1" s="2" t="s">
        <v>66</v>
      </c>
      <c r="F1" s="2" t="s">
        <v>121</v>
      </c>
      <c r="G1" s="2" t="s">
        <v>123</v>
      </c>
    </row>
    <row r="2" spans="1:7">
      <c r="A2" s="3" t="s">
        <v>416</v>
      </c>
    </row>
    <row r="3" spans="1:7">
      <c r="A3" s="4" t="s">
        <v>448</v>
      </c>
      <c r="D3" s="6" t="n">
        <v>2369</v>
      </c>
      <c r="E3" s="6" t="n">
        <v>114700</v>
      </c>
    </row>
    <row r="4" spans="1:7">
      <c r="A4" s="4" t="s">
        <v>449</v>
      </c>
      <c r="C4" s="6" t="n">
        <v>2368</v>
      </c>
    </row>
    <row r="5" spans="1:7">
      <c r="A5" s="4" t="s">
        <v>450</v>
      </c>
      <c r="B5" s="6" t="n">
        <v>6076</v>
      </c>
    </row>
    <row r="6" spans="1:7">
      <c r="A6" s="4" t="s">
        <v>88</v>
      </c>
      <c r="D6" s="6" t="n">
        <v>71535</v>
      </c>
      <c r="E6" s="5" t="n">
        <v>69437</v>
      </c>
    </row>
    <row r="7" spans="1:7">
      <c r="A7" s="4" t="s">
        <v>400</v>
      </c>
    </row>
    <row r="8" spans="1:7">
      <c r="A8" s="3" t="s">
        <v>416</v>
      </c>
    </row>
    <row r="9" spans="1:7">
      <c r="A9" s="4" t="s">
        <v>448</v>
      </c>
      <c r="B9" s="5" t="n">
        <v>114700</v>
      </c>
    </row>
    <row r="10" spans="1:7">
      <c r="A10" s="4" t="s">
        <v>449</v>
      </c>
      <c r="B10" s="5" t="n">
        <v>2368</v>
      </c>
    </row>
    <row r="11" spans="1:7">
      <c r="A11" s="4" t="s">
        <v>450</v>
      </c>
      <c r="B11" s="5" t="n">
        <v>6076</v>
      </c>
      <c r="C11" s="6" t="n">
        <v>9598</v>
      </c>
      <c r="E11" s="6" t="n">
        <v>6054</v>
      </c>
      <c r="F11" s="6" t="n">
        <v>0</v>
      </c>
      <c r="G11" s="6" t="n">
        <v>6924</v>
      </c>
    </row>
    <row r="12" spans="1:7">
      <c r="A12" s="4" t="s">
        <v>451</v>
      </c>
      <c r="B12" s="5" t="n">
        <v>123144</v>
      </c>
    </row>
    <row r="13" spans="1:7">
      <c r="A13" s="4" t="s">
        <v>452</v>
      </c>
      <c r="B13" s="5" t="n">
        <v>26927</v>
      </c>
    </row>
    <row r="14" spans="1:7">
      <c r="A14" s="4" t="s">
        <v>84</v>
      </c>
      <c r="B14" s="5" t="n">
        <v>1318</v>
      </c>
    </row>
    <row r="15" spans="1:7">
      <c r="A15" s="4" t="s">
        <v>453</v>
      </c>
      <c r="B15" s="5" t="n">
        <v>13237</v>
      </c>
    </row>
    <row r="16" spans="1:7">
      <c r="A16" s="4" t="s">
        <v>87</v>
      </c>
      <c r="B16" s="5" t="n">
        <v>30017</v>
      </c>
    </row>
    <row r="17" spans="1:7">
      <c r="A17" s="4" t="s">
        <v>454</v>
      </c>
      <c r="B17" s="5" t="n">
        <v>416</v>
      </c>
    </row>
    <row r="18" spans="1:7">
      <c r="A18" s="4" t="s">
        <v>88</v>
      </c>
      <c r="B18" s="5" t="n">
        <v>31333</v>
      </c>
    </row>
    <row r="19" spans="1:7">
      <c r="A19" s="4" t="s">
        <v>455</v>
      </c>
      <c r="B19" s="5" t="n">
        <v>171378</v>
      </c>
    </row>
    <row r="20" spans="1:7">
      <c r="A20" s="4" t="s">
        <v>170</v>
      </c>
      <c r="B20" s="5" t="n">
        <v>20221</v>
      </c>
    </row>
    <row r="21" spans="1:7">
      <c r="A21" s="4" t="s">
        <v>456</v>
      </c>
      <c r="B21" s="5" t="n">
        <v>28014</v>
      </c>
    </row>
    <row r="22" spans="1:7">
      <c r="A22" s="4" t="s">
        <v>457</v>
      </c>
      <c r="B22" s="5" t="n">
        <v>123144</v>
      </c>
    </row>
    <row r="23" spans="1:7">
      <c r="A23" s="4" t="s">
        <v>458</v>
      </c>
    </row>
    <row r="24" spans="1:7">
      <c r="A24" s="3" t="s">
        <v>416</v>
      </c>
    </row>
    <row r="25" spans="1:7">
      <c r="A25" s="4" t="s">
        <v>459</v>
      </c>
      <c r="B25" s="5" t="n">
        <v>14780</v>
      </c>
    </row>
    <row r="26" spans="1:7">
      <c r="A26" s="4" t="s">
        <v>460</v>
      </c>
    </row>
    <row r="27" spans="1:7">
      <c r="A27" s="3" t="s">
        <v>416</v>
      </c>
    </row>
    <row r="28" spans="1:7">
      <c r="A28" s="4" t="s">
        <v>459</v>
      </c>
      <c r="B28" s="5" t="n">
        <v>44550</v>
      </c>
    </row>
    <row r="29" spans="1:7">
      <c r="A29" s="4" t="s">
        <v>461</v>
      </c>
    </row>
    <row r="30" spans="1:7">
      <c r="A30" s="3" t="s">
        <v>416</v>
      </c>
    </row>
    <row r="31" spans="1:7">
      <c r="A31" s="4" t="s">
        <v>459</v>
      </c>
      <c r="B31" s="6" t="n">
        <v>8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3" t="s">
        <v>219</v>
      </c>
    </row>
    <row r="4" spans="1:2">
      <c r="A4" s="4" t="s">
        <v>129</v>
      </c>
      <c r="B4" s="6" t="n">
        <v>523721</v>
      </c>
    </row>
    <row r="5" spans="1:2">
      <c r="A5" s="4" t="s">
        <v>426</v>
      </c>
      <c r="B5" s="6" t="n">
        <v>171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6</v>
      </c>
    </row>
    <row r="2" spans="1:3">
      <c r="A2" s="3" t="s">
        <v>222</v>
      </c>
    </row>
    <row r="3" spans="1:3">
      <c r="A3" s="4" t="s">
        <v>465</v>
      </c>
      <c r="B3" s="6" t="n">
        <v>28664</v>
      </c>
      <c r="C3" s="6" t="n">
        <v>32589</v>
      </c>
    </row>
    <row r="4" spans="1:3">
      <c r="A4" s="4" t="s">
        <v>466</v>
      </c>
      <c r="B4" s="5" t="n">
        <v>10834</v>
      </c>
      <c r="C4" s="5" t="n">
        <v>12329</v>
      </c>
    </row>
    <row r="5" spans="1:3">
      <c r="A5" s="4" t="s">
        <v>467</v>
      </c>
      <c r="B5" s="5" t="n">
        <v>6194</v>
      </c>
      <c r="C5" s="5" t="n">
        <v>8487</v>
      </c>
    </row>
    <row r="6" spans="1:3">
      <c r="A6" s="4" t="s">
        <v>92</v>
      </c>
      <c r="B6" s="6" t="n">
        <v>45692</v>
      </c>
      <c r="C6" s="6" t="n">
        <v>53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120</v>
      </c>
      <c r="J1" s="2" t="s">
        <v>1</v>
      </c>
    </row>
    <row r="2" spans="1:12">
      <c r="B2" s="2" t="s">
        <v>2</v>
      </c>
      <c r="C2" s="2" t="s">
        <v>121</v>
      </c>
      <c r="D2" s="2" t="s">
        <v>122</v>
      </c>
      <c r="E2" s="2" t="s">
        <v>123</v>
      </c>
      <c r="F2" s="2" t="s">
        <v>66</v>
      </c>
      <c r="G2" s="2" t="s">
        <v>124</v>
      </c>
      <c r="H2" s="2" t="s">
        <v>125</v>
      </c>
      <c r="I2" s="2" t="s">
        <v>126</v>
      </c>
      <c r="J2" s="2" t="s">
        <v>2</v>
      </c>
      <c r="K2" s="2" t="s">
        <v>66</v>
      </c>
      <c r="L2" s="2" t="s">
        <v>127</v>
      </c>
    </row>
    <row r="3" spans="1:12">
      <c r="A3" s="3" t="s">
        <v>222</v>
      </c>
    </row>
    <row r="4" spans="1:12">
      <c r="A4" s="4" t="s">
        <v>469</v>
      </c>
      <c r="B4" s="6" t="n">
        <v>45692</v>
      </c>
      <c r="F4" s="6" t="n">
        <v>53405</v>
      </c>
      <c r="J4" s="6" t="n">
        <v>45692</v>
      </c>
      <c r="K4" s="6" t="n">
        <v>53405</v>
      </c>
    </row>
    <row r="5" spans="1:12">
      <c r="A5" s="4" t="s">
        <v>470</v>
      </c>
      <c r="J5" s="5" t="n">
        <v>395</v>
      </c>
      <c r="K5" s="5" t="n">
        <v>583</v>
      </c>
    </row>
    <row r="6" spans="1:12">
      <c r="A6" s="4" t="s">
        <v>471</v>
      </c>
      <c r="B6" s="5" t="n">
        <v>2677</v>
      </c>
      <c r="C6" s="6" t="n">
        <v>2677</v>
      </c>
      <c r="D6" s="6" t="n">
        <v>2677</v>
      </c>
      <c r="E6" s="6" t="n">
        <v>2677</v>
      </c>
      <c r="F6" s="6" t="n">
        <v>1279</v>
      </c>
      <c r="G6" s="6" t="n">
        <v>939</v>
      </c>
      <c r="H6" s="6" t="n">
        <v>939</v>
      </c>
      <c r="I6" s="6" t="n">
        <v>939</v>
      </c>
      <c r="J6" s="5" t="n">
        <v>10706</v>
      </c>
      <c r="K6" s="6" t="n">
        <v>4096</v>
      </c>
      <c r="L6" s="6" t="n">
        <v>3756</v>
      </c>
    </row>
    <row r="7" spans="1:12">
      <c r="A7" s="4" t="s">
        <v>472</v>
      </c>
      <c r="B7" s="5" t="n">
        <v>10706</v>
      </c>
      <c r="J7" s="5" t="n">
        <v>10706</v>
      </c>
    </row>
    <row r="8" spans="1:12">
      <c r="A8" s="4" t="s">
        <v>473</v>
      </c>
      <c r="B8" s="5" t="n">
        <v>10706</v>
      </c>
      <c r="J8" s="5" t="n">
        <v>10706</v>
      </c>
    </row>
    <row r="9" spans="1:12">
      <c r="A9" s="4" t="s">
        <v>474</v>
      </c>
      <c r="B9" s="5" t="n">
        <v>6952</v>
      </c>
      <c r="J9" s="5" t="n">
        <v>6952</v>
      </c>
    </row>
    <row r="10" spans="1:12">
      <c r="A10" s="4" t="s">
        <v>475</v>
      </c>
      <c r="B10" s="5" t="n">
        <v>6865</v>
      </c>
      <c r="J10" s="5" t="n">
        <v>6865</v>
      </c>
    </row>
    <row r="11" spans="1:12">
      <c r="A11" s="4" t="s">
        <v>476</v>
      </c>
      <c r="B11" s="6" t="n">
        <v>5192</v>
      </c>
      <c r="J11" s="6" t="n">
        <v>519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6</v>
      </c>
    </row>
    <row r="3" spans="1:3">
      <c r="A3" s="3" t="s">
        <v>478</v>
      </c>
    </row>
    <row r="4" spans="1:3">
      <c r="A4" s="4" t="s">
        <v>479</v>
      </c>
      <c r="B4" s="6" t="n">
        <v>289063</v>
      </c>
      <c r="C4" s="6" t="n">
        <v>266399</v>
      </c>
    </row>
    <row r="5" spans="1:3">
      <c r="A5" s="4" t="s">
        <v>480</v>
      </c>
      <c r="B5" s="5" t="n">
        <v>164000</v>
      </c>
      <c r="C5" s="5" t="n">
        <v>142516</v>
      </c>
    </row>
    <row r="6" spans="1:3">
      <c r="A6" s="4" t="s">
        <v>481</v>
      </c>
      <c r="B6" s="5" t="n">
        <v>125063</v>
      </c>
      <c r="C6" s="5" t="n">
        <v>123883</v>
      </c>
    </row>
    <row r="7" spans="1:3">
      <c r="A7" s="4" t="s">
        <v>482</v>
      </c>
    </row>
    <row r="8" spans="1:3">
      <c r="A8" s="3" t="s">
        <v>478</v>
      </c>
    </row>
    <row r="9" spans="1:3">
      <c r="A9" s="4" t="s">
        <v>479</v>
      </c>
      <c r="B9" s="6" t="n">
        <v>1264</v>
      </c>
      <c r="C9" s="5" t="n">
        <v>1264</v>
      </c>
    </row>
    <row r="10" spans="1:3">
      <c r="A10" s="4" t="s">
        <v>483</v>
      </c>
      <c r="B10" s="4" t="s">
        <v>484</v>
      </c>
    </row>
    <row r="11" spans="1:3">
      <c r="A11" s="4" t="s">
        <v>485</v>
      </c>
    </row>
    <row r="12" spans="1:3">
      <c r="A12" s="3" t="s">
        <v>478</v>
      </c>
    </row>
    <row r="13" spans="1:3">
      <c r="A13" s="4" t="s">
        <v>479</v>
      </c>
      <c r="B13" s="6" t="n">
        <v>3169</v>
      </c>
      <c r="C13" s="5" t="n">
        <v>3169</v>
      </c>
    </row>
    <row r="14" spans="1:3">
      <c r="A14" s="4" t="s">
        <v>486</v>
      </c>
    </row>
    <row r="15" spans="1:3">
      <c r="A15" s="3" t="s">
        <v>478</v>
      </c>
    </row>
    <row r="16" spans="1:3">
      <c r="A16" s="4" t="s">
        <v>483</v>
      </c>
      <c r="B16" s="4" t="s">
        <v>487</v>
      </c>
    </row>
    <row r="17" spans="1:3">
      <c r="A17" s="4" t="s">
        <v>488</v>
      </c>
    </row>
    <row r="18" spans="1:3">
      <c r="A18" s="3" t="s">
        <v>478</v>
      </c>
    </row>
    <row r="19" spans="1:3">
      <c r="A19" s="4" t="s">
        <v>483</v>
      </c>
      <c r="B19" s="4" t="s">
        <v>489</v>
      </c>
    </row>
    <row r="20" spans="1:3">
      <c r="A20" s="4" t="s">
        <v>490</v>
      </c>
    </row>
    <row r="21" spans="1:3">
      <c r="A21" s="3" t="s">
        <v>478</v>
      </c>
    </row>
    <row r="22" spans="1:3">
      <c r="A22" s="4" t="s">
        <v>479</v>
      </c>
      <c r="B22" s="6" t="n">
        <v>58021</v>
      </c>
      <c r="C22" s="5" t="n">
        <v>55269</v>
      </c>
    </row>
    <row r="23" spans="1:3">
      <c r="A23" s="4" t="s">
        <v>491</v>
      </c>
    </row>
    <row r="24" spans="1:3">
      <c r="A24" s="3" t="s">
        <v>478</v>
      </c>
    </row>
    <row r="25" spans="1:3">
      <c r="A25" s="4" t="s">
        <v>483</v>
      </c>
      <c r="B25" s="4" t="s">
        <v>487</v>
      </c>
    </row>
    <row r="26" spans="1:3">
      <c r="A26" s="4" t="s">
        <v>492</v>
      </c>
    </row>
    <row r="27" spans="1:3">
      <c r="A27" s="3" t="s">
        <v>478</v>
      </c>
    </row>
    <row r="28" spans="1:3">
      <c r="A28" s="4" t="s">
        <v>483</v>
      </c>
      <c r="B28" s="4" t="s">
        <v>489</v>
      </c>
    </row>
    <row r="29" spans="1:3">
      <c r="A29" s="4" t="s">
        <v>493</v>
      </c>
    </row>
    <row r="30" spans="1:3">
      <c r="A30" s="3" t="s">
        <v>478</v>
      </c>
    </row>
    <row r="31" spans="1:3">
      <c r="A31" s="4" t="s">
        <v>479</v>
      </c>
      <c r="B31" s="6" t="n">
        <v>204248</v>
      </c>
      <c r="C31" s="5" t="n">
        <v>182045</v>
      </c>
    </row>
    <row r="32" spans="1:3">
      <c r="A32" s="4" t="s">
        <v>494</v>
      </c>
    </row>
    <row r="33" spans="1:3">
      <c r="A33" s="3" t="s">
        <v>478</v>
      </c>
    </row>
    <row r="34" spans="1:3">
      <c r="A34" s="4" t="s">
        <v>483</v>
      </c>
      <c r="B34" s="4" t="s">
        <v>495</v>
      </c>
    </row>
    <row r="35" spans="1:3">
      <c r="A35" s="4" t="s">
        <v>496</v>
      </c>
    </row>
    <row r="36" spans="1:3">
      <c r="A36" s="3" t="s">
        <v>478</v>
      </c>
    </row>
    <row r="37" spans="1:3">
      <c r="A37" s="4" t="s">
        <v>483</v>
      </c>
      <c r="B37" s="4" t="s">
        <v>433</v>
      </c>
    </row>
    <row r="38" spans="1:3">
      <c r="A38" s="4" t="s">
        <v>497</v>
      </c>
    </row>
    <row r="39" spans="1:3">
      <c r="A39" s="3" t="s">
        <v>478</v>
      </c>
    </row>
    <row r="40" spans="1:3">
      <c r="A40" s="4" t="s">
        <v>479</v>
      </c>
      <c r="B40" s="6" t="n">
        <v>3738</v>
      </c>
      <c r="C40" s="5" t="n">
        <v>3613</v>
      </c>
    </row>
    <row r="41" spans="1:3">
      <c r="A41" s="4" t="s">
        <v>483</v>
      </c>
      <c r="B41" s="4" t="s">
        <v>435</v>
      </c>
    </row>
    <row r="42" spans="1:3">
      <c r="A42" s="4" t="s">
        <v>498</v>
      </c>
    </row>
    <row r="43" spans="1:3">
      <c r="A43" s="3" t="s">
        <v>478</v>
      </c>
    </row>
    <row r="44" spans="1:3">
      <c r="A44" s="4" t="s">
        <v>479</v>
      </c>
      <c r="B44" s="6" t="n">
        <v>15469</v>
      </c>
      <c r="C44" s="5" t="n">
        <v>14253</v>
      </c>
    </row>
    <row r="45" spans="1:3">
      <c r="A45" s="4" t="s">
        <v>499</v>
      </c>
    </row>
    <row r="46" spans="1:3">
      <c r="A46" s="3" t="s">
        <v>478</v>
      </c>
    </row>
    <row r="47" spans="1:3">
      <c r="A47" s="4" t="s">
        <v>483</v>
      </c>
      <c r="B47" s="4" t="s">
        <v>495</v>
      </c>
    </row>
    <row r="48" spans="1:3">
      <c r="A48" s="4" t="s">
        <v>500</v>
      </c>
    </row>
    <row r="49" spans="1:3">
      <c r="A49" s="3" t="s">
        <v>478</v>
      </c>
    </row>
    <row r="50" spans="1:3">
      <c r="A50" s="4" t="s">
        <v>483</v>
      </c>
      <c r="B50" s="4" t="s">
        <v>501</v>
      </c>
    </row>
    <row r="51" spans="1:3">
      <c r="A51" s="4" t="s">
        <v>502</v>
      </c>
    </row>
    <row r="52" spans="1:3">
      <c r="A52" s="3" t="s">
        <v>478</v>
      </c>
    </row>
    <row r="53" spans="1:3">
      <c r="A53" s="4" t="s">
        <v>479</v>
      </c>
      <c r="B53" s="6" t="n">
        <v>3154</v>
      </c>
      <c r="C53" s="6" t="n">
        <v>67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504</v>
      </c>
    </row>
    <row r="3" spans="1:2">
      <c r="A3" s="3" t="s">
        <v>222</v>
      </c>
    </row>
    <row r="4" spans="1:2">
      <c r="A4" s="4" t="s">
        <v>505</v>
      </c>
      <c r="B4" s="6" t="n">
        <v>69437</v>
      </c>
    </row>
    <row r="5" spans="1:2">
      <c r="A5" s="4" t="s">
        <v>506</v>
      </c>
      <c r="B5" s="5" t="n">
        <v>-270</v>
      </c>
    </row>
    <row r="6" spans="1:2">
      <c r="A6" s="4" t="s">
        <v>507</v>
      </c>
      <c r="B6" s="5" t="n">
        <v>2368</v>
      </c>
    </row>
    <row r="7" spans="1:2">
      <c r="A7" s="4" t="s">
        <v>505</v>
      </c>
      <c r="B7" s="6" t="n">
        <v>71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6</v>
      </c>
    </row>
    <row r="3" spans="1:3">
      <c r="A3" s="3" t="s">
        <v>509</v>
      </c>
    </row>
    <row r="4" spans="1:3">
      <c r="A4" s="4" t="s">
        <v>394</v>
      </c>
      <c r="B4" s="6" t="n">
        <v>-33582</v>
      </c>
      <c r="C4" s="6" t="n">
        <v>-22876</v>
      </c>
    </row>
    <row r="5" spans="1:3">
      <c r="A5" s="4" t="s">
        <v>510</v>
      </c>
      <c r="B5" s="5" t="n">
        <v>68362</v>
      </c>
      <c r="C5" s="5" t="n">
        <v>79068</v>
      </c>
    </row>
    <row r="6" spans="1:3">
      <c r="A6" s="4" t="s">
        <v>511</v>
      </c>
      <c r="B6" s="5" t="n">
        <v>72173</v>
      </c>
      <c r="C6" s="5" t="n">
        <v>82879</v>
      </c>
    </row>
    <row r="7" spans="1:3">
      <c r="A7" s="4" t="s">
        <v>512</v>
      </c>
    </row>
    <row r="8" spans="1:3">
      <c r="A8" s="3" t="s">
        <v>509</v>
      </c>
    </row>
    <row r="9" spans="1:3">
      <c r="A9" s="4" t="s">
        <v>513</v>
      </c>
      <c r="B9" s="6" t="n">
        <v>78340</v>
      </c>
      <c r="C9" s="6" t="n">
        <v>78340</v>
      </c>
    </row>
    <row r="10" spans="1:3">
      <c r="A10" s="4" t="s">
        <v>514</v>
      </c>
    </row>
    <row r="11" spans="1:3">
      <c r="A11" s="3" t="s">
        <v>509</v>
      </c>
    </row>
    <row r="12" spans="1:3">
      <c r="A12" s="4" t="s">
        <v>515</v>
      </c>
      <c r="B12" s="4" t="s">
        <v>516</v>
      </c>
      <c r="C12" s="4" t="s">
        <v>516</v>
      </c>
    </row>
    <row r="13" spans="1:3">
      <c r="A13" s="4" t="s">
        <v>517</v>
      </c>
    </row>
    <row r="14" spans="1:3">
      <c r="A14" s="3" t="s">
        <v>509</v>
      </c>
    </row>
    <row r="15" spans="1:3">
      <c r="A15" s="4" t="s">
        <v>515</v>
      </c>
      <c r="B15" s="4" t="s">
        <v>444</v>
      </c>
      <c r="C15" s="4" t="s">
        <v>444</v>
      </c>
    </row>
    <row r="16" spans="1:3">
      <c r="A16" s="4" t="s">
        <v>431</v>
      </c>
    </row>
    <row r="17" spans="1:3">
      <c r="A17" s="3" t="s">
        <v>509</v>
      </c>
    </row>
    <row r="18" spans="1:3">
      <c r="A18" s="4" t="s">
        <v>515</v>
      </c>
      <c r="B18" s="4" t="s">
        <v>433</v>
      </c>
      <c r="C18" s="4" t="s">
        <v>433</v>
      </c>
    </row>
    <row r="19" spans="1:3">
      <c r="A19" s="4" t="s">
        <v>513</v>
      </c>
      <c r="B19" s="6" t="n">
        <v>14780</v>
      </c>
      <c r="C19" s="6" t="n">
        <v>14780</v>
      </c>
    </row>
    <row r="20" spans="1:3">
      <c r="A20" s="4" t="s">
        <v>434</v>
      </c>
    </row>
    <row r="21" spans="1:3">
      <c r="A21" s="3" t="s">
        <v>509</v>
      </c>
    </row>
    <row r="22" spans="1:3">
      <c r="A22" s="4" t="s">
        <v>515</v>
      </c>
      <c r="B22" s="4" t="s">
        <v>435</v>
      </c>
      <c r="C22" s="4" t="s">
        <v>435</v>
      </c>
    </row>
    <row r="23" spans="1:3">
      <c r="A23" s="4" t="s">
        <v>513</v>
      </c>
      <c r="B23" s="6" t="n">
        <v>8800</v>
      </c>
      <c r="C23" s="6" t="n">
        <v>8800</v>
      </c>
    </row>
    <row r="24" spans="1:3">
      <c r="A24" s="4" t="s">
        <v>518</v>
      </c>
    </row>
    <row r="25" spans="1:3">
      <c r="A25" s="3" t="s">
        <v>509</v>
      </c>
    </row>
    <row r="26" spans="1:3">
      <c r="A26" s="4" t="s">
        <v>515</v>
      </c>
      <c r="B26" s="4" t="s">
        <v>519</v>
      </c>
      <c r="C26" s="4" t="s">
        <v>519</v>
      </c>
    </row>
    <row r="27" spans="1:3">
      <c r="A27" s="4" t="s">
        <v>513</v>
      </c>
      <c r="B27" s="6" t="n">
        <v>24</v>
      </c>
      <c r="C27" s="6" t="n">
        <v>24</v>
      </c>
    </row>
    <row r="28" spans="1:3">
      <c r="A28" s="4" t="s">
        <v>520</v>
      </c>
    </row>
    <row r="29" spans="1:3">
      <c r="A29" s="3" t="s">
        <v>509</v>
      </c>
    </row>
    <row r="30" spans="1:3">
      <c r="A30" s="4" t="s">
        <v>511</v>
      </c>
      <c r="B30" s="6" t="n">
        <v>3811</v>
      </c>
      <c r="C30" s="6" t="n">
        <v>38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120</v>
      </c>
      <c r="J1" s="2" t="s">
        <v>1</v>
      </c>
    </row>
    <row r="2" spans="1:12">
      <c r="B2" s="2" t="s">
        <v>2</v>
      </c>
      <c r="C2" s="2" t="s">
        <v>121</v>
      </c>
      <c r="D2" s="2" t="s">
        <v>122</v>
      </c>
      <c r="E2" s="2" t="s">
        <v>123</v>
      </c>
      <c r="F2" s="2" t="s">
        <v>66</v>
      </c>
      <c r="G2" s="2" t="s">
        <v>124</v>
      </c>
      <c r="H2" s="2" t="s">
        <v>125</v>
      </c>
      <c r="I2" s="2" t="s">
        <v>126</v>
      </c>
      <c r="J2" s="2" t="s">
        <v>2</v>
      </c>
      <c r="K2" s="2" t="s">
        <v>66</v>
      </c>
      <c r="L2" s="2" t="s">
        <v>127</v>
      </c>
    </row>
    <row r="3" spans="1:12">
      <c r="A3" s="3" t="s">
        <v>222</v>
      </c>
    </row>
    <row r="4" spans="1:12">
      <c r="A4" s="4" t="s">
        <v>505</v>
      </c>
      <c r="E4" s="6" t="n">
        <v>82879</v>
      </c>
      <c r="J4" s="6" t="n">
        <v>82879</v>
      </c>
    </row>
    <row r="5" spans="1:12">
      <c r="A5" s="4" t="s">
        <v>471</v>
      </c>
      <c r="B5" s="6" t="n">
        <v>-2677</v>
      </c>
      <c r="C5" s="6" t="n">
        <v>-2677</v>
      </c>
      <c r="D5" s="6" t="n">
        <v>-2677</v>
      </c>
      <c r="E5" s="6" t="n">
        <v>-2677</v>
      </c>
      <c r="F5" s="6" t="n">
        <v>-1279</v>
      </c>
      <c r="G5" s="6" t="n">
        <v>-939</v>
      </c>
      <c r="H5" s="6" t="n">
        <v>-939</v>
      </c>
      <c r="I5" s="6" t="n">
        <v>-939</v>
      </c>
      <c r="J5" s="5" t="n">
        <v>-10706</v>
      </c>
      <c r="K5" s="6" t="n">
        <v>-4096</v>
      </c>
      <c r="L5" s="6" t="n">
        <v>-3756</v>
      </c>
    </row>
    <row r="6" spans="1:12">
      <c r="A6" s="4" t="s">
        <v>505</v>
      </c>
      <c r="B6" s="6" t="n">
        <v>72173</v>
      </c>
      <c r="F6" s="6" t="n">
        <v>82879</v>
      </c>
      <c r="J6" s="6" t="n">
        <v>72173</v>
      </c>
      <c r="K6" s="6" t="n">
        <v>8287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2</v>
      </c>
      <c r="B1" s="2" t="s">
        <v>523</v>
      </c>
      <c r="C1" s="2" t="s">
        <v>2</v>
      </c>
      <c r="D1" s="2" t="s">
        <v>66</v>
      </c>
      <c r="E1" s="2" t="s">
        <v>524</v>
      </c>
    </row>
    <row r="2" spans="1:5">
      <c r="A2" s="3" t="s">
        <v>525</v>
      </c>
    </row>
    <row r="3" spans="1:5">
      <c r="A3" s="4" t="s">
        <v>526</v>
      </c>
      <c r="C3" s="4" t="s">
        <v>527</v>
      </c>
    </row>
    <row r="4" spans="1:5">
      <c r="A4" s="4" t="s">
        <v>528</v>
      </c>
      <c r="C4" s="4" t="s">
        <v>529</v>
      </c>
    </row>
    <row r="5" spans="1:5">
      <c r="A5" s="4" t="s">
        <v>530</v>
      </c>
      <c r="C5" s="6" t="n">
        <v>72572000</v>
      </c>
      <c r="D5" s="6" t="n">
        <v>59629000</v>
      </c>
    </row>
    <row r="6" spans="1:5">
      <c r="A6" s="4" t="s">
        <v>531</v>
      </c>
    </row>
    <row r="7" spans="1:5">
      <c r="A7" s="3" t="s">
        <v>525</v>
      </c>
    </row>
    <row r="8" spans="1:5">
      <c r="A8" s="4" t="s">
        <v>532</v>
      </c>
      <c r="C8" s="4" t="s">
        <v>533</v>
      </c>
    </row>
    <row r="9" spans="1:5">
      <c r="A9" s="4" t="s">
        <v>534</v>
      </c>
      <c r="C9" s="4" t="s">
        <v>535</v>
      </c>
    </row>
    <row r="10" spans="1:5">
      <c r="A10" s="4" t="s">
        <v>536</v>
      </c>
    </row>
    <row r="11" spans="1:5">
      <c r="A11" s="3" t="s">
        <v>525</v>
      </c>
    </row>
    <row r="12" spans="1:5">
      <c r="A12" s="4" t="s">
        <v>537</v>
      </c>
      <c r="B12" s="6" t="n">
        <v>100000000</v>
      </c>
    </row>
    <row r="13" spans="1:5">
      <c r="A13" s="4" t="s">
        <v>538</v>
      </c>
      <c r="B13" s="4" t="s">
        <v>539</v>
      </c>
    </row>
    <row r="14" spans="1:5">
      <c r="A14" s="4" t="s">
        <v>540</v>
      </c>
    </row>
    <row r="15" spans="1:5">
      <c r="A15" s="3" t="s">
        <v>525</v>
      </c>
    </row>
    <row r="16" spans="1:5">
      <c r="A16" s="4" t="s">
        <v>541</v>
      </c>
      <c r="E16" s="6" t="n">
        <v>90000000</v>
      </c>
    </row>
    <row r="17" spans="1:5">
      <c r="A17" s="4" t="s">
        <v>542</v>
      </c>
      <c r="C17" s="4" t="s">
        <v>535</v>
      </c>
      <c r="D17" s="4" t="s">
        <v>543</v>
      </c>
    </row>
    <row r="18" spans="1:5">
      <c r="A18" s="4" t="s">
        <v>544</v>
      </c>
      <c r="C18" s="4" t="s">
        <v>545</v>
      </c>
      <c r="D18" s="4" t="s">
        <v>545</v>
      </c>
    </row>
    <row r="19" spans="1:5">
      <c r="A19" s="4" t="s">
        <v>530</v>
      </c>
      <c r="C19" s="6" t="n">
        <v>72572000</v>
      </c>
      <c r="D19" s="6" t="n">
        <v>59629000</v>
      </c>
    </row>
    <row r="20" spans="1:5">
      <c r="A20" s="4" t="s">
        <v>546</v>
      </c>
    </row>
    <row r="21" spans="1:5">
      <c r="A21" s="3" t="s">
        <v>525</v>
      </c>
    </row>
    <row r="22" spans="1:5">
      <c r="A22" s="4" t="s">
        <v>541</v>
      </c>
      <c r="B22" s="6" t="n">
        <v>200000000</v>
      </c>
    </row>
    <row r="23" spans="1:5">
      <c r="A23" s="4" t="s">
        <v>547</v>
      </c>
    </row>
    <row r="24" spans="1:5">
      <c r="A24" s="3" t="s">
        <v>525</v>
      </c>
    </row>
    <row r="25" spans="1:5">
      <c r="A25" s="4" t="s">
        <v>541</v>
      </c>
      <c r="B25" s="5" t="n">
        <v>5000000</v>
      </c>
    </row>
    <row r="26" spans="1:5">
      <c r="A26" s="4" t="s">
        <v>548</v>
      </c>
    </row>
    <row r="27" spans="1:5">
      <c r="A27" s="3" t="s">
        <v>525</v>
      </c>
    </row>
    <row r="28" spans="1:5">
      <c r="A28" s="4" t="s">
        <v>541</v>
      </c>
      <c r="B28" s="6" t="n">
        <v>2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s>
  <sheetData>
    <row r="1" spans="1:7">
      <c r="A1" s="1" t="s">
        <v>549</v>
      </c>
      <c r="B1" s="2" t="s">
        <v>524</v>
      </c>
      <c r="C1" s="2" t="s">
        <v>122</v>
      </c>
      <c r="D1" s="2" t="s">
        <v>404</v>
      </c>
      <c r="E1" s="2" t="s">
        <v>2</v>
      </c>
      <c r="F1" s="2" t="s">
        <v>66</v>
      </c>
      <c r="G1" s="2" t="s">
        <v>127</v>
      </c>
    </row>
    <row r="2" spans="1:7">
      <c r="A2" s="3" t="s">
        <v>550</v>
      </c>
    </row>
    <row r="3" spans="1:7">
      <c r="A3" s="4" t="s">
        <v>551</v>
      </c>
      <c r="F3" s="6" t="n">
        <v>121106</v>
      </c>
    </row>
    <row r="4" spans="1:7">
      <c r="A4" s="4" t="s">
        <v>182</v>
      </c>
      <c r="E4" s="6" t="n">
        <v>120046</v>
      </c>
      <c r="F4" s="5" t="n">
        <v>87389</v>
      </c>
      <c r="G4" s="6" t="n">
        <v>9099</v>
      </c>
    </row>
    <row r="5" spans="1:7">
      <c r="A5" s="4" t="s">
        <v>552</v>
      </c>
    </row>
    <row r="6" spans="1:7">
      <c r="A6" s="3" t="s">
        <v>550</v>
      </c>
    </row>
    <row r="7" spans="1:7">
      <c r="A7" s="4" t="s">
        <v>551</v>
      </c>
      <c r="F7" s="5" t="n">
        <v>700</v>
      </c>
    </row>
    <row r="8" spans="1:7">
      <c r="A8" s="4" t="s">
        <v>553</v>
      </c>
      <c r="C8" s="6" t="n">
        <v>521</v>
      </c>
    </row>
    <row r="9" spans="1:7">
      <c r="A9" s="4" t="s">
        <v>554</v>
      </c>
    </row>
    <row r="10" spans="1:7">
      <c r="A10" s="3" t="s">
        <v>550</v>
      </c>
    </row>
    <row r="11" spans="1:7">
      <c r="A11" s="4" t="s">
        <v>551</v>
      </c>
      <c r="B11" s="6" t="n">
        <v>95000</v>
      </c>
    </row>
    <row r="12" spans="1:7">
      <c r="A12" s="4" t="s">
        <v>555</v>
      </c>
      <c r="B12" s="4" t="s">
        <v>556</v>
      </c>
    </row>
    <row r="13" spans="1:7">
      <c r="A13" s="4" t="s">
        <v>557</v>
      </c>
    </row>
    <row r="14" spans="1:7">
      <c r="A14" s="3" t="s">
        <v>550</v>
      </c>
    </row>
    <row r="15" spans="1:7">
      <c r="A15" s="4" t="s">
        <v>551</v>
      </c>
      <c r="B15" s="6" t="n">
        <v>25000</v>
      </c>
      <c r="F15" s="6" t="n">
        <v>25000</v>
      </c>
    </row>
    <row r="16" spans="1:7">
      <c r="A16" s="4" t="s">
        <v>555</v>
      </c>
      <c r="B16" s="4" t="s">
        <v>558</v>
      </c>
    </row>
    <row r="17" spans="1:7">
      <c r="A17" s="4" t="s">
        <v>182</v>
      </c>
      <c r="D17" s="6" t="n">
        <v>25000</v>
      </c>
    </row>
    <row r="18" spans="1:7">
      <c r="A18" s="4" t="s">
        <v>559</v>
      </c>
    </row>
    <row r="19" spans="1:7">
      <c r="A19" s="3" t="s">
        <v>550</v>
      </c>
    </row>
    <row r="20" spans="1:7">
      <c r="A20" s="4" t="s">
        <v>182</v>
      </c>
      <c r="D20" s="6" t="n">
        <v>4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153</v>
      </c>
      <c r="C1" s="2" t="s">
        <v>1</v>
      </c>
    </row>
    <row r="2" spans="1:5">
      <c r="C2" s="2" t="s">
        <v>2</v>
      </c>
      <c r="D2" s="2" t="s">
        <v>66</v>
      </c>
      <c r="E2" s="2" t="s">
        <v>127</v>
      </c>
    </row>
    <row r="3" spans="1:5">
      <c r="A3" s="3" t="s">
        <v>154</v>
      </c>
    </row>
    <row r="4" spans="1:5">
      <c r="A4" s="4" t="s">
        <v>155</v>
      </c>
      <c r="C4" s="6" t="n">
        <v>-4753</v>
      </c>
      <c r="D4" s="6" t="n">
        <v>17935</v>
      </c>
      <c r="E4" s="6" t="n">
        <v>5246</v>
      </c>
    </row>
    <row r="5" spans="1:5">
      <c r="A5" s="3" t="s">
        <v>156</v>
      </c>
    </row>
    <row r="6" spans="1:5">
      <c r="A6" s="4" t="s">
        <v>157</v>
      </c>
      <c r="C6" s="5" t="n">
        <v>22296</v>
      </c>
      <c r="D6" s="5" t="n">
        <v>16372</v>
      </c>
      <c r="E6" s="5" t="n">
        <v>16975</v>
      </c>
    </row>
    <row r="7" spans="1:5">
      <c r="A7" s="4" t="s">
        <v>158</v>
      </c>
      <c r="C7" s="5" t="n">
        <v>10706</v>
      </c>
      <c r="D7" s="5" t="n">
        <v>4096</v>
      </c>
      <c r="E7" s="5" t="n">
        <v>3756</v>
      </c>
    </row>
    <row r="8" spans="1:5">
      <c r="A8" s="4" t="s">
        <v>159</v>
      </c>
      <c r="C8" s="5" t="n">
        <v>3486</v>
      </c>
    </row>
    <row r="9" spans="1:5">
      <c r="A9" s="4" t="s">
        <v>160</v>
      </c>
      <c r="C9" s="5" t="n">
        <v>395</v>
      </c>
      <c r="D9" s="5" t="n">
        <v>583</v>
      </c>
    </row>
    <row r="10" spans="1:5">
      <c r="A10" s="4" t="s">
        <v>135</v>
      </c>
      <c r="C10" s="5" t="n">
        <v>-6054</v>
      </c>
      <c r="D10" s="5" t="n">
        <v>-21</v>
      </c>
    </row>
    <row r="11" spans="1:5">
      <c r="A11" s="4" t="s">
        <v>161</v>
      </c>
      <c r="C11" s="5" t="n">
        <v>-62</v>
      </c>
      <c r="D11" s="5" t="n">
        <v>-177</v>
      </c>
      <c r="E11" s="5" t="n">
        <v>-23</v>
      </c>
    </row>
    <row r="12" spans="1:5">
      <c r="A12" s="4" t="s">
        <v>162</v>
      </c>
      <c r="C12" s="5" t="n">
        <v>11598</v>
      </c>
      <c r="D12" s="5" t="n">
        <v>4466</v>
      </c>
      <c r="E12" s="5" t="n">
        <v>1000</v>
      </c>
    </row>
    <row r="13" spans="1:5">
      <c r="A13" s="4" t="s">
        <v>163</v>
      </c>
      <c r="C13" s="5" t="n">
        <v>-367</v>
      </c>
      <c r="D13" s="5" t="n">
        <v>814</v>
      </c>
    </row>
    <row r="14" spans="1:5">
      <c r="A14" s="4" t="s">
        <v>164</v>
      </c>
      <c r="D14" s="5" t="n">
        <v>-48</v>
      </c>
    </row>
    <row r="15" spans="1:5">
      <c r="A15" s="4" t="s">
        <v>165</v>
      </c>
      <c r="C15" s="5" t="n">
        <v>-13</v>
      </c>
      <c r="D15" s="5" t="n">
        <v>218</v>
      </c>
    </row>
    <row r="16" spans="1:5">
      <c r="A16" s="3" t="s">
        <v>166</v>
      </c>
    </row>
    <row r="17" spans="1:5">
      <c r="A17" s="4" t="s">
        <v>167</v>
      </c>
      <c r="C17" s="5" t="n">
        <v>11853</v>
      </c>
      <c r="D17" s="5" t="n">
        <v>1042</v>
      </c>
      <c r="E17" s="5" t="n">
        <v>2570</v>
      </c>
    </row>
    <row r="18" spans="1:5">
      <c r="A18" s="4" t="s">
        <v>168</v>
      </c>
      <c r="C18" s="5" t="n">
        <v>8886</v>
      </c>
      <c r="D18" s="5" t="n">
        <v>-6873</v>
      </c>
      <c r="E18" s="5" t="n">
        <v>-2480</v>
      </c>
    </row>
    <row r="19" spans="1:5">
      <c r="A19" s="4" t="s">
        <v>84</v>
      </c>
      <c r="C19" s="5" t="n">
        <v>729</v>
      </c>
      <c r="D19" s="5" t="n">
        <v>489</v>
      </c>
      <c r="E19" s="5" t="n">
        <v>-481</v>
      </c>
    </row>
    <row r="20" spans="1:5">
      <c r="A20" s="4" t="s">
        <v>169</v>
      </c>
      <c r="C20" s="5" t="n">
        <v>-1358</v>
      </c>
      <c r="D20" s="5" t="n">
        <v>-4425</v>
      </c>
      <c r="E20" s="5" t="n">
        <v>-106</v>
      </c>
    </row>
    <row r="21" spans="1:5">
      <c r="A21" s="4" t="s">
        <v>94</v>
      </c>
      <c r="C21" s="5" t="n">
        <v>-11010</v>
      </c>
      <c r="D21" s="5" t="n">
        <v>834</v>
      </c>
      <c r="E21" s="5" t="n">
        <v>2083</v>
      </c>
    </row>
    <row r="22" spans="1:5">
      <c r="A22" s="4" t="s">
        <v>170</v>
      </c>
      <c r="C22" s="5" t="n">
        <v>-5992</v>
      </c>
    </row>
    <row r="23" spans="1:5">
      <c r="A23" s="4" t="s">
        <v>171</v>
      </c>
      <c r="C23" s="5" t="n">
        <v>-6938</v>
      </c>
      <c r="D23" s="5" t="n">
        <v>1410</v>
      </c>
      <c r="E23" s="5" t="n">
        <v>2261</v>
      </c>
    </row>
    <row r="24" spans="1:5">
      <c r="A24" s="4" t="s">
        <v>172</v>
      </c>
      <c r="C24" s="5" t="n">
        <v>33402</v>
      </c>
      <c r="D24" s="5" t="n">
        <v>36715</v>
      </c>
      <c r="E24" s="5" t="n">
        <v>30801</v>
      </c>
    </row>
    <row r="25" spans="1:5">
      <c r="A25" s="3" t="s">
        <v>173</v>
      </c>
    </row>
    <row r="26" spans="1:5">
      <c r="A26" s="4" t="s">
        <v>174</v>
      </c>
      <c r="C26" s="5" t="n">
        <v>-25797</v>
      </c>
      <c r="D26" s="5" t="n">
        <v>-17879</v>
      </c>
      <c r="E26" s="5" t="n">
        <v>-11259</v>
      </c>
    </row>
    <row r="27" spans="1:5">
      <c r="A27" s="4" t="s">
        <v>175</v>
      </c>
      <c r="C27" s="5" t="n">
        <v>76</v>
      </c>
      <c r="D27" s="5" t="n">
        <v>10</v>
      </c>
      <c r="E27" s="5" t="n">
        <v>24</v>
      </c>
    </row>
    <row r="28" spans="1:5">
      <c r="A28" s="4" t="s">
        <v>176</v>
      </c>
      <c r="C28" s="5" t="n">
        <v>-2369</v>
      </c>
      <c r="D28" s="5" t="n">
        <v>-114700</v>
      </c>
    </row>
    <row r="29" spans="1:5">
      <c r="A29" s="4" t="s">
        <v>177</v>
      </c>
      <c r="C29" s="5" t="n">
        <v>-28090</v>
      </c>
      <c r="D29" s="5" t="n">
        <v>-132569</v>
      </c>
      <c r="E29" s="5" t="n">
        <v>-11235</v>
      </c>
    </row>
    <row r="30" spans="1:5">
      <c r="A30" s="3" t="s">
        <v>178</v>
      </c>
    </row>
    <row r="31" spans="1:5">
      <c r="A31" s="4" t="s">
        <v>179</v>
      </c>
      <c r="C31" s="5" t="n">
        <v>442154</v>
      </c>
      <c r="D31" s="5" t="n">
        <v>257428</v>
      </c>
      <c r="E31" s="5" t="n">
        <v>132473</v>
      </c>
    </row>
    <row r="32" spans="1:5">
      <c r="A32" s="4" t="s">
        <v>180</v>
      </c>
      <c r="C32" s="5" t="n">
        <v>-429211</v>
      </c>
      <c r="D32" s="5" t="n">
        <v>-228137</v>
      </c>
      <c r="E32" s="5" t="n">
        <v>-133882</v>
      </c>
    </row>
    <row r="33" spans="1:5">
      <c r="A33" s="4" t="s">
        <v>181</v>
      </c>
      <c r="D33" s="5" t="n">
        <v>167094</v>
      </c>
    </row>
    <row r="34" spans="1:5">
      <c r="A34" s="4" t="s">
        <v>182</v>
      </c>
      <c r="C34" s="5" t="n">
        <v>-120046</v>
      </c>
      <c r="D34" s="5" t="n">
        <v>-87389</v>
      </c>
      <c r="E34" s="5" t="n">
        <v>-9099</v>
      </c>
    </row>
    <row r="35" spans="1:5">
      <c r="A35" s="4" t="s">
        <v>183</v>
      </c>
      <c r="D35" s="5" t="n">
        <v>-2173</v>
      </c>
      <c r="E35" s="5" t="n">
        <v>-412</v>
      </c>
    </row>
    <row r="36" spans="1:5">
      <c r="A36" s="4" t="s">
        <v>184</v>
      </c>
      <c r="C36" s="5" t="n">
        <v>101763</v>
      </c>
    </row>
    <row r="37" spans="1:5">
      <c r="A37" s="4" t="s">
        <v>185</v>
      </c>
      <c r="C37" s="5" t="n">
        <v>-2591</v>
      </c>
      <c r="D37" s="5" t="n">
        <v>-7833</v>
      </c>
      <c r="E37" s="5" t="n">
        <v>-8713</v>
      </c>
    </row>
    <row r="38" spans="1:5">
      <c r="A38" s="4" t="s">
        <v>186</v>
      </c>
      <c r="C38" s="5" t="n">
        <v>-469</v>
      </c>
      <c r="D38" s="5" t="n">
        <v>-123</v>
      </c>
    </row>
    <row r="39" spans="1:5">
      <c r="A39" s="4" t="s">
        <v>187</v>
      </c>
      <c r="C39" s="5" t="n">
        <v>-8400</v>
      </c>
      <c r="D39" s="5" t="n">
        <v>98867</v>
      </c>
      <c r="E39" s="5" t="n">
        <v>-19633</v>
      </c>
    </row>
    <row r="40" spans="1:5">
      <c r="A40" s="4" t="s">
        <v>188</v>
      </c>
      <c r="C40" s="5" t="n">
        <v>-3088</v>
      </c>
      <c r="D40" s="5" t="n">
        <v>3013</v>
      </c>
      <c r="E40" s="5" t="n">
        <v>-67</v>
      </c>
    </row>
    <row r="41" spans="1:5">
      <c r="A41" s="4" t="s">
        <v>189</v>
      </c>
      <c r="C41" s="5" t="n">
        <v>3089</v>
      </c>
      <c r="D41" s="5" t="n">
        <v>76</v>
      </c>
      <c r="E41" s="5" t="n">
        <v>143</v>
      </c>
    </row>
    <row r="42" spans="1:5">
      <c r="A42" s="4" t="s">
        <v>190</v>
      </c>
      <c r="C42" s="5" t="n">
        <v>1</v>
      </c>
      <c r="D42" s="5" t="n">
        <v>3089</v>
      </c>
      <c r="E42" s="5" t="n">
        <v>76</v>
      </c>
    </row>
    <row r="43" spans="1:5">
      <c r="A43" s="3" t="s">
        <v>191</v>
      </c>
    </row>
    <row r="44" spans="1:5">
      <c r="A44" s="4" t="s">
        <v>192</v>
      </c>
      <c r="C44" s="5" t="n">
        <v>6629</v>
      </c>
      <c r="D44" s="5" t="n">
        <v>4117</v>
      </c>
      <c r="E44" s="5" t="n">
        <v>4305</v>
      </c>
    </row>
    <row r="45" spans="1:5">
      <c r="A45" s="3" t="s">
        <v>193</v>
      </c>
    </row>
    <row r="46" spans="1:5">
      <c r="A46" s="4" t="s">
        <v>194</v>
      </c>
      <c r="B46" s="4" t="s">
        <v>195</v>
      </c>
      <c r="D46" s="5" t="n">
        <v>167781</v>
      </c>
    </row>
    <row r="47" spans="1:5">
      <c r="A47" s="4" t="s">
        <v>196</v>
      </c>
      <c r="B47" s="4" t="s">
        <v>195</v>
      </c>
      <c r="D47" s="5" t="n">
        <v>-53081</v>
      </c>
    </row>
    <row r="48" spans="1:5">
      <c r="A48" s="4" t="s">
        <v>197</v>
      </c>
      <c r="B48" s="4" t="s">
        <v>195</v>
      </c>
      <c r="D48" s="5" t="n">
        <v>114700</v>
      </c>
    </row>
    <row r="49" spans="1:5">
      <c r="A49" s="4" t="s">
        <v>198</v>
      </c>
      <c r="C49" s="6" t="n">
        <v>2809</v>
      </c>
      <c r="D49" s="6" t="n">
        <v>1240</v>
      </c>
      <c r="E49" s="6" t="n">
        <v>186</v>
      </c>
    </row>
    <row r="50" spans="1:5"/>
    <row r="51" spans="1:5">
      <c r="A51" s="4" t="s">
        <v>195</v>
      </c>
      <c r="B51" s="4" t="s">
        <v>199</v>
      </c>
    </row>
  </sheetData>
  <mergeCells count="4">
    <mergeCell ref="A1:B2"/>
    <mergeCell ref="C1:E1"/>
    <mergeCell ref="A50:D50"/>
    <mergeCell ref="B51:D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524</v>
      </c>
      <c r="C1" s="2" t="s">
        <v>66</v>
      </c>
    </row>
    <row r="2" spans="1:3">
      <c r="A2" s="3" t="s">
        <v>550</v>
      </c>
    </row>
    <row r="3" spans="1:3">
      <c r="A3" s="4" t="s">
        <v>561</v>
      </c>
      <c r="C3" s="6" t="n">
        <v>121106</v>
      </c>
    </row>
    <row r="4" spans="1:3">
      <c r="A4" s="4" t="s">
        <v>562</v>
      </c>
      <c r="C4" s="5" t="n">
        <v>-825</v>
      </c>
    </row>
    <row r="5" spans="1:3">
      <c r="A5" s="4" t="s">
        <v>563</v>
      </c>
      <c r="C5" s="5" t="n">
        <v>-8606</v>
      </c>
    </row>
    <row r="6" spans="1:3">
      <c r="A6" s="4" t="s">
        <v>564</v>
      </c>
      <c r="C6" s="6" t="n">
        <v>111675</v>
      </c>
    </row>
    <row r="7" spans="1:3">
      <c r="A7" s="4" t="s">
        <v>552</v>
      </c>
    </row>
    <row r="8" spans="1:3">
      <c r="A8" s="3" t="s">
        <v>550</v>
      </c>
    </row>
    <row r="9" spans="1:3">
      <c r="A9" s="4" t="s">
        <v>565</v>
      </c>
      <c r="C9" s="4" t="s">
        <v>566</v>
      </c>
    </row>
    <row r="10" spans="1:3">
      <c r="A10" s="4" t="s">
        <v>561</v>
      </c>
      <c r="C10" s="6" t="n">
        <v>700</v>
      </c>
    </row>
    <row r="11" spans="1:3">
      <c r="A11" s="4" t="s">
        <v>567</v>
      </c>
    </row>
    <row r="12" spans="1:3">
      <c r="A12" s="3" t="s">
        <v>550</v>
      </c>
    </row>
    <row r="13" spans="1:3">
      <c r="A13" s="4" t="s">
        <v>565</v>
      </c>
      <c r="C13" s="4" t="s">
        <v>543</v>
      </c>
    </row>
    <row r="14" spans="1:3">
      <c r="A14" s="4" t="s">
        <v>561</v>
      </c>
      <c r="C14" s="6" t="n">
        <v>69000</v>
      </c>
    </row>
    <row r="15" spans="1:3">
      <c r="A15" s="4" t="s">
        <v>568</v>
      </c>
    </row>
    <row r="16" spans="1:3">
      <c r="A16" s="3" t="s">
        <v>550</v>
      </c>
    </row>
    <row r="17" spans="1:3">
      <c r="A17" s="4" t="s">
        <v>565</v>
      </c>
      <c r="C17" s="4" t="s">
        <v>543</v>
      </c>
    </row>
    <row r="18" spans="1:3">
      <c r="A18" s="4" t="s">
        <v>561</v>
      </c>
      <c r="C18" s="6" t="n">
        <v>26000</v>
      </c>
    </row>
    <row r="19" spans="1:3">
      <c r="A19" s="4" t="s">
        <v>557</v>
      </c>
    </row>
    <row r="20" spans="1:3">
      <c r="A20" s="3" t="s">
        <v>550</v>
      </c>
    </row>
    <row r="21" spans="1:3">
      <c r="A21" s="4" t="s">
        <v>565</v>
      </c>
      <c r="C21" s="4" t="s">
        <v>569</v>
      </c>
    </row>
    <row r="22" spans="1:3">
      <c r="A22" s="4" t="s">
        <v>561</v>
      </c>
      <c r="B22" s="6" t="n">
        <v>25000</v>
      </c>
      <c r="C22" s="6" t="n">
        <v>25000</v>
      </c>
    </row>
    <row r="23" spans="1:3">
      <c r="A23" s="4" t="s">
        <v>570</v>
      </c>
    </row>
    <row r="24" spans="1:3">
      <c r="A24" s="3" t="s">
        <v>550</v>
      </c>
    </row>
    <row r="25" spans="1:3">
      <c r="A25" s="4" t="s">
        <v>565</v>
      </c>
      <c r="C25" s="4" t="s">
        <v>571</v>
      </c>
    </row>
    <row r="26" spans="1:3">
      <c r="A26" s="4" t="s">
        <v>561</v>
      </c>
      <c r="C26" s="6" t="n">
        <v>4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6</v>
      </c>
      <c r="D2" s="2" t="s">
        <v>127</v>
      </c>
    </row>
    <row r="3" spans="1:4">
      <c r="A3" s="3" t="s">
        <v>573</v>
      </c>
    </row>
    <row r="4" spans="1:4">
      <c r="A4" s="4" t="s">
        <v>574</v>
      </c>
      <c r="B4" s="6" t="n">
        <v>3285</v>
      </c>
    </row>
    <row r="5" spans="1:4">
      <c r="A5" s="4" t="s">
        <v>575</v>
      </c>
      <c r="B5" s="5" t="n">
        <v>1776</v>
      </c>
      <c r="C5" s="6" t="n">
        <v>2051</v>
      </c>
      <c r="D5" s="6" t="n">
        <v>0</v>
      </c>
    </row>
    <row r="6" spans="1:4">
      <c r="A6" s="4" t="s">
        <v>576</v>
      </c>
    </row>
    <row r="7" spans="1:4">
      <c r="A7" s="3" t="s">
        <v>573</v>
      </c>
    </row>
    <row r="8" spans="1:4">
      <c r="A8" s="4" t="s">
        <v>577</v>
      </c>
      <c r="B8" s="5" t="n">
        <v>3825</v>
      </c>
    </row>
    <row r="9" spans="1:4">
      <c r="A9" s="4" t="s">
        <v>578</v>
      </c>
      <c r="B9" s="5" t="n">
        <v>598</v>
      </c>
    </row>
    <row r="10" spans="1:4">
      <c r="A10" s="4" t="s">
        <v>579</v>
      </c>
      <c r="B10" s="6" t="n">
        <v>5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6</v>
      </c>
    </row>
    <row r="2" spans="1:3">
      <c r="A2" s="3" t="s">
        <v>230</v>
      </c>
    </row>
    <row r="3" spans="1:3">
      <c r="A3" s="4" t="s">
        <v>581</v>
      </c>
      <c r="B3" s="6" t="n">
        <v>734</v>
      </c>
    </row>
    <row r="4" spans="1:3">
      <c r="A4" s="4" t="s">
        <v>582</v>
      </c>
      <c r="B4" s="5" t="n">
        <v>734</v>
      </c>
    </row>
    <row r="5" spans="1:3">
      <c r="A5" s="4" t="s">
        <v>583</v>
      </c>
      <c r="B5" s="5" t="n">
        <v>734</v>
      </c>
    </row>
    <row r="6" spans="1:3">
      <c r="A6" s="4" t="s">
        <v>584</v>
      </c>
      <c r="B6" s="5" t="n">
        <v>734</v>
      </c>
    </row>
    <row r="7" spans="1:3">
      <c r="A7" s="4" t="s">
        <v>585</v>
      </c>
      <c r="B7" s="5" t="n">
        <v>514</v>
      </c>
    </row>
    <row r="8" spans="1:3">
      <c r="A8" s="4" t="s">
        <v>586</v>
      </c>
      <c r="B8" s="5" t="n">
        <v>226</v>
      </c>
    </row>
    <row r="9" spans="1:3">
      <c r="A9" s="4" t="s">
        <v>92</v>
      </c>
      <c r="B9" s="5" t="n">
        <v>3676</v>
      </c>
    </row>
    <row r="10" spans="1:3">
      <c r="A10" s="4" t="s">
        <v>587</v>
      </c>
      <c r="B10" s="5" t="n">
        <v>392</v>
      </c>
    </row>
    <row r="11" spans="1:3">
      <c r="A11" s="4" t="s">
        <v>588</v>
      </c>
      <c r="B11" s="5" t="n">
        <v>3285</v>
      </c>
    </row>
    <row r="12" spans="1:3">
      <c r="A12" s="4" t="s">
        <v>95</v>
      </c>
      <c r="B12" s="5" t="n">
        <v>598</v>
      </c>
      <c r="C12" s="6" t="n">
        <v>281</v>
      </c>
    </row>
    <row r="13" spans="1:3">
      <c r="A13" s="4" t="s">
        <v>589</v>
      </c>
      <c r="B13" s="5" t="n">
        <v>2687</v>
      </c>
      <c r="C13" s="6" t="n">
        <v>1697</v>
      </c>
    </row>
    <row r="14" spans="1:3">
      <c r="A14" s="4" t="s">
        <v>590</v>
      </c>
      <c r="B14" s="6" t="n">
        <v>32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04</v>
      </c>
    </row>
    <row r="2" spans="1:2">
      <c r="A2" s="3" t="s">
        <v>592</v>
      </c>
    </row>
    <row r="3" spans="1:2">
      <c r="A3" s="4" t="s">
        <v>581</v>
      </c>
      <c r="B3" s="6" t="n">
        <v>3402</v>
      </c>
    </row>
    <row r="4" spans="1:2">
      <c r="A4" s="4" t="s">
        <v>582</v>
      </c>
      <c r="B4" s="5" t="n">
        <v>2725</v>
      </c>
    </row>
    <row r="5" spans="1:2">
      <c r="A5" s="4" t="s">
        <v>583</v>
      </c>
      <c r="B5" s="5" t="n">
        <v>1923</v>
      </c>
    </row>
    <row r="6" spans="1:2">
      <c r="A6" s="4" t="s">
        <v>584</v>
      </c>
      <c r="B6" s="5" t="n">
        <v>1792</v>
      </c>
    </row>
    <row r="7" spans="1:2">
      <c r="A7" s="4" t="s">
        <v>585</v>
      </c>
      <c r="B7" s="5" t="n">
        <v>830</v>
      </c>
    </row>
    <row r="8" spans="1:2">
      <c r="A8" s="4" t="s">
        <v>586</v>
      </c>
      <c r="B8" s="5" t="n">
        <v>2094</v>
      </c>
    </row>
    <row r="9" spans="1:2">
      <c r="A9" s="4" t="s">
        <v>92</v>
      </c>
      <c r="B9" s="6" t="n">
        <v>127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6</v>
      </c>
      <c r="D2" s="2" t="s">
        <v>127</v>
      </c>
    </row>
    <row r="3" spans="1:4">
      <c r="A3" s="3" t="s">
        <v>233</v>
      </c>
    </row>
    <row r="4" spans="1:4">
      <c r="A4" s="4" t="s">
        <v>594</v>
      </c>
      <c r="B4" s="4" t="s">
        <v>595</v>
      </c>
    </row>
    <row r="5" spans="1:4">
      <c r="A5" s="4" t="s">
        <v>596</v>
      </c>
      <c r="B5" s="6" t="n">
        <v>4801</v>
      </c>
      <c r="C5" s="6" t="n">
        <v>2052</v>
      </c>
      <c r="D5" s="6" t="n">
        <v>18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597</v>
      </c>
      <c r="B1" s="2" t="s">
        <v>65</v>
      </c>
      <c r="C1" s="2" t="s">
        <v>2</v>
      </c>
      <c r="D1" s="2" t="s">
        <v>121</v>
      </c>
      <c r="E1" s="2" t="s">
        <v>122</v>
      </c>
      <c r="F1" s="2" t="s">
        <v>123</v>
      </c>
      <c r="G1" s="2" t="s">
        <v>66</v>
      </c>
      <c r="H1" s="2" t="s">
        <v>124</v>
      </c>
      <c r="I1" s="2" t="s">
        <v>125</v>
      </c>
      <c r="J1" s="2" t="s">
        <v>126</v>
      </c>
      <c r="K1" s="2" t="s">
        <v>2</v>
      </c>
      <c r="L1" s="2" t="s">
        <v>66</v>
      </c>
      <c r="M1" s="2" t="s">
        <v>127</v>
      </c>
      <c r="N1" s="2" t="s">
        <v>404</v>
      </c>
    </row>
    <row r="2" spans="1:14">
      <c r="A2" s="3" t="s">
        <v>598</v>
      </c>
    </row>
    <row r="3" spans="1:14">
      <c r="A3" s="4" t="s">
        <v>599</v>
      </c>
      <c r="K3" s="4" t="s">
        <v>533</v>
      </c>
    </row>
    <row r="4" spans="1:14">
      <c r="A4" s="4" t="s">
        <v>600</v>
      </c>
      <c r="C4" s="6" t="n">
        <v>953</v>
      </c>
      <c r="D4" s="6" t="n">
        <v>1500</v>
      </c>
      <c r="E4" s="6" t="n">
        <v>1500</v>
      </c>
      <c r="F4" s="6" t="n">
        <v>1500</v>
      </c>
      <c r="G4" s="6" t="n">
        <v>1000</v>
      </c>
      <c r="H4" s="6" t="n">
        <v>1000</v>
      </c>
      <c r="I4" s="6" t="n">
        <v>1000</v>
      </c>
      <c r="J4" s="6" t="n">
        <v>1000</v>
      </c>
      <c r="K4" s="6" t="n">
        <v>5453</v>
      </c>
      <c r="L4" s="6" t="n">
        <v>4000</v>
      </c>
      <c r="M4" s="6" t="n">
        <v>4000</v>
      </c>
    </row>
    <row r="5" spans="1:14">
      <c r="A5" s="4" t="s">
        <v>601</v>
      </c>
      <c r="C5" s="5" t="n">
        <v>11790113</v>
      </c>
      <c r="G5" s="5" t="n">
        <v>13443484</v>
      </c>
      <c r="K5" s="5" t="n">
        <v>11790113</v>
      </c>
      <c r="L5" s="5" t="n">
        <v>13443484</v>
      </c>
      <c r="N5" s="5" t="n">
        <v>13443484</v>
      </c>
    </row>
    <row r="6" spans="1:14">
      <c r="A6" s="4" t="s">
        <v>602</v>
      </c>
      <c r="G6" s="6" t="n">
        <v>133806</v>
      </c>
      <c r="L6" s="6" t="n">
        <v>133806</v>
      </c>
    </row>
    <row r="7" spans="1:14">
      <c r="A7" s="4" t="s">
        <v>603</v>
      </c>
      <c r="L7" s="7" t="n">
        <v>9.949999999999999</v>
      </c>
    </row>
    <row r="8" spans="1:14">
      <c r="A8" s="4" t="s">
        <v>76</v>
      </c>
    </row>
    <row r="9" spans="1:14">
      <c r="A9" s="3" t="s">
        <v>598</v>
      </c>
    </row>
    <row r="10" spans="1:14">
      <c r="A10" s="4" t="s">
        <v>77</v>
      </c>
      <c r="B10" s="4" t="s">
        <v>78</v>
      </c>
    </row>
    <row r="11" spans="1:14">
      <c r="A11" s="4" t="s">
        <v>604</v>
      </c>
    </row>
    <row r="12" spans="1:14">
      <c r="A12" s="3" t="s">
        <v>598</v>
      </c>
    </row>
    <row r="13" spans="1:14">
      <c r="A13" s="4" t="s">
        <v>600</v>
      </c>
      <c r="K13" s="6" t="n">
        <v>5453</v>
      </c>
      <c r="L13" s="6" t="n">
        <v>4000</v>
      </c>
      <c r="M13" s="6" t="n">
        <v>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5</v>
      </c>
      <c r="B1" s="2" t="s">
        <v>1</v>
      </c>
    </row>
    <row r="2" spans="1:4">
      <c r="B2" s="2" t="s">
        <v>2</v>
      </c>
      <c r="C2" s="2" t="s">
        <v>66</v>
      </c>
      <c r="D2" s="2" t="s">
        <v>127</v>
      </c>
    </row>
    <row r="3" spans="1:4">
      <c r="A3" s="3" t="s">
        <v>239</v>
      </c>
    </row>
    <row r="4" spans="1:4">
      <c r="A4" s="4" t="s">
        <v>606</v>
      </c>
      <c r="B4" s="4" t="s">
        <v>607</v>
      </c>
    </row>
    <row r="5" spans="1:4">
      <c r="A5" s="4" t="s">
        <v>608</v>
      </c>
      <c r="B5" s="6" t="n">
        <v>0</v>
      </c>
      <c r="C5" s="6" t="n">
        <v>696</v>
      </c>
      <c r="D5" s="6" t="n">
        <v>6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09</v>
      </c>
      <c r="B1" s="2" t="s">
        <v>120</v>
      </c>
      <c r="I1" s="2" t="s">
        <v>1</v>
      </c>
    </row>
    <row r="2" spans="1:11">
      <c r="B2" s="2" t="s">
        <v>2</v>
      </c>
      <c r="C2" s="2" t="s">
        <v>121</v>
      </c>
      <c r="D2" s="2" t="s">
        <v>122</v>
      </c>
      <c r="E2" s="2" t="s">
        <v>123</v>
      </c>
      <c r="F2" s="2" t="s">
        <v>66</v>
      </c>
      <c r="G2" s="2" t="s">
        <v>124</v>
      </c>
      <c r="H2" s="2" t="s">
        <v>126</v>
      </c>
      <c r="I2" s="2" t="s">
        <v>2</v>
      </c>
      <c r="J2" s="2" t="s">
        <v>66</v>
      </c>
      <c r="K2" s="2" t="s">
        <v>127</v>
      </c>
    </row>
    <row r="3" spans="1:11">
      <c r="A3" s="3" t="s">
        <v>610</v>
      </c>
    </row>
    <row r="4" spans="1:11">
      <c r="A4" s="4" t="s">
        <v>611</v>
      </c>
      <c r="I4" s="6" t="n">
        <v>401</v>
      </c>
      <c r="J4" s="6" t="n">
        <v>-126</v>
      </c>
    </row>
    <row r="5" spans="1:11">
      <c r="A5" s="4" t="s">
        <v>612</v>
      </c>
      <c r="I5" s="5" t="n">
        <v>1544</v>
      </c>
      <c r="J5" s="5" t="n">
        <v>614</v>
      </c>
    </row>
    <row r="6" spans="1:11">
      <c r="A6" s="4" t="s">
        <v>92</v>
      </c>
      <c r="I6" s="5" t="n">
        <v>1945</v>
      </c>
      <c r="J6" s="5" t="n">
        <v>488</v>
      </c>
    </row>
    <row r="7" spans="1:11">
      <c r="A7" s="3" t="s">
        <v>613</v>
      </c>
    </row>
    <row r="8" spans="1:11">
      <c r="A8" s="4" t="s">
        <v>611</v>
      </c>
      <c r="I8" s="5" t="n">
        <v>-4197</v>
      </c>
      <c r="J8" s="5" t="n">
        <v>-793</v>
      </c>
    </row>
    <row r="9" spans="1:11">
      <c r="A9" s="4" t="s">
        <v>612</v>
      </c>
      <c r="I9" s="5" t="n">
        <v>-1836</v>
      </c>
      <c r="J9" s="5" t="n">
        <v>-154</v>
      </c>
    </row>
    <row r="10" spans="1:11">
      <c r="A10" s="4" t="s">
        <v>92</v>
      </c>
      <c r="I10" s="5" t="n">
        <v>-6033</v>
      </c>
      <c r="J10" s="5" t="n">
        <v>-947</v>
      </c>
    </row>
    <row r="11" spans="1:11">
      <c r="A11" s="4" t="s">
        <v>614</v>
      </c>
      <c r="B11" s="6" t="n">
        <v>-3857</v>
      </c>
      <c r="C11" s="6" t="n">
        <v>2512</v>
      </c>
      <c r="D11" s="6" t="n">
        <v>-3513</v>
      </c>
      <c r="E11" s="6" t="n">
        <v>769</v>
      </c>
      <c r="F11" s="6" t="n">
        <v>-505</v>
      </c>
      <c r="G11" s="6" t="n">
        <v>17</v>
      </c>
      <c r="H11" s="6" t="n">
        <v>29</v>
      </c>
      <c r="I11" s="6" t="n">
        <v>-4088</v>
      </c>
      <c r="J11" s="6" t="n">
        <v>-459</v>
      </c>
      <c r="K11" s="6" t="n">
        <v>0</v>
      </c>
    </row>
  </sheetData>
  <mergeCells count="3">
    <mergeCell ref="A1:A2"/>
    <mergeCell ref="B1:H1"/>
    <mergeCell ref="I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15</v>
      </c>
      <c r="B1" s="2" t="s">
        <v>120</v>
      </c>
      <c r="I1" s="2" t="s">
        <v>1</v>
      </c>
    </row>
    <row r="2" spans="1:11">
      <c r="B2" s="2" t="s">
        <v>2</v>
      </c>
      <c r="C2" s="2" t="s">
        <v>121</v>
      </c>
      <c r="D2" s="2" t="s">
        <v>122</v>
      </c>
      <c r="E2" s="2" t="s">
        <v>123</v>
      </c>
      <c r="F2" s="2" t="s">
        <v>66</v>
      </c>
      <c r="G2" s="2" t="s">
        <v>124</v>
      </c>
      <c r="H2" s="2" t="s">
        <v>126</v>
      </c>
      <c r="I2" s="2" t="s">
        <v>2</v>
      </c>
      <c r="J2" s="2" t="s">
        <v>66</v>
      </c>
      <c r="K2" s="2" t="s">
        <v>127</v>
      </c>
    </row>
    <row r="3" spans="1:11">
      <c r="A3" s="3" t="s">
        <v>243</v>
      </c>
    </row>
    <row r="4" spans="1:11">
      <c r="A4" s="4" t="s">
        <v>616</v>
      </c>
      <c r="I4" s="6" t="n">
        <v>-1854</v>
      </c>
      <c r="J4" s="6" t="n">
        <v>-388</v>
      </c>
    </row>
    <row r="5" spans="1:11">
      <c r="A5" s="4" t="s">
        <v>617</v>
      </c>
      <c r="I5" s="5" t="n">
        <v>-58</v>
      </c>
      <c r="J5" s="5" t="n">
        <v>-61</v>
      </c>
    </row>
    <row r="6" spans="1:11">
      <c r="A6" s="4" t="s">
        <v>618</v>
      </c>
      <c r="I6" s="5" t="n">
        <v>357</v>
      </c>
    </row>
    <row r="7" spans="1:11">
      <c r="A7" s="4" t="s">
        <v>619</v>
      </c>
      <c r="I7" s="5" t="n">
        <v>-867</v>
      </c>
    </row>
    <row r="8" spans="1:11">
      <c r="A8" s="4" t="s">
        <v>620</v>
      </c>
      <c r="I8" s="5" t="n">
        <v>77</v>
      </c>
      <c r="J8" s="5" t="n">
        <v>171</v>
      </c>
    </row>
    <row r="9" spans="1:11">
      <c r="A9" s="4" t="s">
        <v>621</v>
      </c>
      <c r="I9" s="5" t="n">
        <v>607</v>
      </c>
    </row>
    <row r="10" spans="1:11">
      <c r="A10" s="4" t="s">
        <v>622</v>
      </c>
      <c r="I10" s="5" t="n">
        <v>-2355</v>
      </c>
    </row>
    <row r="11" spans="1:11">
      <c r="A11" s="4" t="s">
        <v>623</v>
      </c>
      <c r="I11" s="5" t="n">
        <v>-254</v>
      </c>
    </row>
    <row r="12" spans="1:11">
      <c r="A12" s="4" t="s">
        <v>624</v>
      </c>
      <c r="I12" s="5" t="n">
        <v>259</v>
      </c>
      <c r="J12" s="5" t="n">
        <v>-181</v>
      </c>
    </row>
    <row r="13" spans="1:11">
      <c r="A13" s="4" t="s">
        <v>614</v>
      </c>
      <c r="B13" s="6" t="n">
        <v>-3857</v>
      </c>
      <c r="C13" s="6" t="n">
        <v>2512</v>
      </c>
      <c r="D13" s="6" t="n">
        <v>-3513</v>
      </c>
      <c r="E13" s="6" t="n">
        <v>769</v>
      </c>
      <c r="F13" s="6" t="n">
        <v>-505</v>
      </c>
      <c r="G13" s="6" t="n">
        <v>17</v>
      </c>
      <c r="H13" s="6" t="n">
        <v>29</v>
      </c>
      <c r="I13" s="6" t="n">
        <v>-4088</v>
      </c>
      <c r="J13" s="6" t="n">
        <v>-459</v>
      </c>
      <c r="K13" s="6" t="n">
        <v>0</v>
      </c>
    </row>
    <row r="14" spans="1:11">
      <c r="A14" s="4" t="s">
        <v>625</v>
      </c>
      <c r="I14" s="4" t="s">
        <v>626</v>
      </c>
      <c r="J14" s="4" t="s">
        <v>627</v>
      </c>
    </row>
  </sheetData>
  <mergeCells count="3">
    <mergeCell ref="A1:A2"/>
    <mergeCell ref="B1:H1"/>
    <mergeCell ref="I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66</v>
      </c>
    </row>
    <row r="3" spans="1:3">
      <c r="A3" s="3" t="s">
        <v>243</v>
      </c>
    </row>
    <row r="4" spans="1:3">
      <c r="A4" s="4" t="s">
        <v>629</v>
      </c>
      <c r="B4" s="4" t="s">
        <v>630</v>
      </c>
      <c r="C4" s="4" t="s">
        <v>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5"/>
    <col customWidth="1" max="5" min="5" width="27"/>
  </cols>
  <sheetData>
    <row r="1" spans="1:5">
      <c r="A1" s="1" t="s">
        <v>200</v>
      </c>
      <c r="B1" s="2" t="s">
        <v>92</v>
      </c>
      <c r="C1" s="2" t="s">
        <v>201</v>
      </c>
      <c r="D1" s="2" t="s">
        <v>202</v>
      </c>
      <c r="E1" s="2" t="s">
        <v>203</v>
      </c>
    </row>
    <row r="2" spans="1:5">
      <c r="A2" s="4" t="s">
        <v>204</v>
      </c>
      <c r="B2" s="4" t="s">
        <v>110</v>
      </c>
      <c r="C2" s="4" t="s">
        <v>110</v>
      </c>
      <c r="D2" s="4" t="s">
        <v>110</v>
      </c>
      <c r="E2" s="4" t="s">
        <v>110</v>
      </c>
    </row>
    <row r="3" spans="1:5">
      <c r="A3" s="4" t="s">
        <v>205</v>
      </c>
      <c r="B3" s="5" t="n">
        <v>105845</v>
      </c>
      <c r="C3" s="5" t="n">
        <v>133806</v>
      </c>
      <c r="D3" s="5" t="n">
        <v>-57659</v>
      </c>
      <c r="E3" s="5" t="n">
        <v>29698</v>
      </c>
    </row>
    <row r="4" spans="1:5">
      <c r="A4" s="4" t="s">
        <v>206</v>
      </c>
      <c r="B4" s="6" t="n">
        <v>101763</v>
      </c>
      <c r="C4" s="5" t="n">
        <v>101763</v>
      </c>
    </row>
    <row r="5" spans="1:5">
      <c r="A5" s="4" t="s">
        <v>207</v>
      </c>
      <c r="C5" s="5" t="n">
        <v>-55369</v>
      </c>
      <c r="D5" s="6" t="n">
        <v>55369</v>
      </c>
    </row>
    <row r="6" spans="1:5">
      <c r="A6" s="4" t="s">
        <v>208</v>
      </c>
      <c r="B6" s="5" t="n">
        <v>-2592</v>
      </c>
      <c r="D6" s="5" t="n">
        <v>-2592</v>
      </c>
    </row>
    <row r="7" spans="1:5">
      <c r="A7" s="4" t="s">
        <v>209</v>
      </c>
      <c r="B7" s="6" t="n">
        <v>3486</v>
      </c>
      <c r="C7" s="5" t="n">
        <v>3486</v>
      </c>
    </row>
    <row r="8" spans="1:5">
      <c r="A8" s="4" t="s">
        <v>210</v>
      </c>
      <c r="B8" s="5" t="n">
        <v>-7609</v>
      </c>
      <c r="E8" s="5" t="n">
        <v>-7609</v>
      </c>
    </row>
    <row r="9" spans="1:5">
      <c r="A9" s="4" t="s">
        <v>211</v>
      </c>
      <c r="B9" s="6" t="n">
        <v>200895</v>
      </c>
      <c r="C9" s="6" t="n">
        <v>183687</v>
      </c>
      <c r="D9" s="6" t="n">
        <v>-4882</v>
      </c>
      <c r="E9" s="6" t="n">
        <v>220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31</v>
      </c>
      <c r="B1" s="2" t="s">
        <v>120</v>
      </c>
      <c r="I1" s="2" t="s">
        <v>1</v>
      </c>
    </row>
    <row r="2" spans="1:11">
      <c r="B2" s="2" t="s">
        <v>2</v>
      </c>
      <c r="C2" s="2" t="s">
        <v>121</v>
      </c>
      <c r="D2" s="2" t="s">
        <v>122</v>
      </c>
      <c r="E2" s="2" t="s">
        <v>123</v>
      </c>
      <c r="F2" s="2" t="s">
        <v>66</v>
      </c>
      <c r="G2" s="2" t="s">
        <v>124</v>
      </c>
      <c r="H2" s="2" t="s">
        <v>126</v>
      </c>
      <c r="I2" s="2" t="s">
        <v>2</v>
      </c>
      <c r="J2" s="2" t="s">
        <v>66</v>
      </c>
      <c r="K2" s="2" t="s">
        <v>127</v>
      </c>
    </row>
    <row r="3" spans="1:11">
      <c r="A3" s="3" t="s">
        <v>632</v>
      </c>
    </row>
    <row r="4" spans="1:11">
      <c r="A4" s="4" t="s">
        <v>140</v>
      </c>
      <c r="B4" s="6" t="n">
        <v>-3857000</v>
      </c>
      <c r="C4" s="6" t="n">
        <v>2512000</v>
      </c>
      <c r="D4" s="6" t="n">
        <v>-3513000</v>
      </c>
      <c r="E4" s="6" t="n">
        <v>769000</v>
      </c>
      <c r="F4" s="6" t="n">
        <v>-505000</v>
      </c>
      <c r="G4" s="6" t="n">
        <v>17000</v>
      </c>
      <c r="H4" s="6" t="n">
        <v>29000</v>
      </c>
      <c r="I4" s="6" t="n">
        <v>-4088000</v>
      </c>
      <c r="J4" s="6" t="n">
        <v>-459000</v>
      </c>
      <c r="K4" s="6" t="n">
        <v>0</v>
      </c>
    </row>
    <row r="5" spans="1:11">
      <c r="A5" s="4" t="s">
        <v>633</v>
      </c>
      <c r="I5" s="5" t="n">
        <v>0</v>
      </c>
    </row>
    <row r="6" spans="1:11">
      <c r="A6" s="4" t="s">
        <v>634</v>
      </c>
    </row>
    <row r="7" spans="1:11">
      <c r="A7" s="3" t="s">
        <v>632</v>
      </c>
    </row>
    <row r="8" spans="1:11">
      <c r="A8" s="4" t="s">
        <v>635</v>
      </c>
      <c r="B8" s="5" t="n">
        <v>13827000</v>
      </c>
      <c r="I8" s="6" t="n">
        <v>13827000</v>
      </c>
    </row>
    <row r="9" spans="1:11">
      <c r="A9" s="4" t="s">
        <v>636</v>
      </c>
      <c r="I9" s="4" t="s">
        <v>637</v>
      </c>
    </row>
    <row r="10" spans="1:11">
      <c r="A10" s="4" t="s">
        <v>638</v>
      </c>
    </row>
    <row r="11" spans="1:11">
      <c r="A11" s="3" t="s">
        <v>632</v>
      </c>
    </row>
    <row r="12" spans="1:11">
      <c r="A12" s="4" t="s">
        <v>635</v>
      </c>
      <c r="B12" s="6" t="n">
        <v>2141000</v>
      </c>
      <c r="I12" s="6" t="n">
        <v>2141000</v>
      </c>
    </row>
    <row r="13" spans="1:11">
      <c r="A13" s="4" t="s">
        <v>636</v>
      </c>
      <c r="I13" s="4" t="s">
        <v>639</v>
      </c>
    </row>
  </sheetData>
  <mergeCells count="3">
    <mergeCell ref="A1:A2"/>
    <mergeCell ref="B1:H1"/>
    <mergeCell ref="I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6</v>
      </c>
    </row>
    <row r="2" spans="1:3">
      <c r="A2" s="3" t="s">
        <v>641</v>
      </c>
    </row>
    <row r="3" spans="1:3">
      <c r="A3" s="4" t="s">
        <v>248</v>
      </c>
      <c r="B3" s="6" t="n">
        <v>8645</v>
      </c>
      <c r="C3" s="6" t="n">
        <v>226</v>
      </c>
    </row>
    <row r="4" spans="1:3">
      <c r="A4" s="4" t="s">
        <v>642</v>
      </c>
      <c r="B4" s="5" t="n">
        <v>1837</v>
      </c>
    </row>
    <row r="5" spans="1:3">
      <c r="A5" s="4" t="s">
        <v>643</v>
      </c>
      <c r="B5" s="5" t="n">
        <v>211</v>
      </c>
    </row>
    <row r="6" spans="1:3">
      <c r="A6" s="4" t="s">
        <v>644</v>
      </c>
      <c r="B6" s="5" t="n">
        <v>279</v>
      </c>
    </row>
    <row r="7" spans="1:3">
      <c r="A7" s="4" t="s">
        <v>645</v>
      </c>
      <c r="B7" s="5" t="n">
        <v>3120</v>
      </c>
      <c r="C7" s="5" t="n">
        <v>949</v>
      </c>
    </row>
    <row r="8" spans="1:3">
      <c r="A8" s="4" t="s">
        <v>646</v>
      </c>
      <c r="C8" s="5" t="n">
        <v>288</v>
      </c>
    </row>
    <row r="9" spans="1:3">
      <c r="A9" s="4" t="s">
        <v>647</v>
      </c>
      <c r="B9" s="5" t="n">
        <v>14092</v>
      </c>
      <c r="C9" s="5" t="n">
        <v>1464</v>
      </c>
    </row>
    <row r="10" spans="1:3">
      <c r="A10" s="3" t="s">
        <v>648</v>
      </c>
    </row>
    <row r="11" spans="1:3">
      <c r="A11" s="4" t="s">
        <v>298</v>
      </c>
      <c r="B11" s="5" t="n">
        <v>8354</v>
      </c>
      <c r="C11" s="5" t="n">
        <v>4379</v>
      </c>
    </row>
    <row r="12" spans="1:3">
      <c r="A12" s="4" t="s">
        <v>649</v>
      </c>
      <c r="B12" s="5" t="n">
        <v>19305</v>
      </c>
      <c r="C12" s="5" t="n">
        <v>16034</v>
      </c>
    </row>
    <row r="13" spans="1:3">
      <c r="A13" s="4" t="s">
        <v>650</v>
      </c>
      <c r="C13" s="5" t="n">
        <v>175</v>
      </c>
    </row>
    <row r="14" spans="1:3">
      <c r="A14" s="4" t="s">
        <v>646</v>
      </c>
      <c r="B14" s="5" t="n">
        <v>622</v>
      </c>
    </row>
    <row r="15" spans="1:3">
      <c r="A15" s="4" t="s">
        <v>651</v>
      </c>
      <c r="B15" s="5" t="n">
        <v>28281</v>
      </c>
      <c r="C15" s="5" t="n">
        <v>20587</v>
      </c>
    </row>
    <row r="16" spans="1:3">
      <c r="A16" s="4" t="s">
        <v>652</v>
      </c>
      <c r="B16" s="6" t="n">
        <v>-14188</v>
      </c>
      <c r="C16" s="6" t="n">
        <v>-191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04</v>
      </c>
    </row>
    <row r="3" spans="1:2">
      <c r="A3" s="3" t="s">
        <v>632</v>
      </c>
    </row>
    <row r="4" spans="1:2">
      <c r="A4" s="4" t="s">
        <v>654</v>
      </c>
      <c r="B4" s="6" t="n">
        <v>2141</v>
      </c>
    </row>
    <row r="5" spans="1:2">
      <c r="A5" s="4" t="s">
        <v>655</v>
      </c>
      <c r="B5" s="4" t="s">
        <v>6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657</v>
      </c>
      <c r="B1" s="2" t="s">
        <v>120</v>
      </c>
      <c r="J1" s="2" t="s">
        <v>1</v>
      </c>
    </row>
    <row r="2" spans="1:12">
      <c r="B2" s="2" t="s">
        <v>2</v>
      </c>
      <c r="C2" s="2" t="s">
        <v>121</v>
      </c>
      <c r="D2" s="2" t="s">
        <v>122</v>
      </c>
      <c r="E2" s="2" t="s">
        <v>123</v>
      </c>
      <c r="F2" s="2" t="s">
        <v>66</v>
      </c>
      <c r="G2" s="2" t="s">
        <v>124</v>
      </c>
      <c r="H2" s="2" t="s">
        <v>125</v>
      </c>
      <c r="I2" s="2" t="s">
        <v>126</v>
      </c>
      <c r="J2" s="2" t="s">
        <v>2</v>
      </c>
      <c r="K2" s="2" t="s">
        <v>66</v>
      </c>
      <c r="L2" s="2" t="s">
        <v>127</v>
      </c>
    </row>
    <row r="3" spans="1:12">
      <c r="A3" s="3" t="s">
        <v>658</v>
      </c>
    </row>
    <row r="4" spans="1:12">
      <c r="A4" s="4" t="s">
        <v>659</v>
      </c>
      <c r="J4" s="4" t="s">
        <v>660</v>
      </c>
    </row>
    <row r="5" spans="1:12">
      <c r="A5" s="4" t="s">
        <v>162</v>
      </c>
      <c r="B5" s="6" t="n">
        <v>-153</v>
      </c>
      <c r="C5" s="6" t="n">
        <v>678</v>
      </c>
      <c r="D5" s="6" t="n">
        <v>22830</v>
      </c>
      <c r="E5" s="6" t="n">
        <v>1750</v>
      </c>
      <c r="F5" s="6" t="n">
        <v>2713</v>
      </c>
      <c r="G5" s="6" t="n">
        <v>2340</v>
      </c>
      <c r="H5" s="6" t="n">
        <v>1365</v>
      </c>
      <c r="I5" s="6" t="n">
        <v>1640</v>
      </c>
      <c r="J5" s="6" t="n">
        <v>25105</v>
      </c>
      <c r="K5" s="6" t="n">
        <v>8058</v>
      </c>
      <c r="L5" s="6" t="n">
        <v>5397</v>
      </c>
    </row>
    <row r="6" spans="1:12">
      <c r="A6" s="4" t="s">
        <v>661</v>
      </c>
      <c r="B6" s="6" t="n">
        <v>24949</v>
      </c>
      <c r="F6" s="6" t="n">
        <v>13351</v>
      </c>
      <c r="J6" s="5" t="n">
        <v>24949</v>
      </c>
      <c r="K6" s="5" t="n">
        <v>13351</v>
      </c>
    </row>
    <row r="7" spans="1:12">
      <c r="A7" s="4" t="s">
        <v>662</v>
      </c>
    </row>
    <row r="8" spans="1:12">
      <c r="A8" s="3" t="s">
        <v>658</v>
      </c>
    </row>
    <row r="9" spans="1:12">
      <c r="A9" s="4" t="s">
        <v>162</v>
      </c>
      <c r="J9" s="5" t="n">
        <v>10476</v>
      </c>
      <c r="K9" s="5" t="n">
        <v>1647</v>
      </c>
      <c r="L9" s="5" t="n">
        <v>1133</v>
      </c>
    </row>
    <row r="10" spans="1:12">
      <c r="A10" s="4" t="s">
        <v>663</v>
      </c>
    </row>
    <row r="11" spans="1:12">
      <c r="A11" s="3" t="s">
        <v>658</v>
      </c>
    </row>
    <row r="12" spans="1:12">
      <c r="A12" s="4" t="s">
        <v>162</v>
      </c>
      <c r="J12" s="6" t="n">
        <v>1269</v>
      </c>
      <c r="K12" s="6" t="n">
        <v>856</v>
      </c>
      <c r="L12" s="6" t="n">
        <v>292</v>
      </c>
    </row>
    <row r="13" spans="1:12">
      <c r="A13" s="4" t="s">
        <v>664</v>
      </c>
    </row>
    <row r="14" spans="1:12">
      <c r="A14" s="3" t="s">
        <v>658</v>
      </c>
    </row>
    <row r="15" spans="1:12">
      <c r="A15" s="4" t="s">
        <v>665</v>
      </c>
      <c r="J15" s="4" t="s">
        <v>389</v>
      </c>
    </row>
    <row r="16" spans="1:12">
      <c r="A16" s="4" t="s">
        <v>666</v>
      </c>
      <c r="J16" s="4" t="s">
        <v>60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667</v>
      </c>
      <c r="B1" s="2" t="s">
        <v>120</v>
      </c>
      <c r="J1" s="2" t="s">
        <v>1</v>
      </c>
    </row>
    <row r="2" spans="1:12">
      <c r="B2" s="2" t="s">
        <v>2</v>
      </c>
      <c r="C2" s="2" t="s">
        <v>121</v>
      </c>
      <c r="D2" s="2" t="s">
        <v>122</v>
      </c>
      <c r="E2" s="2" t="s">
        <v>123</v>
      </c>
      <c r="F2" s="2" t="s">
        <v>66</v>
      </c>
      <c r="G2" s="2" t="s">
        <v>124</v>
      </c>
      <c r="H2" s="2" t="s">
        <v>125</v>
      </c>
      <c r="I2" s="2" t="s">
        <v>126</v>
      </c>
      <c r="J2" s="2" t="s">
        <v>2</v>
      </c>
      <c r="K2" s="2" t="s">
        <v>66</v>
      </c>
      <c r="L2" s="2" t="s">
        <v>127</v>
      </c>
    </row>
    <row r="3" spans="1:12">
      <c r="A3" s="3" t="s">
        <v>658</v>
      </c>
    </row>
    <row r="4" spans="1:12">
      <c r="A4" s="4" t="s">
        <v>668</v>
      </c>
      <c r="J4" s="4" t="s">
        <v>669</v>
      </c>
    </row>
    <row r="5" spans="1:12">
      <c r="A5" s="4" t="s">
        <v>132</v>
      </c>
      <c r="B5" s="6" t="n">
        <v>-153</v>
      </c>
      <c r="C5" s="6" t="n">
        <v>678</v>
      </c>
      <c r="D5" s="6" t="n">
        <v>22830</v>
      </c>
      <c r="E5" s="6" t="n">
        <v>1750</v>
      </c>
      <c r="F5" s="6" t="n">
        <v>2713</v>
      </c>
      <c r="G5" s="6" t="n">
        <v>2340</v>
      </c>
      <c r="H5" s="6" t="n">
        <v>1365</v>
      </c>
      <c r="I5" s="6" t="n">
        <v>1640</v>
      </c>
      <c r="J5" s="6" t="n">
        <v>25105</v>
      </c>
      <c r="K5" s="6" t="n">
        <v>8058</v>
      </c>
      <c r="L5" s="6" t="n">
        <v>5397</v>
      </c>
    </row>
    <row r="6" spans="1:12">
      <c r="A6" s="4" t="s">
        <v>670</v>
      </c>
    </row>
    <row r="7" spans="1:12">
      <c r="A7" s="3" t="s">
        <v>658</v>
      </c>
    </row>
    <row r="8" spans="1:12">
      <c r="A8" s="4" t="s">
        <v>671</v>
      </c>
      <c r="F8" s="6" t="n">
        <v>1846</v>
      </c>
      <c r="K8" s="5" t="n">
        <v>1846</v>
      </c>
    </row>
    <row r="9" spans="1:12">
      <c r="A9" s="4" t="s">
        <v>132</v>
      </c>
      <c r="J9" s="6" t="n">
        <v>10000</v>
      </c>
      <c r="K9" s="6" t="n">
        <v>1712</v>
      </c>
      <c r="L9" s="6" t="n">
        <v>134</v>
      </c>
    </row>
    <row r="10" spans="1:12">
      <c r="A10" s="4" t="s">
        <v>672</v>
      </c>
    </row>
    <row r="11" spans="1:12">
      <c r="A11" s="3" t="s">
        <v>658</v>
      </c>
    </row>
    <row r="12" spans="1:12">
      <c r="A12" s="4" t="s">
        <v>673</v>
      </c>
      <c r="J12" s="4" t="s">
        <v>674</v>
      </c>
    </row>
    <row r="13" spans="1:12">
      <c r="A13" s="4" t="s">
        <v>675</v>
      </c>
      <c r="J13" s="4" t="s">
        <v>49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6</v>
      </c>
      <c r="D2" s="2" t="s">
        <v>127</v>
      </c>
    </row>
    <row r="3" spans="1:4">
      <c r="A3" s="3" t="s">
        <v>677</v>
      </c>
    </row>
    <row r="4" spans="1:4">
      <c r="A4" s="4" t="s">
        <v>678</v>
      </c>
      <c r="B4" s="6" t="n">
        <v>1316</v>
      </c>
      <c r="C4" s="6" t="n">
        <v>1730</v>
      </c>
    </row>
    <row r="5" spans="1:4">
      <c r="A5" s="4" t="s">
        <v>679</v>
      </c>
      <c r="B5" s="5" t="n">
        <v>19208</v>
      </c>
      <c r="C5" s="6" t="n">
        <v>17726</v>
      </c>
      <c r="D5" s="6" t="n">
        <v>16176</v>
      </c>
    </row>
    <row r="6" spans="1:4">
      <c r="A6" s="4" t="s">
        <v>680</v>
      </c>
    </row>
    <row r="7" spans="1:4">
      <c r="A7" s="3" t="s">
        <v>677</v>
      </c>
    </row>
    <row r="8" spans="1:4">
      <c r="A8" s="4" t="s">
        <v>681</v>
      </c>
      <c r="B8" s="5" t="n">
        <v>225</v>
      </c>
    </row>
    <row r="9" spans="1:4">
      <c r="A9" s="4" t="s">
        <v>682</v>
      </c>
    </row>
    <row r="10" spans="1:4">
      <c r="A10" s="3" t="s">
        <v>677</v>
      </c>
    </row>
    <row r="11" spans="1:4">
      <c r="A11" s="4" t="s">
        <v>681</v>
      </c>
      <c r="B11" s="6" t="n">
        <v>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83</v>
      </c>
      <c r="B1" s="2" t="s">
        <v>1</v>
      </c>
    </row>
    <row r="2" spans="1:2">
      <c r="B2" s="2" t="s">
        <v>684</v>
      </c>
    </row>
    <row r="3" spans="1:2">
      <c r="A3" s="3" t="s">
        <v>258</v>
      </c>
    </row>
    <row r="4" spans="1:2">
      <c r="A4" s="4" t="s">
        <v>685</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120</v>
      </c>
      <c r="J1" s="2" t="s">
        <v>1</v>
      </c>
    </row>
    <row r="2" spans="1:12">
      <c r="B2" s="2" t="s">
        <v>2</v>
      </c>
      <c r="C2" s="2" t="s">
        <v>121</v>
      </c>
      <c r="D2" s="2" t="s">
        <v>122</v>
      </c>
      <c r="E2" s="2" t="s">
        <v>123</v>
      </c>
      <c r="F2" s="2" t="s">
        <v>66</v>
      </c>
      <c r="G2" s="2" t="s">
        <v>124</v>
      </c>
      <c r="H2" s="2" t="s">
        <v>125</v>
      </c>
      <c r="I2" s="2" t="s">
        <v>126</v>
      </c>
      <c r="J2" s="2" t="s">
        <v>2</v>
      </c>
      <c r="K2" s="2" t="s">
        <v>66</v>
      </c>
      <c r="L2" s="2" t="s">
        <v>127</v>
      </c>
    </row>
    <row r="3" spans="1:12">
      <c r="A3" s="3" t="s">
        <v>687</v>
      </c>
    </row>
    <row r="4" spans="1:12">
      <c r="A4" s="4" t="s">
        <v>688</v>
      </c>
      <c r="B4" s="6" t="n">
        <v>102331</v>
      </c>
      <c r="C4" s="6" t="n">
        <v>128511</v>
      </c>
      <c r="D4" s="6" t="n">
        <v>145130</v>
      </c>
      <c r="E4" s="6" t="n">
        <v>143732</v>
      </c>
      <c r="F4" s="6" t="n">
        <v>91431</v>
      </c>
      <c r="G4" s="6" t="n">
        <v>84338</v>
      </c>
      <c r="H4" s="6" t="n">
        <v>91535</v>
      </c>
      <c r="I4" s="6" t="n">
        <v>87221</v>
      </c>
      <c r="J4" s="6" t="n">
        <v>519704</v>
      </c>
      <c r="K4" s="6" t="n">
        <v>354526</v>
      </c>
      <c r="L4" s="6" t="n">
        <v>313331</v>
      </c>
    </row>
    <row r="5" spans="1:12">
      <c r="A5" s="4" t="s">
        <v>689</v>
      </c>
    </row>
    <row r="6" spans="1:12">
      <c r="A6" s="3" t="s">
        <v>687</v>
      </c>
    </row>
    <row r="7" spans="1:12">
      <c r="A7" s="4" t="s">
        <v>688</v>
      </c>
      <c r="J7" s="5" t="n">
        <v>524544</v>
      </c>
      <c r="K7" s="5" t="n">
        <v>358550</v>
      </c>
      <c r="L7" s="5" t="n">
        <v>317824</v>
      </c>
    </row>
    <row r="8" spans="1:12">
      <c r="A8" s="4" t="s">
        <v>690</v>
      </c>
    </row>
    <row r="9" spans="1:12">
      <c r="A9" s="3" t="s">
        <v>687</v>
      </c>
    </row>
    <row r="10" spans="1:12">
      <c r="A10" s="4" t="s">
        <v>688</v>
      </c>
      <c r="J10" s="5" t="n">
        <v>-4839</v>
      </c>
      <c r="K10" s="5" t="n">
        <v>-4024</v>
      </c>
      <c r="L10" s="5" t="n">
        <v>-4493</v>
      </c>
    </row>
    <row r="11" spans="1:12">
      <c r="A11" s="4" t="s">
        <v>691</v>
      </c>
    </row>
    <row r="12" spans="1:12">
      <c r="A12" s="3" t="s">
        <v>687</v>
      </c>
    </row>
    <row r="13" spans="1:12">
      <c r="A13" s="4" t="s">
        <v>688</v>
      </c>
      <c r="J13" s="5" t="n">
        <v>7181</v>
      </c>
      <c r="K13" s="5" t="n">
        <v>6862</v>
      </c>
      <c r="L13" s="5" t="n">
        <v>7896</v>
      </c>
    </row>
    <row r="14" spans="1:12">
      <c r="A14" s="4" t="s">
        <v>692</v>
      </c>
    </row>
    <row r="15" spans="1:12">
      <c r="A15" s="3" t="s">
        <v>687</v>
      </c>
    </row>
    <row r="16" spans="1:12">
      <c r="A16" s="4" t="s">
        <v>688</v>
      </c>
      <c r="J16" s="5" t="n">
        <v>334340</v>
      </c>
      <c r="K16" s="5" t="n">
        <v>147099</v>
      </c>
      <c r="L16" s="5" t="n">
        <v>129387</v>
      </c>
    </row>
    <row r="17" spans="1:12">
      <c r="A17" s="4" t="s">
        <v>693</v>
      </c>
    </row>
    <row r="18" spans="1:12">
      <c r="A18" s="3" t="s">
        <v>687</v>
      </c>
    </row>
    <row r="19" spans="1:12">
      <c r="A19" s="4" t="s">
        <v>688</v>
      </c>
      <c r="J19" s="5" t="n">
        <v>71881</v>
      </c>
      <c r="K19" s="5" t="n">
        <v>84231</v>
      </c>
      <c r="L19" s="5" t="n">
        <v>87742</v>
      </c>
    </row>
    <row r="20" spans="1:12">
      <c r="A20" s="4" t="s">
        <v>694</v>
      </c>
    </row>
    <row r="21" spans="1:12">
      <c r="A21" s="3" t="s">
        <v>687</v>
      </c>
    </row>
    <row r="22" spans="1:12">
      <c r="A22" s="4" t="s">
        <v>688</v>
      </c>
      <c r="J22" s="5" t="n">
        <v>71108</v>
      </c>
      <c r="K22" s="5" t="n">
        <v>80715</v>
      </c>
      <c r="L22" s="5" t="n">
        <v>65440</v>
      </c>
    </row>
    <row r="23" spans="1:12">
      <c r="A23" s="4" t="s">
        <v>695</v>
      </c>
    </row>
    <row r="24" spans="1:12">
      <c r="A24" s="3" t="s">
        <v>687</v>
      </c>
    </row>
    <row r="25" spans="1:12">
      <c r="A25" s="4" t="s">
        <v>688</v>
      </c>
      <c r="J25" s="6" t="n">
        <v>40033</v>
      </c>
      <c r="K25" s="6" t="n">
        <v>39641</v>
      </c>
      <c r="L25" s="6" t="n">
        <v>2735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696</v>
      </c>
      <c r="B1" s="2" t="s">
        <v>414</v>
      </c>
      <c r="C1" s="2" t="s">
        <v>121</v>
      </c>
      <c r="D1" s="2" t="s">
        <v>122</v>
      </c>
      <c r="E1" s="2" t="s">
        <v>123</v>
      </c>
      <c r="F1" s="2" t="s">
        <v>66</v>
      </c>
      <c r="G1" s="2" t="s">
        <v>2</v>
      </c>
      <c r="H1" s="2" t="s">
        <v>66</v>
      </c>
    </row>
    <row r="2" spans="1:8">
      <c r="A2" s="3" t="s">
        <v>697</v>
      </c>
    </row>
    <row r="3" spans="1:8">
      <c r="A3" s="4" t="s">
        <v>698</v>
      </c>
      <c r="B3" s="6" t="n">
        <v>6076</v>
      </c>
    </row>
    <row r="4" spans="1:8">
      <c r="A4" s="4" t="s">
        <v>135</v>
      </c>
      <c r="C4" s="6" t="n">
        <v>-9598</v>
      </c>
      <c r="D4" s="6" t="n">
        <v>2674</v>
      </c>
      <c r="E4" s="6" t="n">
        <v>869</v>
      </c>
      <c r="F4" s="6" t="n">
        <v>-21</v>
      </c>
      <c r="G4" s="6" t="n">
        <v>-6054</v>
      </c>
      <c r="H4" s="6" t="n">
        <v>-21</v>
      </c>
    </row>
    <row r="5" spans="1:8">
      <c r="A5" s="4" t="s">
        <v>428</v>
      </c>
    </row>
    <row r="6" spans="1:8">
      <c r="A6" s="3" t="s">
        <v>697</v>
      </c>
    </row>
    <row r="7" spans="1:8">
      <c r="A7" s="4" t="s">
        <v>698</v>
      </c>
      <c r="C7" s="5" t="n">
        <v>9598</v>
      </c>
      <c r="G7" s="5" t="n">
        <v>0</v>
      </c>
    </row>
    <row r="8" spans="1:8">
      <c r="A8" s="4" t="s">
        <v>400</v>
      </c>
    </row>
    <row r="9" spans="1:8">
      <c r="A9" s="3" t="s">
        <v>697</v>
      </c>
    </row>
    <row r="10" spans="1:8">
      <c r="A10" s="4" t="s">
        <v>699</v>
      </c>
      <c r="H10" s="4" t="s">
        <v>700</v>
      </c>
    </row>
    <row r="11" spans="1:8">
      <c r="A11" s="4" t="s">
        <v>436</v>
      </c>
      <c r="B11" s="5" t="n">
        <v>117068</v>
      </c>
      <c r="D11" s="5" t="n">
        <v>117068</v>
      </c>
      <c r="G11" s="5" t="n">
        <v>117068</v>
      </c>
    </row>
    <row r="12" spans="1:8">
      <c r="A12" s="4" t="s">
        <v>698</v>
      </c>
      <c r="B12" s="5" t="n">
        <v>6076</v>
      </c>
      <c r="C12" s="5" t="n">
        <v>0</v>
      </c>
      <c r="D12" s="5" t="n">
        <v>9598</v>
      </c>
      <c r="E12" s="6" t="n">
        <v>6924</v>
      </c>
      <c r="F12" s="6" t="n">
        <v>6054</v>
      </c>
      <c r="H12" s="6" t="n">
        <v>6054</v>
      </c>
    </row>
    <row r="13" spans="1:8">
      <c r="A13" s="4" t="s">
        <v>439</v>
      </c>
      <c r="C13" s="5" t="n">
        <v>19748</v>
      </c>
    </row>
    <row r="14" spans="1:8">
      <c r="A14" s="4" t="s">
        <v>135</v>
      </c>
      <c r="G14" s="5" t="n">
        <v>6054</v>
      </c>
    </row>
    <row r="15" spans="1:8">
      <c r="A15" s="4" t="s">
        <v>440</v>
      </c>
    </row>
    <row r="16" spans="1:8">
      <c r="A16" s="3" t="s">
        <v>697</v>
      </c>
    </row>
    <row r="17" spans="1:8">
      <c r="A17" s="4" t="s">
        <v>698</v>
      </c>
      <c r="C17" s="6" t="n">
        <v>0</v>
      </c>
      <c r="D17" s="6" t="n">
        <v>9598</v>
      </c>
      <c r="G17" s="6" t="n">
        <v>0</v>
      </c>
    </row>
    <row r="18" spans="1:8">
      <c r="A18" s="4" t="s">
        <v>446</v>
      </c>
    </row>
    <row r="19" spans="1:8">
      <c r="A19" s="3" t="s">
        <v>697</v>
      </c>
    </row>
    <row r="20" spans="1:8">
      <c r="A20" s="4" t="s">
        <v>698</v>
      </c>
      <c r="B20" s="6" t="n">
        <v>1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6</v>
      </c>
    </row>
    <row r="2" spans="1:3">
      <c r="A2" s="3" t="s">
        <v>697</v>
      </c>
    </row>
    <row r="3" spans="1:3">
      <c r="A3" s="4" t="s">
        <v>92</v>
      </c>
      <c r="B3" s="6" t="n">
        <v>24949</v>
      </c>
      <c r="C3" s="6" t="n">
        <v>19405</v>
      </c>
    </row>
    <row r="4" spans="1:3">
      <c r="A4" s="4" t="s">
        <v>702</v>
      </c>
    </row>
    <row r="5" spans="1:3">
      <c r="A5" s="3" t="s">
        <v>697</v>
      </c>
    </row>
    <row r="6" spans="1:3">
      <c r="A6" s="4" t="s">
        <v>92</v>
      </c>
      <c r="C6" s="5" t="n">
        <v>6054</v>
      </c>
    </row>
    <row r="7" spans="1:3">
      <c r="A7" s="4" t="s">
        <v>703</v>
      </c>
    </row>
    <row r="8" spans="1:3">
      <c r="A8" s="3" t="s">
        <v>697</v>
      </c>
    </row>
    <row r="9" spans="1:3">
      <c r="A9" s="4" t="s">
        <v>92</v>
      </c>
      <c r="B9" s="5" t="n">
        <v>2470</v>
      </c>
      <c r="C9" s="5" t="n">
        <v>0</v>
      </c>
    </row>
    <row r="10" spans="1:3">
      <c r="A10" s="4" t="s">
        <v>704</v>
      </c>
    </row>
    <row r="11" spans="1:3">
      <c r="A11" s="3" t="s">
        <v>697</v>
      </c>
    </row>
    <row r="12" spans="1:3">
      <c r="A12" s="4" t="s">
        <v>92</v>
      </c>
      <c r="C12" s="5" t="n">
        <v>0</v>
      </c>
    </row>
    <row r="13" spans="1:3">
      <c r="A13" s="4" t="s">
        <v>705</v>
      </c>
    </row>
    <row r="14" spans="1:3">
      <c r="A14" s="3" t="s">
        <v>697</v>
      </c>
    </row>
    <row r="15" spans="1:3">
      <c r="A15" s="4" t="s">
        <v>92</v>
      </c>
      <c r="B15" s="5" t="n">
        <v>22479</v>
      </c>
      <c r="C15" s="5" t="n">
        <v>0</v>
      </c>
    </row>
    <row r="16" spans="1:3">
      <c r="A16" s="4" t="s">
        <v>706</v>
      </c>
    </row>
    <row r="17" spans="1:3">
      <c r="A17" s="3" t="s">
        <v>697</v>
      </c>
    </row>
    <row r="18" spans="1:3">
      <c r="A18" s="4" t="s">
        <v>92</v>
      </c>
      <c r="C18" s="5" t="n">
        <v>0</v>
      </c>
    </row>
    <row r="19" spans="1:3">
      <c r="A19" s="4" t="s">
        <v>707</v>
      </c>
    </row>
    <row r="20" spans="1:3">
      <c r="A20" s="3" t="s">
        <v>697</v>
      </c>
    </row>
    <row r="21" spans="1:3">
      <c r="A21" s="4" t="s">
        <v>92</v>
      </c>
      <c r="B21" s="5" t="n">
        <v>0</v>
      </c>
      <c r="C21" s="5" t="n">
        <v>19405</v>
      </c>
    </row>
    <row r="22" spans="1:3">
      <c r="A22" s="4" t="s">
        <v>708</v>
      </c>
    </row>
    <row r="23" spans="1:3">
      <c r="A23" s="3" t="s">
        <v>697</v>
      </c>
    </row>
    <row r="24" spans="1:3">
      <c r="A24" s="4" t="s">
        <v>92</v>
      </c>
      <c r="C24" s="5" t="n">
        <v>6054</v>
      </c>
    </row>
    <row r="25" spans="1:3">
      <c r="A25" s="4" t="s">
        <v>709</v>
      </c>
    </row>
    <row r="26" spans="1:3">
      <c r="A26" s="3" t="s">
        <v>697</v>
      </c>
    </row>
    <row r="27" spans="1:3">
      <c r="A27" s="4" t="s">
        <v>92</v>
      </c>
      <c r="B27" s="5" t="n">
        <v>24949</v>
      </c>
      <c r="C27" s="5" t="n">
        <v>13351</v>
      </c>
    </row>
    <row r="28" spans="1:3">
      <c r="A28" s="4" t="s">
        <v>710</v>
      </c>
    </row>
    <row r="29" spans="1:3">
      <c r="A29" s="3" t="s">
        <v>697</v>
      </c>
    </row>
    <row r="30" spans="1:3">
      <c r="A30" s="4" t="s">
        <v>92</v>
      </c>
      <c r="B30" s="5" t="n">
        <v>2470</v>
      </c>
      <c r="C30" s="5" t="n">
        <v>0</v>
      </c>
    </row>
    <row r="31" spans="1:3">
      <c r="A31" s="4" t="s">
        <v>711</v>
      </c>
    </row>
    <row r="32" spans="1:3">
      <c r="A32" s="3" t="s">
        <v>697</v>
      </c>
    </row>
    <row r="33" spans="1:3">
      <c r="A33" s="4" t="s">
        <v>92</v>
      </c>
      <c r="B33" s="5" t="n">
        <v>22479</v>
      </c>
      <c r="C33" s="5" t="n">
        <v>0</v>
      </c>
    </row>
    <row r="34" spans="1:3">
      <c r="A34" s="4" t="s">
        <v>712</v>
      </c>
    </row>
    <row r="35" spans="1:3">
      <c r="A35" s="3" t="s">
        <v>697</v>
      </c>
    </row>
    <row r="36" spans="1:3">
      <c r="A36" s="4" t="s">
        <v>92</v>
      </c>
      <c r="B36" s="6" t="n">
        <v>0</v>
      </c>
      <c r="C36" s="6" t="n">
        <v>133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504</v>
      </c>
    </row>
    <row r="3" spans="1:2">
      <c r="A3" s="3" t="s">
        <v>714</v>
      </c>
    </row>
    <row r="4" spans="1:2">
      <c r="A4" s="4" t="s">
        <v>715</v>
      </c>
      <c r="B4" s="6" t="n">
        <v>19405</v>
      </c>
    </row>
    <row r="5" spans="1:2">
      <c r="A5" s="4" t="s">
        <v>716</v>
      </c>
      <c r="B5" s="5" t="n">
        <v>-75</v>
      </c>
    </row>
    <row r="6" spans="1:2">
      <c r="A6" s="4" t="s">
        <v>717</v>
      </c>
      <c r="B6" s="5" t="n">
        <v>-24949</v>
      </c>
    </row>
    <row r="7" spans="1:2">
      <c r="A7" s="4" t="s">
        <v>702</v>
      </c>
    </row>
    <row r="8" spans="1:2">
      <c r="A8" s="3" t="s">
        <v>714</v>
      </c>
    </row>
    <row r="9" spans="1:2">
      <c r="A9" s="4" t="s">
        <v>135</v>
      </c>
      <c r="B9" s="5" t="n">
        <v>-6054</v>
      </c>
    </row>
    <row r="10" spans="1:2">
      <c r="A10" s="4" t="s">
        <v>709</v>
      </c>
    </row>
    <row r="11" spans="1:2">
      <c r="A11" s="3" t="s">
        <v>714</v>
      </c>
    </row>
    <row r="12" spans="1:2">
      <c r="A12" s="4" t="s">
        <v>718</v>
      </c>
      <c r="B12" s="6" t="n">
        <v>116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504</v>
      </c>
    </row>
    <row r="3" spans="1:2">
      <c r="A3" s="3" t="s">
        <v>264</v>
      </c>
    </row>
    <row r="4" spans="1:2">
      <c r="A4" s="4" t="s">
        <v>720</v>
      </c>
      <c r="B4" s="6" t="n">
        <v>2318</v>
      </c>
    </row>
    <row r="5" spans="1:2">
      <c r="A5" s="4" t="s">
        <v>721</v>
      </c>
      <c r="B5" s="5" t="n">
        <v>-729</v>
      </c>
    </row>
    <row r="6" spans="1:2">
      <c r="A6" s="4" t="s">
        <v>722</v>
      </c>
      <c r="B6" s="5" t="n">
        <v>1589</v>
      </c>
    </row>
    <row r="7" spans="1:2">
      <c r="A7" s="4" t="s">
        <v>723</v>
      </c>
      <c r="B7" s="5" t="n">
        <v>977</v>
      </c>
    </row>
    <row r="8" spans="1:2">
      <c r="A8" s="4" t="s">
        <v>721</v>
      </c>
      <c r="B8" s="5" t="n">
        <v>-63</v>
      </c>
    </row>
    <row r="9" spans="1:2">
      <c r="A9" s="4" t="s">
        <v>724</v>
      </c>
      <c r="B9" s="6" t="n">
        <v>9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120</v>
      </c>
      <c r="J1" s="2" t="s">
        <v>1</v>
      </c>
    </row>
    <row r="2" spans="1:12">
      <c r="B2" s="2" t="s">
        <v>2</v>
      </c>
      <c r="C2" s="2" t="s">
        <v>121</v>
      </c>
      <c r="D2" s="2" t="s">
        <v>122</v>
      </c>
      <c r="E2" s="2" t="s">
        <v>123</v>
      </c>
      <c r="F2" s="2" t="s">
        <v>66</v>
      </c>
      <c r="G2" s="2" t="s">
        <v>124</v>
      </c>
      <c r="H2" s="2" t="s">
        <v>125</v>
      </c>
      <c r="I2" s="2" t="s">
        <v>126</v>
      </c>
      <c r="J2" s="2" t="s">
        <v>2</v>
      </c>
      <c r="K2" s="2" t="s">
        <v>66</v>
      </c>
      <c r="L2" s="2" t="s">
        <v>127</v>
      </c>
    </row>
    <row r="3" spans="1:12">
      <c r="A3" s="3" t="s">
        <v>726</v>
      </c>
    </row>
    <row r="4" spans="1:12">
      <c r="A4" s="4" t="s">
        <v>129</v>
      </c>
      <c r="B4" s="6" t="n">
        <v>102331</v>
      </c>
      <c r="C4" s="6" t="n">
        <v>128511</v>
      </c>
      <c r="D4" s="6" t="n">
        <v>145130</v>
      </c>
      <c r="E4" s="6" t="n">
        <v>143732</v>
      </c>
      <c r="F4" s="6" t="n">
        <v>91431</v>
      </c>
      <c r="G4" s="6" t="n">
        <v>84338</v>
      </c>
      <c r="H4" s="6" t="n">
        <v>91535</v>
      </c>
      <c r="I4" s="6" t="n">
        <v>87221</v>
      </c>
      <c r="J4" s="6" t="n">
        <v>519704</v>
      </c>
      <c r="K4" s="6" t="n">
        <v>354526</v>
      </c>
      <c r="L4" s="6" t="n">
        <v>313331</v>
      </c>
    </row>
    <row r="5" spans="1:12">
      <c r="A5" s="4" t="s">
        <v>689</v>
      </c>
    </row>
    <row r="6" spans="1:12">
      <c r="A6" s="3" t="s">
        <v>726</v>
      </c>
    </row>
    <row r="7" spans="1:12">
      <c r="A7" s="4" t="s">
        <v>129</v>
      </c>
      <c r="J7" s="5" t="n">
        <v>524544</v>
      </c>
      <c r="K7" s="5" t="n">
        <v>358550</v>
      </c>
      <c r="L7" s="5" t="n">
        <v>317824</v>
      </c>
    </row>
    <row r="8" spans="1:12">
      <c r="A8" s="4" t="s">
        <v>690</v>
      </c>
    </row>
    <row r="9" spans="1:12">
      <c r="A9" s="3" t="s">
        <v>726</v>
      </c>
    </row>
    <row r="10" spans="1:12">
      <c r="A10" s="4" t="s">
        <v>129</v>
      </c>
      <c r="J10" s="5" t="n">
        <v>-4839</v>
      </c>
      <c r="K10" s="5" t="n">
        <v>-4024</v>
      </c>
      <c r="L10" s="5" t="n">
        <v>-4493</v>
      </c>
    </row>
    <row r="11" spans="1:12">
      <c r="A11" s="4" t="s">
        <v>691</v>
      </c>
    </row>
    <row r="12" spans="1:12">
      <c r="A12" s="3" t="s">
        <v>726</v>
      </c>
    </row>
    <row r="13" spans="1:12">
      <c r="A13" s="4" t="s">
        <v>129</v>
      </c>
      <c r="J13" s="5" t="n">
        <v>7181</v>
      </c>
      <c r="K13" s="5" t="n">
        <v>6862</v>
      </c>
      <c r="L13" s="5" t="n">
        <v>7896</v>
      </c>
    </row>
    <row r="14" spans="1:12">
      <c r="A14" s="4" t="s">
        <v>692</v>
      </c>
    </row>
    <row r="15" spans="1:12">
      <c r="A15" s="3" t="s">
        <v>726</v>
      </c>
    </row>
    <row r="16" spans="1:12">
      <c r="A16" s="4" t="s">
        <v>129</v>
      </c>
      <c r="J16" s="5" t="n">
        <v>334340</v>
      </c>
      <c r="K16" s="5" t="n">
        <v>147099</v>
      </c>
      <c r="L16" s="5" t="n">
        <v>129387</v>
      </c>
    </row>
    <row r="17" spans="1:12">
      <c r="A17" s="4" t="s">
        <v>693</v>
      </c>
    </row>
    <row r="18" spans="1:12">
      <c r="A18" s="3" t="s">
        <v>726</v>
      </c>
    </row>
    <row r="19" spans="1:12">
      <c r="A19" s="4" t="s">
        <v>129</v>
      </c>
      <c r="J19" s="5" t="n">
        <v>71881</v>
      </c>
      <c r="K19" s="5" t="n">
        <v>84231</v>
      </c>
      <c r="L19" s="5" t="n">
        <v>87742</v>
      </c>
    </row>
    <row r="20" spans="1:12">
      <c r="A20" s="4" t="s">
        <v>694</v>
      </c>
    </row>
    <row r="21" spans="1:12">
      <c r="A21" s="3" t="s">
        <v>726</v>
      </c>
    </row>
    <row r="22" spans="1:12">
      <c r="A22" s="4" t="s">
        <v>129</v>
      </c>
      <c r="J22" s="5" t="n">
        <v>71108</v>
      </c>
      <c r="K22" s="5" t="n">
        <v>80715</v>
      </c>
      <c r="L22" s="5" t="n">
        <v>65440</v>
      </c>
    </row>
    <row r="23" spans="1:12">
      <c r="A23" s="4" t="s">
        <v>695</v>
      </c>
    </row>
    <row r="24" spans="1:12">
      <c r="A24" s="3" t="s">
        <v>726</v>
      </c>
    </row>
    <row r="25" spans="1:12">
      <c r="A25" s="4" t="s">
        <v>129</v>
      </c>
      <c r="J25" s="6" t="n">
        <v>40033</v>
      </c>
      <c r="K25" s="6" t="n">
        <v>39641</v>
      </c>
      <c r="L25" s="6" t="n">
        <v>2735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6</v>
      </c>
    </row>
    <row r="3" spans="1:3">
      <c r="A3" s="3" t="s">
        <v>728</v>
      </c>
    </row>
    <row r="4" spans="1:3">
      <c r="A4" s="4" t="s">
        <v>729</v>
      </c>
      <c r="B4" s="6" t="n">
        <v>102989</v>
      </c>
    </row>
    <row r="5" spans="1:3">
      <c r="A5" s="4" t="s">
        <v>730</v>
      </c>
      <c r="C5" s="6" t="n">
        <v>102989</v>
      </c>
    </row>
    <row r="6" spans="1:3">
      <c r="A6" s="4" t="s">
        <v>731</v>
      </c>
    </row>
    <row r="7" spans="1:3">
      <c r="A7" s="3" t="s">
        <v>728</v>
      </c>
    </row>
    <row r="8" spans="1:3">
      <c r="A8" s="4" t="s">
        <v>729</v>
      </c>
      <c r="B8" s="5" t="n">
        <v>133806</v>
      </c>
      <c r="C8" s="5" t="n">
        <v>125042</v>
      </c>
    </row>
    <row r="9" spans="1:3">
      <c r="A9" s="4" t="s">
        <v>732</v>
      </c>
      <c r="C9" s="5" t="n">
        <v>8764</v>
      </c>
    </row>
    <row r="10" spans="1:3">
      <c r="A10" s="4" t="s">
        <v>733</v>
      </c>
      <c r="B10" s="5" t="n">
        <v>-133806</v>
      </c>
    </row>
    <row r="11" spans="1:3">
      <c r="A11" s="4" t="s">
        <v>730</v>
      </c>
      <c r="C11" s="5" t="n">
        <v>133806</v>
      </c>
    </row>
    <row r="12" spans="1:3">
      <c r="A12" s="4" t="s">
        <v>202</v>
      </c>
    </row>
    <row r="13" spans="1:3">
      <c r="A13" s="3" t="s">
        <v>728</v>
      </c>
    </row>
    <row r="14" spans="1:3">
      <c r="A14" s="4" t="s">
        <v>729</v>
      </c>
      <c r="B14" s="5" t="n">
        <v>-57659</v>
      </c>
      <c r="C14" s="5" t="n">
        <v>-49826</v>
      </c>
    </row>
    <row r="15" spans="1:3">
      <c r="A15" s="4" t="s">
        <v>734</v>
      </c>
      <c r="C15" s="5" t="n">
        <v>-11833</v>
      </c>
    </row>
    <row r="16" spans="1:3">
      <c r="A16" s="4" t="s">
        <v>735</v>
      </c>
      <c r="C16" s="5" t="n">
        <v>4000</v>
      </c>
    </row>
    <row r="17" spans="1:3">
      <c r="A17" s="4" t="s">
        <v>733</v>
      </c>
      <c r="B17" s="5" t="n">
        <v>57659</v>
      </c>
    </row>
    <row r="18" spans="1:3">
      <c r="A18" s="4" t="s">
        <v>730</v>
      </c>
      <c r="C18" s="5" t="n">
        <v>-57659</v>
      </c>
    </row>
    <row r="19" spans="1:3">
      <c r="A19" s="4" t="s">
        <v>203</v>
      </c>
    </row>
    <row r="20" spans="1:3">
      <c r="A20" s="3" t="s">
        <v>728</v>
      </c>
    </row>
    <row r="21" spans="1:3">
      <c r="A21" s="4" t="s">
        <v>729</v>
      </c>
      <c r="B21" s="5" t="n">
        <v>26842</v>
      </c>
      <c r="C21" s="5" t="n">
        <v>17671</v>
      </c>
    </row>
    <row r="22" spans="1:3">
      <c r="A22" s="4" t="s">
        <v>736</v>
      </c>
      <c r="B22" s="5" t="n">
        <v>2856</v>
      </c>
      <c r="C22" s="5" t="n">
        <v>17936</v>
      </c>
    </row>
    <row r="23" spans="1:3">
      <c r="A23" s="4" t="s">
        <v>732</v>
      </c>
      <c r="C23" s="5" t="n">
        <v>-8764</v>
      </c>
    </row>
    <row r="24" spans="1:3">
      <c r="A24" s="4" t="s">
        <v>733</v>
      </c>
      <c r="B24" s="6" t="n">
        <v>-29698</v>
      </c>
    </row>
    <row r="25" spans="1:3">
      <c r="A25" s="4" t="s">
        <v>730</v>
      </c>
      <c r="C25" s="6" t="n">
        <v>268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80"/>
  </cols>
  <sheetData>
    <row r="1" spans="1:3">
      <c r="A1" s="1" t="s">
        <v>737</v>
      </c>
      <c r="B1" s="2" t="s">
        <v>4</v>
      </c>
      <c r="C1" s="2" t="s">
        <v>65</v>
      </c>
    </row>
    <row r="2" spans="1:3">
      <c r="A2" s="3" t="s">
        <v>738</v>
      </c>
    </row>
    <row r="3" spans="1:3">
      <c r="A3" s="4" t="s">
        <v>739</v>
      </c>
      <c r="C3" s="4" t="s">
        <v>740</v>
      </c>
    </row>
    <row r="4" spans="1:3">
      <c r="A4" s="4" t="s">
        <v>741</v>
      </c>
    </row>
    <row r="5" spans="1:3">
      <c r="A5" s="3" t="s">
        <v>738</v>
      </c>
    </row>
    <row r="6" spans="1:3">
      <c r="A6" s="4" t="s">
        <v>742</v>
      </c>
      <c r="B6" s="5" t="n">
        <v>24180421</v>
      </c>
    </row>
    <row r="7" spans="1:3">
      <c r="A7" s="4" t="s">
        <v>408</v>
      </c>
    </row>
    <row r="8" spans="1:3">
      <c r="A8" s="3" t="s">
        <v>738</v>
      </c>
    </row>
    <row r="9" spans="1:3">
      <c r="A9" s="4" t="s">
        <v>743</v>
      </c>
      <c r="C9" s="5" t="n">
        <v>64022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6</v>
      </c>
      <c r="D2" s="2" t="s">
        <v>127</v>
      </c>
    </row>
    <row r="3" spans="1:4">
      <c r="A3" s="4" t="s">
        <v>745</v>
      </c>
    </row>
    <row r="4" spans="1:4">
      <c r="A4" s="3" t="s">
        <v>746</v>
      </c>
    </row>
    <row r="5" spans="1:4">
      <c r="A5" s="4" t="s">
        <v>747</v>
      </c>
      <c r="B5" s="4" t="s">
        <v>748</v>
      </c>
      <c r="C5" s="4" t="s">
        <v>749</v>
      </c>
      <c r="D5" s="4" t="s">
        <v>750</v>
      </c>
    </row>
    <row r="6" spans="1:4">
      <c r="A6" s="4" t="s">
        <v>751</v>
      </c>
    </row>
    <row r="7" spans="1:4">
      <c r="A7" s="3" t="s">
        <v>746</v>
      </c>
    </row>
    <row r="8" spans="1:4">
      <c r="A8" s="4" t="s">
        <v>747</v>
      </c>
      <c r="B8" s="4" t="s">
        <v>752</v>
      </c>
      <c r="C8" s="4" t="s">
        <v>752</v>
      </c>
    </row>
    <row r="9" spans="1:4">
      <c r="A9" s="4" t="s">
        <v>753</v>
      </c>
    </row>
    <row r="10" spans="1:4">
      <c r="A10" s="3" t="s">
        <v>746</v>
      </c>
    </row>
    <row r="11" spans="1:4">
      <c r="A11" s="4" t="s">
        <v>747</v>
      </c>
      <c r="B11" s="4" t="s">
        <v>754</v>
      </c>
      <c r="C11" s="4" t="s">
        <v>755</v>
      </c>
      <c r="D11" s="4" t="s">
        <v>756</v>
      </c>
    </row>
    <row r="12" spans="1:4">
      <c r="A12" s="4" t="s">
        <v>757</v>
      </c>
    </row>
    <row r="13" spans="1:4">
      <c r="A13" s="3" t="s">
        <v>746</v>
      </c>
    </row>
    <row r="14" spans="1:4">
      <c r="A14" s="4" t="s">
        <v>747</v>
      </c>
      <c r="B14" s="4" t="s">
        <v>752</v>
      </c>
      <c r="C14" s="4" t="s">
        <v>752</v>
      </c>
    </row>
    <row r="15" spans="1:4">
      <c r="A15" s="4" t="s">
        <v>758</v>
      </c>
    </row>
    <row r="16" spans="1:4">
      <c r="A16" s="3" t="s">
        <v>746</v>
      </c>
    </row>
    <row r="17" spans="1:4">
      <c r="A17" s="4" t="s">
        <v>747</v>
      </c>
      <c r="C17" s="4" t="s">
        <v>759</v>
      </c>
      <c r="D17" s="4" t="s">
        <v>760</v>
      </c>
    </row>
    <row r="18" spans="1:4">
      <c r="A18" s="4" t="s">
        <v>747</v>
      </c>
      <c r="B18" s="4" t="s">
        <v>752</v>
      </c>
    </row>
    <row r="19" spans="1:4">
      <c r="A19" s="4" t="s">
        <v>761</v>
      </c>
    </row>
    <row r="20" spans="1:4">
      <c r="A20" s="3" t="s">
        <v>746</v>
      </c>
    </row>
    <row r="21" spans="1:4">
      <c r="A21" s="4" t="s">
        <v>747</v>
      </c>
      <c r="B21" s="4" t="s">
        <v>752</v>
      </c>
      <c r="C21" s="4" t="s">
        <v>752</v>
      </c>
    </row>
    <row r="22" spans="1:4">
      <c r="A22" s="4" t="s">
        <v>762</v>
      </c>
    </row>
    <row r="23" spans="1:4">
      <c r="A23" s="3" t="s">
        <v>746</v>
      </c>
    </row>
    <row r="24" spans="1:4">
      <c r="A24" s="4" t="s">
        <v>747</v>
      </c>
      <c r="B24" s="4" t="s">
        <v>763</v>
      </c>
    </row>
    <row r="25" spans="1:4">
      <c r="A25" s="4" t="s">
        <v>747</v>
      </c>
      <c r="C25" s="4" t="s">
        <v>752</v>
      </c>
      <c r="D25" s="4" t="s">
        <v>752</v>
      </c>
    </row>
    <row r="26" spans="1:4">
      <c r="A26" s="4" t="s">
        <v>764</v>
      </c>
    </row>
    <row r="27" spans="1:4">
      <c r="A27" s="3" t="s">
        <v>746</v>
      </c>
    </row>
    <row r="28" spans="1:4">
      <c r="A28" s="4" t="s">
        <v>747</v>
      </c>
      <c r="C28" s="4" t="s">
        <v>765</v>
      </c>
    </row>
    <row r="29" spans="1:4">
      <c r="A29" s="4" t="s">
        <v>747</v>
      </c>
      <c r="B29" s="4" t="s">
        <v>752</v>
      </c>
    </row>
    <row r="30" spans="1:4">
      <c r="A30" s="4" t="s">
        <v>766</v>
      </c>
    </row>
    <row r="31" spans="1:4">
      <c r="A31" s="3" t="s">
        <v>746</v>
      </c>
    </row>
    <row r="32" spans="1:4">
      <c r="A32" s="4" t="s">
        <v>747</v>
      </c>
      <c r="B32" s="4" t="s">
        <v>752</v>
      </c>
      <c r="C32" s="4" t="s">
        <v>752</v>
      </c>
      <c r="D32" s="4" t="s">
        <v>752</v>
      </c>
    </row>
    <row r="33" spans="1:4">
      <c r="A33" s="4" t="s">
        <v>767</v>
      </c>
    </row>
    <row r="34" spans="1:4">
      <c r="A34" s="3" t="s">
        <v>746</v>
      </c>
    </row>
    <row r="35" spans="1:4">
      <c r="A35" s="4" t="s">
        <v>747</v>
      </c>
      <c r="B35" s="4" t="s">
        <v>754</v>
      </c>
      <c r="C35" s="4" t="s">
        <v>768</v>
      </c>
    </row>
    <row r="36" spans="1:4">
      <c r="A36" s="4" t="s">
        <v>769</v>
      </c>
    </row>
    <row r="37" spans="1:4">
      <c r="A37" s="3" t="s">
        <v>746</v>
      </c>
    </row>
    <row r="38" spans="1:4">
      <c r="A38" s="4" t="s">
        <v>747</v>
      </c>
      <c r="B38" s="4" t="s">
        <v>752</v>
      </c>
      <c r="C38" s="4" t="s">
        <v>752</v>
      </c>
      <c r="D38" s="4" t="s">
        <v>752</v>
      </c>
    </row>
    <row r="39" spans="1:4">
      <c r="A39" s="4" t="s">
        <v>770</v>
      </c>
    </row>
    <row r="40" spans="1:4">
      <c r="A40" s="3" t="s">
        <v>746</v>
      </c>
    </row>
    <row r="41" spans="1:4">
      <c r="A41" s="4" t="s">
        <v>747</v>
      </c>
      <c r="B41" s="4" t="s">
        <v>771</v>
      </c>
    </row>
    <row r="42" spans="1:4">
      <c r="A42" s="4" t="s">
        <v>747</v>
      </c>
      <c r="C42" s="4" t="s">
        <v>7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5"/>
  </cols>
  <sheetData>
    <row r="1" spans="1:4">
      <c r="A1" s="1" t="s">
        <v>772</v>
      </c>
      <c r="B1" s="2" t="s">
        <v>403</v>
      </c>
      <c r="C1" s="2" t="s">
        <v>773</v>
      </c>
      <c r="D1" s="2" t="s">
        <v>1</v>
      </c>
    </row>
    <row r="2" spans="1:4">
      <c r="B2" s="2" t="s">
        <v>404</v>
      </c>
      <c r="C2" s="2" t="s">
        <v>774</v>
      </c>
      <c r="D2" s="2" t="s">
        <v>2</v>
      </c>
    </row>
    <row r="3" spans="1:4">
      <c r="A3" s="3" t="s">
        <v>775</v>
      </c>
    </row>
    <row r="4" spans="1:4">
      <c r="A4" s="4" t="s">
        <v>776</v>
      </c>
      <c r="C4" s="5" t="n">
        <v>0</v>
      </c>
    </row>
    <row r="5" spans="1:4">
      <c r="A5" s="4" t="s">
        <v>777</v>
      </c>
      <c r="B5" s="4" t="s">
        <v>778</v>
      </c>
    </row>
    <row r="6" spans="1:4">
      <c r="A6" s="4" t="s">
        <v>779</v>
      </c>
      <c r="D6" s="4" t="s">
        <v>780</v>
      </c>
    </row>
    <row r="7" spans="1:4">
      <c r="A7" s="4" t="s">
        <v>781</v>
      </c>
      <c r="D7" s="4" t="s">
        <v>782</v>
      </c>
    </row>
    <row r="8" spans="1:4">
      <c r="A8" s="4" t="s">
        <v>783</v>
      </c>
      <c r="D8" s="6" t="n">
        <v>17</v>
      </c>
    </row>
    <row r="9" spans="1:4">
      <c r="A9" s="4" t="s">
        <v>784</v>
      </c>
      <c r="D9" s="4" t="s">
        <v>433</v>
      </c>
    </row>
    <row r="10" spans="1:4">
      <c r="A10" s="4" t="s">
        <v>785</v>
      </c>
      <c r="D10" s="4" t="s">
        <v>786</v>
      </c>
    </row>
    <row r="11" spans="1:4">
      <c r="A11" s="4" t="s">
        <v>787</v>
      </c>
      <c r="B11" s="7" t="n">
        <v>6.07</v>
      </c>
    </row>
    <row r="12" spans="1:4">
      <c r="A12" s="4" t="s">
        <v>788</v>
      </c>
      <c r="B12" s="5" t="n">
        <v>287895</v>
      </c>
    </row>
    <row r="13" spans="1:4">
      <c r="A13" s="4" t="s">
        <v>789</v>
      </c>
      <c r="B13" s="6" t="n">
        <v>1748</v>
      </c>
    </row>
    <row r="14" spans="1:4">
      <c r="A14" s="4" t="s">
        <v>790</v>
      </c>
      <c r="D14" s="6" t="n">
        <v>3486</v>
      </c>
    </row>
    <row r="15" spans="1:4">
      <c r="A15" s="4" t="s">
        <v>791</v>
      </c>
      <c r="D15" s="5" t="n">
        <v>14416</v>
      </c>
    </row>
    <row r="16" spans="1:4">
      <c r="A16" s="4" t="s">
        <v>792</v>
      </c>
      <c r="D16" s="5" t="n">
        <v>0</v>
      </c>
    </row>
    <row r="17" spans="1:4">
      <c r="A17" s="4" t="s">
        <v>793</v>
      </c>
      <c r="D17" s="5" t="n">
        <v>0</v>
      </c>
    </row>
    <row r="18" spans="1:4">
      <c r="A18" s="4" t="s">
        <v>794</v>
      </c>
      <c r="D18" s="6" t="n">
        <v>3720</v>
      </c>
    </row>
    <row r="19" spans="1:4">
      <c r="A19" s="4" t="s">
        <v>795</v>
      </c>
    </row>
    <row r="20" spans="1:4">
      <c r="A20" s="3" t="s">
        <v>775</v>
      </c>
    </row>
    <row r="21" spans="1:4">
      <c r="A21" s="4" t="s">
        <v>777</v>
      </c>
      <c r="B21" s="4" t="s">
        <v>796</v>
      </c>
    </row>
    <row r="22" spans="1:4">
      <c r="A22" s="4" t="s">
        <v>664</v>
      </c>
    </row>
    <row r="23" spans="1:4">
      <c r="A23" s="3" t="s">
        <v>775</v>
      </c>
    </row>
    <row r="24" spans="1:4">
      <c r="A24" s="4" t="s">
        <v>777</v>
      </c>
      <c r="B24" s="4" t="s">
        <v>778</v>
      </c>
    </row>
    <row r="25" spans="1:4">
      <c r="A25" s="4" t="s">
        <v>797</v>
      </c>
    </row>
    <row r="26" spans="1:4">
      <c r="A26" s="3" t="s">
        <v>775</v>
      </c>
    </row>
    <row r="27" spans="1:4">
      <c r="A27" s="4" t="s">
        <v>798</v>
      </c>
      <c r="D27" s="5" t="n">
        <v>2000000</v>
      </c>
    </row>
    <row r="28" spans="1:4">
      <c r="A28" s="4" t="s">
        <v>799</v>
      </c>
    </row>
    <row r="29" spans="1:4">
      <c r="A29" s="3" t="s">
        <v>775</v>
      </c>
    </row>
    <row r="30" spans="1:4">
      <c r="A30" s="4" t="s">
        <v>800</v>
      </c>
      <c r="B30" s="5" t="n">
        <v>331436</v>
      </c>
    </row>
    <row r="31" spans="1:4">
      <c r="A31" s="4" t="s">
        <v>801</v>
      </c>
      <c r="B31" s="6" t="n">
        <v>17</v>
      </c>
    </row>
    <row r="32" spans="1:4">
      <c r="A32" s="4" t="s">
        <v>802</v>
      </c>
      <c r="D32" s="5" t="n">
        <v>5148</v>
      </c>
    </row>
    <row r="33" spans="1:4">
      <c r="A33" s="4" t="s">
        <v>803</v>
      </c>
    </row>
    <row r="34" spans="1:4">
      <c r="A34" s="3" t="s">
        <v>775</v>
      </c>
    </row>
    <row r="35" spans="1:4">
      <c r="A35" s="4" t="s">
        <v>804</v>
      </c>
      <c r="B35" s="6" t="n">
        <v>3600</v>
      </c>
    </row>
    <row r="36" spans="1:4">
      <c r="A36" s="4" t="s">
        <v>805</v>
      </c>
    </row>
    <row r="37" spans="1:4">
      <c r="A37" s="3" t="s">
        <v>775</v>
      </c>
    </row>
    <row r="38" spans="1:4">
      <c r="A38" s="4" t="s">
        <v>804</v>
      </c>
      <c r="B38" s="6" t="n">
        <v>20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66</v>
      </c>
    </row>
    <row r="3" spans="1:3">
      <c r="A3" s="3" t="s">
        <v>807</v>
      </c>
    </row>
    <row r="4" spans="1:3">
      <c r="A4" s="4" t="s">
        <v>808</v>
      </c>
      <c r="B4" s="6" t="n">
        <v>801</v>
      </c>
      <c r="C4" s="6" t="n">
        <v>308</v>
      </c>
    </row>
    <row r="5" spans="1:3">
      <c r="A5" s="4" t="s">
        <v>809</v>
      </c>
      <c r="B5" s="5" t="n">
        <v>308</v>
      </c>
      <c r="C5" s="5" t="n">
        <v>541</v>
      </c>
    </row>
    <row r="6" spans="1:3">
      <c r="A6" s="4" t="s">
        <v>810</v>
      </c>
      <c r="B6" s="5" t="n">
        <v>583</v>
      </c>
      <c r="C6" s="5" t="n">
        <v>48</v>
      </c>
    </row>
    <row r="7" spans="1:3">
      <c r="A7" s="4" t="s">
        <v>811</v>
      </c>
      <c r="B7" s="6" t="n">
        <v>526</v>
      </c>
      <c r="C7" s="6" t="n">
        <v>8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120</v>
      </c>
      <c r="J1" s="2" t="s">
        <v>1</v>
      </c>
    </row>
    <row r="2" spans="1:12">
      <c r="B2" s="2" t="s">
        <v>2</v>
      </c>
      <c r="C2" s="2" t="s">
        <v>121</v>
      </c>
      <c r="D2" s="2" t="s">
        <v>122</v>
      </c>
      <c r="E2" s="2" t="s">
        <v>123</v>
      </c>
      <c r="F2" s="2" t="s">
        <v>66</v>
      </c>
      <c r="G2" s="2" t="s">
        <v>124</v>
      </c>
      <c r="H2" s="2" t="s">
        <v>125</v>
      </c>
      <c r="I2" s="2" t="s">
        <v>126</v>
      </c>
      <c r="J2" s="2" t="s">
        <v>2</v>
      </c>
      <c r="K2" s="2" t="s">
        <v>66</v>
      </c>
      <c r="L2" s="2" t="s">
        <v>127</v>
      </c>
    </row>
    <row r="3" spans="1:12">
      <c r="A3" s="3" t="s">
        <v>285</v>
      </c>
    </row>
    <row r="4" spans="1:12">
      <c r="A4" s="4" t="s">
        <v>129</v>
      </c>
      <c r="B4" s="6" t="n">
        <v>102331</v>
      </c>
      <c r="C4" s="6" t="n">
        <v>128511</v>
      </c>
      <c r="D4" s="6" t="n">
        <v>145130</v>
      </c>
      <c r="E4" s="6" t="n">
        <v>143732</v>
      </c>
      <c r="F4" s="6" t="n">
        <v>91431</v>
      </c>
      <c r="G4" s="6" t="n">
        <v>84338</v>
      </c>
      <c r="H4" s="6" t="n">
        <v>91535</v>
      </c>
      <c r="I4" s="6" t="n">
        <v>87221</v>
      </c>
      <c r="J4" s="6" t="n">
        <v>519704</v>
      </c>
      <c r="K4" s="6" t="n">
        <v>354526</v>
      </c>
      <c r="L4" s="6" t="n">
        <v>313331</v>
      </c>
    </row>
    <row r="5" spans="1:12">
      <c r="A5" s="4" t="s">
        <v>130</v>
      </c>
      <c r="B5" s="5" t="n">
        <v>98297</v>
      </c>
      <c r="C5" s="5" t="n">
        <v>113941</v>
      </c>
      <c r="D5" s="5" t="n">
        <v>124595</v>
      </c>
      <c r="E5" s="5" t="n">
        <v>124153</v>
      </c>
      <c r="F5" s="5" t="n">
        <v>81035</v>
      </c>
      <c r="G5" s="5" t="n">
        <v>71517</v>
      </c>
      <c r="H5" s="5" t="n">
        <v>75986</v>
      </c>
      <c r="I5" s="5" t="n">
        <v>75411</v>
      </c>
      <c r="J5" s="5" t="n">
        <v>460986</v>
      </c>
      <c r="K5" s="5" t="n">
        <v>303948</v>
      </c>
      <c r="L5" s="5" t="n">
        <v>278594</v>
      </c>
    </row>
    <row r="6" spans="1:12">
      <c r="A6" s="4" t="s">
        <v>131</v>
      </c>
      <c r="B6" s="5" t="n">
        <v>2677</v>
      </c>
      <c r="C6" s="5" t="n">
        <v>2677</v>
      </c>
      <c r="D6" s="5" t="n">
        <v>2677</v>
      </c>
      <c r="E6" s="5" t="n">
        <v>2677</v>
      </c>
      <c r="F6" s="5" t="n">
        <v>1279</v>
      </c>
      <c r="G6" s="5" t="n">
        <v>939</v>
      </c>
      <c r="H6" s="5" t="n">
        <v>939</v>
      </c>
      <c r="I6" s="5" t="n">
        <v>939</v>
      </c>
      <c r="J6" s="5" t="n">
        <v>10706</v>
      </c>
      <c r="K6" s="5" t="n">
        <v>4096</v>
      </c>
      <c r="L6" s="5" t="n">
        <v>3756</v>
      </c>
    </row>
    <row r="7" spans="1:12">
      <c r="A7" s="4" t="s">
        <v>132</v>
      </c>
      <c r="B7" s="5" t="n">
        <v>-153</v>
      </c>
      <c r="C7" s="5" t="n">
        <v>678</v>
      </c>
      <c r="D7" s="5" t="n">
        <v>22830</v>
      </c>
      <c r="E7" s="5" t="n">
        <v>1750</v>
      </c>
      <c r="F7" s="5" t="n">
        <v>2713</v>
      </c>
      <c r="G7" s="5" t="n">
        <v>2340</v>
      </c>
      <c r="H7" s="5" t="n">
        <v>1365</v>
      </c>
      <c r="I7" s="5" t="n">
        <v>1640</v>
      </c>
      <c r="J7" s="5" t="n">
        <v>25105</v>
      </c>
      <c r="K7" s="5" t="n">
        <v>8058</v>
      </c>
      <c r="L7" s="5" t="n">
        <v>5397</v>
      </c>
    </row>
    <row r="8" spans="1:12">
      <c r="A8" s="4" t="s">
        <v>133</v>
      </c>
      <c r="B8" s="5" t="n">
        <v>953</v>
      </c>
      <c r="C8" s="5" t="n">
        <v>1500</v>
      </c>
      <c r="D8" s="5" t="n">
        <v>1500</v>
      </c>
      <c r="E8" s="5" t="n">
        <v>1500</v>
      </c>
      <c r="F8" s="5" t="n">
        <v>1000</v>
      </c>
      <c r="G8" s="5" t="n">
        <v>1000</v>
      </c>
      <c r="H8" s="5" t="n">
        <v>1000</v>
      </c>
      <c r="I8" s="5" t="n">
        <v>1000</v>
      </c>
      <c r="J8" s="5" t="n">
        <v>5453</v>
      </c>
      <c r="K8" s="5" t="n">
        <v>4000</v>
      </c>
      <c r="L8" s="5" t="n">
        <v>4000</v>
      </c>
    </row>
    <row r="9" spans="1:12">
      <c r="A9" s="4" t="s">
        <v>134</v>
      </c>
      <c r="B9" s="5" t="n">
        <v>5170</v>
      </c>
      <c r="C9" s="5" t="n">
        <v>6068</v>
      </c>
      <c r="D9" s="5" t="n">
        <v>7506</v>
      </c>
      <c r="E9" s="5" t="n">
        <v>6723</v>
      </c>
      <c r="F9" s="5" t="n">
        <v>3841</v>
      </c>
      <c r="G9" s="5" t="n">
        <v>2855</v>
      </c>
      <c r="H9" s="5" t="n">
        <v>2713</v>
      </c>
      <c r="I9" s="5" t="n">
        <v>2867</v>
      </c>
      <c r="J9" s="5" t="n">
        <v>25466</v>
      </c>
      <c r="K9" s="5" t="n">
        <v>12276</v>
      </c>
      <c r="L9" s="5" t="n">
        <v>12158</v>
      </c>
    </row>
    <row r="10" spans="1:12">
      <c r="A10" s="4" t="s">
        <v>135</v>
      </c>
      <c r="C10" s="5" t="n">
        <v>-9598</v>
      </c>
      <c r="D10" s="5" t="n">
        <v>2674</v>
      </c>
      <c r="E10" s="5" t="n">
        <v>869</v>
      </c>
      <c r="F10" s="5" t="n">
        <v>-21</v>
      </c>
      <c r="J10" s="5" t="n">
        <v>-6054</v>
      </c>
      <c r="K10" s="5" t="n">
        <v>-21</v>
      </c>
    </row>
    <row r="11" spans="1:12">
      <c r="A11" s="4" t="s">
        <v>136</v>
      </c>
      <c r="B11" s="5" t="n">
        <v>-4612</v>
      </c>
      <c r="C11" s="5" t="n">
        <v>13245</v>
      </c>
      <c r="D11" s="5" t="n">
        <v>-16652</v>
      </c>
      <c r="E11" s="5" t="n">
        <v>6060</v>
      </c>
      <c r="F11" s="5" t="n">
        <v>1585</v>
      </c>
      <c r="G11" s="5" t="n">
        <v>5687</v>
      </c>
      <c r="H11" s="5" t="n">
        <v>9532</v>
      </c>
      <c r="I11" s="5" t="n">
        <v>5364</v>
      </c>
      <c r="J11" s="5" t="n">
        <v>-1958</v>
      </c>
      <c r="K11" s="5" t="n">
        <v>22169</v>
      </c>
      <c r="L11" s="5" t="n">
        <v>9426</v>
      </c>
    </row>
    <row r="12" spans="1:12">
      <c r="A12" s="4" t="s">
        <v>137</v>
      </c>
      <c r="B12" s="5" t="n">
        <v>-918</v>
      </c>
      <c r="C12" s="5" t="n">
        <v>-987</v>
      </c>
      <c r="D12" s="5" t="n">
        <v>-1991</v>
      </c>
      <c r="E12" s="5" t="n">
        <v>-2832</v>
      </c>
      <c r="F12" s="5" t="n">
        <v>-1274</v>
      </c>
      <c r="G12" s="5" t="n">
        <v>-846</v>
      </c>
      <c r="H12" s="5" t="n">
        <v>-853</v>
      </c>
      <c r="I12" s="5" t="n">
        <v>-906</v>
      </c>
      <c r="J12" s="5" t="n">
        <v>-6728</v>
      </c>
      <c r="K12" s="5" t="n">
        <v>-3879</v>
      </c>
      <c r="L12" s="5" t="n">
        <v>-4180</v>
      </c>
    </row>
    <row r="13" spans="1:12">
      <c r="A13" s="4" t="s">
        <v>138</v>
      </c>
      <c r="D13" s="5" t="n">
        <v>-154</v>
      </c>
      <c r="F13" s="5" t="n">
        <v>-226</v>
      </c>
      <c r="H13" s="5" t="n">
        <v>-588</v>
      </c>
      <c r="J13" s="5" t="n">
        <v>-154</v>
      </c>
      <c r="K13" s="5" t="n">
        <v>-814</v>
      </c>
    </row>
    <row r="14" spans="1:12">
      <c r="A14" s="4" t="s">
        <v>139</v>
      </c>
      <c r="B14" s="5" t="n">
        <v>-5530</v>
      </c>
      <c r="C14" s="5" t="n">
        <v>12258</v>
      </c>
      <c r="D14" s="5" t="n">
        <v>-18797</v>
      </c>
      <c r="E14" s="5" t="n">
        <v>3228</v>
      </c>
      <c r="F14" s="5" t="n">
        <v>85</v>
      </c>
      <c r="G14" s="5" t="n">
        <v>4841</v>
      </c>
      <c r="H14" s="5" t="n">
        <v>8091</v>
      </c>
      <c r="I14" s="5" t="n">
        <v>4458</v>
      </c>
      <c r="J14" s="5" t="n">
        <v>-8840</v>
      </c>
      <c r="K14" s="5" t="n">
        <v>17476</v>
      </c>
      <c r="L14" s="5" t="n">
        <v>5246</v>
      </c>
    </row>
    <row r="15" spans="1:12">
      <c r="A15" s="4" t="s">
        <v>140</v>
      </c>
      <c r="B15" s="5" t="n">
        <v>-3857</v>
      </c>
      <c r="C15" s="5" t="n">
        <v>2512</v>
      </c>
      <c r="D15" s="5" t="n">
        <v>-3513</v>
      </c>
      <c r="E15" s="5" t="n">
        <v>769</v>
      </c>
      <c r="F15" s="5" t="n">
        <v>-505</v>
      </c>
      <c r="G15" s="5" t="n">
        <v>17</v>
      </c>
      <c r="I15" s="5" t="n">
        <v>29</v>
      </c>
      <c r="J15" s="5" t="n">
        <v>-4088</v>
      </c>
      <c r="K15" s="5" t="n">
        <v>-459</v>
      </c>
      <c r="L15" s="5" t="n">
        <v>0</v>
      </c>
    </row>
    <row r="16" spans="1:12">
      <c r="A16" s="4" t="s">
        <v>141</v>
      </c>
      <c r="B16" s="5" t="n">
        <v>-1673</v>
      </c>
      <c r="C16" s="5" t="n">
        <v>9746</v>
      </c>
      <c r="D16" s="5" t="n">
        <v>-15284</v>
      </c>
      <c r="E16" s="5" t="n">
        <v>2459</v>
      </c>
      <c r="F16" s="5" t="n">
        <v>590</v>
      </c>
      <c r="G16" s="5" t="n">
        <v>4824</v>
      </c>
      <c r="H16" s="5" t="n">
        <v>8091</v>
      </c>
      <c r="I16" s="5" t="n">
        <v>4430</v>
      </c>
      <c r="J16" s="5" t="n">
        <v>-4753</v>
      </c>
      <c r="K16" s="5" t="n">
        <v>17935</v>
      </c>
      <c r="L16" s="5" t="n">
        <v>5246</v>
      </c>
    </row>
    <row r="17" spans="1:12">
      <c r="A17" s="3" t="s">
        <v>142</v>
      </c>
    </row>
    <row r="18" spans="1:12">
      <c r="A18" s="4" t="s">
        <v>143</v>
      </c>
      <c r="B18" s="6" t="n">
        <v>-1673</v>
      </c>
      <c r="C18" s="6" t="n">
        <v>9746</v>
      </c>
      <c r="D18" s="6" t="n">
        <v>-15284</v>
      </c>
      <c r="E18" s="6" t="n">
        <v>2459</v>
      </c>
      <c r="F18" s="6" t="n">
        <v>590</v>
      </c>
      <c r="G18" s="6" t="n">
        <v>4824</v>
      </c>
      <c r="H18" s="6" t="n">
        <v>8091</v>
      </c>
      <c r="I18" s="6" t="n">
        <v>4430</v>
      </c>
      <c r="J18" s="6" t="n">
        <v>-4753</v>
      </c>
      <c r="K18" s="6" t="n">
        <v>17935</v>
      </c>
      <c r="L18" s="6" t="n">
        <v>5246</v>
      </c>
    </row>
    <row r="19" spans="1:12">
      <c r="A19" s="4" t="s">
        <v>144</v>
      </c>
      <c r="B19" s="7" t="n">
        <v>-0.08</v>
      </c>
      <c r="C19" s="7" t="n">
        <v>0.49</v>
      </c>
      <c r="D19" s="7" t="n">
        <v>-0.91</v>
      </c>
      <c r="E19" s="7" t="n">
        <v>0.18</v>
      </c>
      <c r="F19" s="7" t="n">
        <v>0.04</v>
      </c>
      <c r="G19" s="7" t="n">
        <v>0.36</v>
      </c>
      <c r="H19" s="7" t="n">
        <v>0.5600000000000001</v>
      </c>
      <c r="I19" s="7" t="n">
        <v>0.31</v>
      </c>
      <c r="J19" s="7" t="n">
        <v>-0.27</v>
      </c>
      <c r="K19" s="7" t="n">
        <v>1.29</v>
      </c>
      <c r="L19" s="7" t="n">
        <v>0.37</v>
      </c>
    </row>
    <row r="20" spans="1:12">
      <c r="A20" s="4" t="s">
        <v>145</v>
      </c>
      <c r="B20" s="5" t="n">
        <v>19711921</v>
      </c>
      <c r="C20" s="5" t="n">
        <v>19740296</v>
      </c>
      <c r="D20" s="5" t="n">
        <v>16799915</v>
      </c>
      <c r="E20" s="5" t="n">
        <v>13443484</v>
      </c>
      <c r="F20" s="5" t="n">
        <v>13443524</v>
      </c>
      <c r="G20" s="5" t="n">
        <v>13453285</v>
      </c>
      <c r="H20" s="5" t="n">
        <v>14341538</v>
      </c>
      <c r="I20" s="5" t="n">
        <v>14177317</v>
      </c>
      <c r="J20" s="5" t="n">
        <v>17447464</v>
      </c>
      <c r="K20" s="5" t="n">
        <v>13891301</v>
      </c>
      <c r="L20" s="5" t="n">
        <v>14341538</v>
      </c>
    </row>
    <row r="21" spans="1:12">
      <c r="A21" s="3" t="s">
        <v>146</v>
      </c>
    </row>
    <row r="22" spans="1:12">
      <c r="A22" s="4" t="s">
        <v>143</v>
      </c>
      <c r="B22" s="6" t="n">
        <v>-1673</v>
      </c>
      <c r="C22" s="6" t="n">
        <v>9746</v>
      </c>
      <c r="D22" s="6" t="n">
        <v>-15284</v>
      </c>
      <c r="E22" s="6" t="n">
        <v>2459</v>
      </c>
      <c r="F22" s="6" t="n">
        <v>590</v>
      </c>
      <c r="G22" s="6" t="n">
        <v>4824</v>
      </c>
      <c r="H22" s="6" t="n">
        <v>8091</v>
      </c>
      <c r="I22" s="6" t="n">
        <v>4430</v>
      </c>
      <c r="J22" s="6" t="n">
        <v>-4753</v>
      </c>
      <c r="K22" s="6" t="n">
        <v>17935</v>
      </c>
      <c r="L22" s="6" t="n">
        <v>5246</v>
      </c>
    </row>
    <row r="23" spans="1:12">
      <c r="A23" s="4" t="s">
        <v>147</v>
      </c>
      <c r="D23" s="5" t="n">
        <v>103</v>
      </c>
      <c r="E23" s="5" t="n">
        <v>70</v>
      </c>
      <c r="F23" s="5" t="n">
        <v>175</v>
      </c>
      <c r="G23" s="5" t="n">
        <v>1254</v>
      </c>
      <c r="H23" s="5" t="n">
        <v>2104</v>
      </c>
      <c r="I23" s="5" t="n">
        <v>1130</v>
      </c>
      <c r="J23" s="5" t="n">
        <v>173</v>
      </c>
      <c r="K23" s="5" t="n">
        <v>4663</v>
      </c>
    </row>
    <row r="24" spans="1:12">
      <c r="A24" s="4" t="s">
        <v>148</v>
      </c>
      <c r="B24" s="6" t="n">
        <v>-1673</v>
      </c>
      <c r="C24" s="6" t="n">
        <v>9746</v>
      </c>
      <c r="D24" s="6" t="n">
        <v>-15387</v>
      </c>
      <c r="E24" s="6" t="n">
        <v>2389</v>
      </c>
      <c r="F24" s="6" t="n">
        <v>415</v>
      </c>
      <c r="G24" s="6" t="n">
        <v>3570</v>
      </c>
      <c r="H24" s="6" t="n">
        <v>5987</v>
      </c>
      <c r="I24" s="6" t="n">
        <v>3300</v>
      </c>
      <c r="J24" s="6" t="n">
        <v>-4926</v>
      </c>
      <c r="K24" s="6" t="n">
        <v>13272</v>
      </c>
      <c r="L24" s="6" t="n">
        <v>5246</v>
      </c>
    </row>
    <row r="25" spans="1:12">
      <c r="A25" s="4" t="s">
        <v>149</v>
      </c>
      <c r="B25" s="7" t="n">
        <v>-0.08</v>
      </c>
      <c r="C25" s="7" t="n">
        <v>0.49</v>
      </c>
      <c r="D25" s="7" t="n">
        <v>-0.92</v>
      </c>
      <c r="E25" s="7" t="n">
        <v>0.18</v>
      </c>
      <c r="F25" s="7" t="n">
        <v>0.03</v>
      </c>
      <c r="G25" s="7" t="n">
        <v>0.27</v>
      </c>
      <c r="H25" s="7" t="n">
        <v>0.42</v>
      </c>
      <c r="I25" s="7" t="n">
        <v>0.23</v>
      </c>
      <c r="J25" s="7" t="n">
        <v>-0.28</v>
      </c>
      <c r="K25" s="7" t="n">
        <v>0.96</v>
      </c>
      <c r="L25" s="7" t="n">
        <v>0.37</v>
      </c>
    </row>
    <row r="26" spans="1:12">
      <c r="A26" s="4" t="s">
        <v>145</v>
      </c>
      <c r="B26" s="5" t="n">
        <v>19711921</v>
      </c>
      <c r="C26" s="5" t="n">
        <v>19740296</v>
      </c>
      <c r="D26" s="5" t="n">
        <v>16799915</v>
      </c>
      <c r="E26" s="5" t="n">
        <v>13443484</v>
      </c>
      <c r="F26" s="5" t="n">
        <v>13443524</v>
      </c>
      <c r="G26" s="5" t="n">
        <v>13453285</v>
      </c>
      <c r="H26" s="5" t="n">
        <v>14341538</v>
      </c>
      <c r="I26" s="5" t="n">
        <v>14177317</v>
      </c>
      <c r="J26" s="5" t="n">
        <v>17447464</v>
      </c>
      <c r="K26" s="5" t="n">
        <v>13891301</v>
      </c>
      <c r="L26" s="5" t="n">
        <v>1434153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25:28Z</dcterms:created>
  <dcterms:modified xmlns:dcterms="http://purl.org/dc/terms/" xmlns:xsi="http://www.w3.org/2001/XMLSchema-instance" xsi:type="dcterms:W3CDTF">2020-03-02T17:25:28Z</dcterms:modified>
</cp:coreProperties>
</file>